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Business Acquisitions" sheetId="9" state="visible" r:id="rId9"/>
    <sheet xmlns:r="http://schemas.openxmlformats.org/officeDocument/2006/relationships" name="Note 3 - Equipment Acquisitions" sheetId="10" state="visible" r:id="rId10"/>
    <sheet xmlns:r="http://schemas.openxmlformats.org/officeDocument/2006/relationships" name="Note 4 - Investments, at Equity" sheetId="11" state="visible" r:id="rId11"/>
    <sheet xmlns:r="http://schemas.openxmlformats.org/officeDocument/2006/relationships" name="Note 5 - Construction Reserve F" sheetId="12" state="visible" r:id="rId12"/>
    <sheet xmlns:r="http://schemas.openxmlformats.org/officeDocument/2006/relationships" name="Note 6 - Leases" sheetId="13" state="visible" r:id="rId13"/>
    <sheet xmlns:r="http://schemas.openxmlformats.org/officeDocument/2006/relationships" name="Note 7 - Long-term Debt" sheetId="14" state="visible" r:id="rId14"/>
    <sheet xmlns:r="http://schemas.openxmlformats.org/officeDocument/2006/relationships" name="Note 8 - Income Taxes" sheetId="15" state="visible" r:id="rId15"/>
    <sheet xmlns:r="http://schemas.openxmlformats.org/officeDocument/2006/relationships" name="Note 9 - Derivative Instruments" sheetId="16" state="visible" r:id="rId16"/>
    <sheet xmlns:r="http://schemas.openxmlformats.org/officeDocument/2006/relationships" name="Note 10 - Fair Value Measuremen" sheetId="17" state="visible" r:id="rId17"/>
    <sheet xmlns:r="http://schemas.openxmlformats.org/officeDocument/2006/relationships" name="Note 11 - Warrants" sheetId="18" state="visible" r:id="rId18"/>
    <sheet xmlns:r="http://schemas.openxmlformats.org/officeDocument/2006/relationships" name="Note 12 - Stockholders' Equity" sheetId="19" state="visible" r:id="rId19"/>
    <sheet xmlns:r="http://schemas.openxmlformats.org/officeDocument/2006/relationships" name="Note 13 - Noncontrolling Intere" sheetId="20" state="visible" r:id="rId20"/>
    <sheet xmlns:r="http://schemas.openxmlformats.org/officeDocument/2006/relationships" name="Note 14 - Savings and Multi-emp" sheetId="21" state="visible" r:id="rId21"/>
    <sheet xmlns:r="http://schemas.openxmlformats.org/officeDocument/2006/relationships" name="Note 15 - Share Based Compensat"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Major Customers and S" sheetId="25" state="visible" r:id="rId25"/>
    <sheet xmlns:r="http://schemas.openxmlformats.org/officeDocument/2006/relationships" name="Note 19 - Supplemental Informat" sheetId="26" state="visible" r:id="rId26"/>
    <sheet xmlns:r="http://schemas.openxmlformats.org/officeDocument/2006/relationships" name="Note 20 - Subsequent Events" sheetId="27" state="visible" r:id="rId27"/>
    <sheet xmlns:r="http://schemas.openxmlformats.org/officeDocument/2006/relationships" name="Note 21 - Quarterly Financial I"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Nature of Operations_2" sheetId="31" state="visible" r:id="rId31"/>
    <sheet xmlns:r="http://schemas.openxmlformats.org/officeDocument/2006/relationships" name="Note 2 - Business Acquisitions " sheetId="32" state="visible" r:id="rId32"/>
    <sheet xmlns:r="http://schemas.openxmlformats.org/officeDocument/2006/relationships" name="Note 3 - Equipment Acquisitio_2" sheetId="33" state="visible" r:id="rId33"/>
    <sheet xmlns:r="http://schemas.openxmlformats.org/officeDocument/2006/relationships" name="Note 4 - Investments, at Equi_2" sheetId="34" state="visible" r:id="rId34"/>
    <sheet xmlns:r="http://schemas.openxmlformats.org/officeDocument/2006/relationships" name="Note 5 - Construction Reserve_2" sheetId="35" state="visible" r:id="rId35"/>
    <sheet xmlns:r="http://schemas.openxmlformats.org/officeDocument/2006/relationships" name="Note 6 - Leases (Tables)" sheetId="36" state="visible" r:id="rId36"/>
    <sheet xmlns:r="http://schemas.openxmlformats.org/officeDocument/2006/relationships" name="Note 7 - Long-term Debt (Tables" sheetId="37" state="visible" r:id="rId37"/>
    <sheet xmlns:r="http://schemas.openxmlformats.org/officeDocument/2006/relationships" name="Note 8 - Income Taxes (Tables)" sheetId="38" state="visible" r:id="rId38"/>
    <sheet xmlns:r="http://schemas.openxmlformats.org/officeDocument/2006/relationships" name="Note 9 - Derivative Instrumen_2" sheetId="39" state="visible" r:id="rId39"/>
    <sheet xmlns:r="http://schemas.openxmlformats.org/officeDocument/2006/relationships" name="Note 10 - Fair Value Measurem_2" sheetId="40" state="visible" r:id="rId40"/>
    <sheet xmlns:r="http://schemas.openxmlformats.org/officeDocument/2006/relationships" name="Note 13 - Noncontrolling Inte_2" sheetId="41" state="visible" r:id="rId41"/>
    <sheet xmlns:r="http://schemas.openxmlformats.org/officeDocument/2006/relationships" name="Note 15 - Share Based Compens_2" sheetId="42" state="visible" r:id="rId42"/>
    <sheet xmlns:r="http://schemas.openxmlformats.org/officeDocument/2006/relationships" name="Note 16 - Related Party Trans_2" sheetId="43" state="visible" r:id="rId43"/>
    <sheet xmlns:r="http://schemas.openxmlformats.org/officeDocument/2006/relationships" name="Note 17 - Commitments and Con_2" sheetId="44" state="visible" r:id="rId44"/>
    <sheet xmlns:r="http://schemas.openxmlformats.org/officeDocument/2006/relationships" name="Note 18 - Major Customers and_2" sheetId="45" state="visible" r:id="rId45"/>
    <sheet xmlns:r="http://schemas.openxmlformats.org/officeDocument/2006/relationships" name="Note 19 - Supplemental Inform_2" sheetId="46" state="visible" r:id="rId46"/>
    <sheet xmlns:r="http://schemas.openxmlformats.org/officeDocument/2006/relationships" name="Note 21 - Quarterly Financial_2" sheetId="47" state="visible" r:id="rId47"/>
    <sheet xmlns:r="http://schemas.openxmlformats.org/officeDocument/2006/relationships" name="Schedule II - Valuation and Q_2" sheetId="48" state="visible" r:id="rId48"/>
    <sheet xmlns:r="http://schemas.openxmlformats.org/officeDocument/2006/relationships" name="Note 1 - Nature of Operations_3" sheetId="49" state="visible" r:id="rId49"/>
    <sheet xmlns:r="http://schemas.openxmlformats.org/officeDocument/2006/relationships" name="Note 1 - Nature of Operations_4" sheetId="50" state="visible" r:id="rId50"/>
    <sheet xmlns:r="http://schemas.openxmlformats.org/officeDocument/2006/relationships" name="Note 1 - Nature of Operations_5" sheetId="51" state="visible" r:id="rId51"/>
    <sheet xmlns:r="http://schemas.openxmlformats.org/officeDocument/2006/relationships" name="Note 1 - Nature of Operations_6" sheetId="52" state="visible" r:id="rId52"/>
    <sheet xmlns:r="http://schemas.openxmlformats.org/officeDocument/2006/relationships" name="Note 1 - Nature of Operations_7" sheetId="53" state="visible" r:id="rId53"/>
    <sheet xmlns:r="http://schemas.openxmlformats.org/officeDocument/2006/relationships" name="Note 1 - Nature of Operations_8" sheetId="54" state="visible" r:id="rId54"/>
    <sheet xmlns:r="http://schemas.openxmlformats.org/officeDocument/2006/relationships" name="Note 1 - Nature of Operations_9" sheetId="55" state="visible" r:id="rId55"/>
    <sheet xmlns:r="http://schemas.openxmlformats.org/officeDocument/2006/relationships" name="Note 2 - Business Acquisition_2" sheetId="56" state="visible" r:id="rId56"/>
    <sheet xmlns:r="http://schemas.openxmlformats.org/officeDocument/2006/relationships" name="Note 2 - Business Acquisition_3" sheetId="57" state="visible" r:id="rId57"/>
    <sheet xmlns:r="http://schemas.openxmlformats.org/officeDocument/2006/relationships" name="Note 3 - Equipment Acquisitio_3" sheetId="58" state="visible" r:id="rId58"/>
    <sheet xmlns:r="http://schemas.openxmlformats.org/officeDocument/2006/relationships" name="Note 3 - Equipment Acquisitio_4" sheetId="59" state="visible" r:id="rId59"/>
    <sheet xmlns:r="http://schemas.openxmlformats.org/officeDocument/2006/relationships" name="Note 4 - Investments, at Equi_3" sheetId="60" state="visible" r:id="rId60"/>
    <sheet xmlns:r="http://schemas.openxmlformats.org/officeDocument/2006/relationships" name="Note 4 - Investments, at Equi_4" sheetId="61" state="visible" r:id="rId61"/>
    <sheet xmlns:r="http://schemas.openxmlformats.org/officeDocument/2006/relationships" name="Note 4 - Investments, at Equi_5" sheetId="62" state="visible" r:id="rId62"/>
    <sheet xmlns:r="http://schemas.openxmlformats.org/officeDocument/2006/relationships" name="Note 5 - Construction Reserve_3" sheetId="63" state="visible" r:id="rId63"/>
    <sheet xmlns:r="http://schemas.openxmlformats.org/officeDocument/2006/relationships" name="Note 6 - Leases (Details Textua" sheetId="64" state="visible" r:id="rId64"/>
    <sheet xmlns:r="http://schemas.openxmlformats.org/officeDocument/2006/relationships" name="Note 6 - Leases - Schedule of F" sheetId="65" state="visible" r:id="rId65"/>
    <sheet xmlns:r="http://schemas.openxmlformats.org/officeDocument/2006/relationships" name="Note 7 - Long-term Debt (Detail" sheetId="66" state="visible" r:id="rId66"/>
    <sheet xmlns:r="http://schemas.openxmlformats.org/officeDocument/2006/relationships" name="Note 7 - Long-term Debt - Sched" sheetId="67" state="visible" r:id="rId67"/>
    <sheet xmlns:r="http://schemas.openxmlformats.org/officeDocument/2006/relationships" name="Note 7 - Long-term Debt - Sch_2" sheetId="68" state="visible" r:id="rId68"/>
    <sheet xmlns:r="http://schemas.openxmlformats.org/officeDocument/2006/relationships" name="Note 8 - Income Taxes (Details " sheetId="69" state="visible" r:id="rId69"/>
    <sheet xmlns:r="http://schemas.openxmlformats.org/officeDocument/2006/relationships" name="Note 8 - Income Taxes - Schedul" sheetId="70" state="visible" r:id="rId70"/>
    <sheet xmlns:r="http://schemas.openxmlformats.org/officeDocument/2006/relationships" name="Note 8 - Income Taxes - Compone" sheetId="71" state="visible" r:id="rId71"/>
    <sheet xmlns:r="http://schemas.openxmlformats.org/officeDocument/2006/relationships" name="Note 8 - Income Taxes - Income " sheetId="72" state="visible" r:id="rId72"/>
    <sheet xmlns:r="http://schemas.openxmlformats.org/officeDocument/2006/relationships" name="Note 8 - Income Taxes - Sched_2" sheetId="73" state="visible" r:id="rId73"/>
    <sheet xmlns:r="http://schemas.openxmlformats.org/officeDocument/2006/relationships" name="Note 9 - Derivative Instrumen_3" sheetId="74" state="visible" r:id="rId74"/>
    <sheet xmlns:r="http://schemas.openxmlformats.org/officeDocument/2006/relationships" name="Note 9 - Derivative Instrumen_4" sheetId="75" state="visible" r:id="rId75"/>
    <sheet xmlns:r="http://schemas.openxmlformats.org/officeDocument/2006/relationships" name="Note 9 - Derivative Instrumen_5" sheetId="76" state="visible" r:id="rId76"/>
    <sheet xmlns:r="http://schemas.openxmlformats.org/officeDocument/2006/relationships" name="Note 9 - Derivative Instrumen_6" sheetId="77" state="visible" r:id="rId77"/>
    <sheet xmlns:r="http://schemas.openxmlformats.org/officeDocument/2006/relationships" name="Note 10 - Fair Value Measurem_3" sheetId="78" state="visible" r:id="rId78"/>
    <sheet xmlns:r="http://schemas.openxmlformats.org/officeDocument/2006/relationships" name="Note 10 - Fair Value Measurem_4" sheetId="79" state="visible" r:id="rId79"/>
    <sheet xmlns:r="http://schemas.openxmlformats.org/officeDocument/2006/relationships" name="Note 10 - Fair Value Measurem_5" sheetId="80" state="visible" r:id="rId80"/>
    <sheet xmlns:r="http://schemas.openxmlformats.org/officeDocument/2006/relationships" name="Note 10 - Fair Value Measurem_6" sheetId="81" state="visible" r:id="rId81"/>
    <sheet xmlns:r="http://schemas.openxmlformats.org/officeDocument/2006/relationships" name="Note 11 - Warrants (Details Tex" sheetId="82" state="visible" r:id="rId82"/>
    <sheet xmlns:r="http://schemas.openxmlformats.org/officeDocument/2006/relationships" name="Note 12 - Stockholders' Equity " sheetId="83" state="visible" r:id="rId83"/>
    <sheet xmlns:r="http://schemas.openxmlformats.org/officeDocument/2006/relationships" name="Note 13 - Noncontrolling Inte_3" sheetId="84" state="visible" r:id="rId84"/>
    <sheet xmlns:r="http://schemas.openxmlformats.org/officeDocument/2006/relationships" name="Note 13 - Noncontrolling Inte_4" sheetId="85" state="visible" r:id="rId85"/>
    <sheet xmlns:r="http://schemas.openxmlformats.org/officeDocument/2006/relationships" name="Note 14 - Savings and Multi-e_2" sheetId="86" state="visible" r:id="rId86"/>
    <sheet xmlns:r="http://schemas.openxmlformats.org/officeDocument/2006/relationships" name="Note 15 - Share Based Compens_3" sheetId="87" state="visible" r:id="rId87"/>
    <sheet xmlns:r="http://schemas.openxmlformats.org/officeDocument/2006/relationships" name="Note 15 - Share Based Compens_4" sheetId="88" state="visible" r:id="rId88"/>
    <sheet xmlns:r="http://schemas.openxmlformats.org/officeDocument/2006/relationships" name="Note 15 - Share Based Compens_5" sheetId="89" state="visible" r:id="rId89"/>
    <sheet xmlns:r="http://schemas.openxmlformats.org/officeDocument/2006/relationships" name="Note 15 - Share Based Compens_6" sheetId="90" state="visible" r:id="rId90"/>
    <sheet xmlns:r="http://schemas.openxmlformats.org/officeDocument/2006/relationships" name="Note 16 - Related Party Trans_3" sheetId="91" state="visible" r:id="rId91"/>
    <sheet xmlns:r="http://schemas.openxmlformats.org/officeDocument/2006/relationships" name="Note 16 - Related Party Trans_4" sheetId="92" state="visible" r:id="rId92"/>
    <sheet xmlns:r="http://schemas.openxmlformats.org/officeDocument/2006/relationships" name="Note 17 - Commitments and Con_3" sheetId="93" state="visible" r:id="rId93"/>
    <sheet xmlns:r="http://schemas.openxmlformats.org/officeDocument/2006/relationships" name="Note 17 - Commitments and Con_4" sheetId="94" state="visible" r:id="rId94"/>
    <sheet xmlns:r="http://schemas.openxmlformats.org/officeDocument/2006/relationships" name="Note 18 - Major Customers and_3" sheetId="95" state="visible" r:id="rId95"/>
    <sheet xmlns:r="http://schemas.openxmlformats.org/officeDocument/2006/relationships" name="Note 18 - Major Customers and_4" sheetId="96" state="visible" r:id="rId96"/>
    <sheet xmlns:r="http://schemas.openxmlformats.org/officeDocument/2006/relationships" name="Note 18 - Major Customers and_5" sheetId="97" state="visible" r:id="rId97"/>
    <sheet xmlns:r="http://schemas.openxmlformats.org/officeDocument/2006/relationships" name="Note 19 - Supplemental Inform_3" sheetId="98" state="visible" r:id="rId98"/>
    <sheet xmlns:r="http://schemas.openxmlformats.org/officeDocument/2006/relationships" name="Note 20 - Subsequent Events (De" sheetId="99" state="visible" r:id="rId99"/>
    <sheet xmlns:r="http://schemas.openxmlformats.org/officeDocument/2006/relationships" name="Note 21 - Quarterly Financial_3" sheetId="100" state="visible" r:id="rId100"/>
    <sheet xmlns:r="http://schemas.openxmlformats.org/officeDocument/2006/relationships" name="Schedule II - Valuation and Q_3" sheetId="101" state="visible" r:id="rId101"/>
  </sheets>
  <definedNames/>
  <calcPr calcId="124519" fullCalcOnLoad="1"/>
</workbook>
</file>

<file path=xl/sharedStrings.xml><?xml version="1.0" encoding="utf-8"?>
<sst xmlns="http://schemas.openxmlformats.org/spreadsheetml/2006/main" uniqueCount="1200">
  <si>
    <t>Document And Entity Information - USD ($)</t>
  </si>
  <si>
    <t>12 Months Ended</t>
  </si>
  <si>
    <t>Dec. 31, 2018</t>
  </si>
  <si>
    <t>Mar. 01, 2019</t>
  </si>
  <si>
    <t>Jun. 29, 2018</t>
  </si>
  <si>
    <t>Document Information [Line Items]</t>
  </si>
  <si>
    <t>Entity Registrant Name</t>
  </si>
  <si>
    <t>SEACOR Marine Holdings Inc.</t>
  </si>
  <si>
    <t>Entity Central Index Key</t>
  </si>
  <si>
    <t>0001690334</t>
  </si>
  <si>
    <t>Trading Symbol</t>
  </si>
  <si>
    <t>smh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Small Business</t>
  </si>
  <si>
    <t>false</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Entity Ex Transition Period</t>
  </si>
  <si>
    <t>Consolidated Balance Sheets - USD ($) $ in Thousands</t>
  </si>
  <si>
    <t>Dec. 31, 2017</t>
  </si>
  <si>
    <t>Current Assets:</t>
  </si>
  <si>
    <t>Cash and cash equivalents</t>
  </si>
  <si>
    <t>Restricted cash</t>
  </si>
  <si>
    <t>Receivables:</t>
  </si>
  <si>
    <t>Trade, net of allowance for doubtful accounts of $860 and $4,039 in 2018 and 2017, respectively</t>
  </si>
  <si>
    <t>Other</t>
  </si>
  <si>
    <t>Inventories</t>
  </si>
  <si>
    <t>Prepaid expenses and other</t>
  </si>
  <si>
    <t>Total current assets</t>
  </si>
  <si>
    <t>Property and Equipment:</t>
  </si>
  <si>
    <t>Historical cost</t>
  </si>
  <si>
    <t>[1]</t>
  </si>
  <si>
    <t>Accumulated depreciation</t>
  </si>
  <si>
    <t>Construction in progress</t>
  </si>
  <si>
    <t>Net property and equipment</t>
  </si>
  <si>
    <t>Investments, at Equity, and Advances to 50% or Less Owned Companies</t>
  </si>
  <si>
    <t>Construction Reserve Funds</t>
  </si>
  <si>
    <t>Other Assets</t>
  </si>
  <si>
    <t>Current Liabilities:</t>
  </si>
  <si>
    <t>Current portion of long-term debt</t>
  </si>
  <si>
    <t>Accounts payable and accrued expenses</t>
  </si>
  <si>
    <t>Due to SEACOR Holdings</t>
  </si>
  <si>
    <t>Accrued wages and benefits</t>
  </si>
  <si>
    <t>Accrued income taxes</t>
  </si>
  <si>
    <t>Accrued capital, repair and maintenance expenditures</t>
  </si>
  <si>
    <t>Deferred revenues</t>
  </si>
  <si>
    <t>Other current liabilities</t>
  </si>
  <si>
    <t>Total current liabilities</t>
  </si>
  <si>
    <t>Long-Term Debt</t>
  </si>
  <si>
    <t>Conversion Option Liability on Convertible Senior Notes</t>
  </si>
  <si>
    <t>Deferred Income Taxes</t>
  </si>
  <si>
    <t>Deferred Gains and Other Liabilities</t>
  </si>
  <si>
    <t>Total liabilities</t>
  </si>
  <si>
    <t>SEACOR Marine Holdings Inc. stockholders' equity:</t>
  </si>
  <si>
    <t>Preferred stock, $.01 par value, 10,000,000 shares authorized; none issued nor outstanding</t>
  </si>
  <si>
    <t xml:space="preserve"> </t>
  </si>
  <si>
    <t>Common stock, $.01 par value, 60,000,000 shares authorized; 20,443,215 and 17,675,356 shares issued in 2018 and 2017, respectively</t>
  </si>
  <si>
    <t>Additional paid-in capital</t>
  </si>
  <si>
    <t>Retained earnings</t>
  </si>
  <si>
    <t>Shares held in treasury of 4,007 and 0 in 2018 and 2017, respectively, at cost</t>
  </si>
  <si>
    <t>Accumulated other comprehensive loss, net of tax</t>
  </si>
  <si>
    <t>Noncontrolling interests in subsidiaries</t>
  </si>
  <si>
    <t>Total equity</t>
  </si>
  <si>
    <t>Includes property and equipment acquired in business acquisitions at acquisition date fair value, and net of the impact of recognized impairment charges.</t>
  </si>
  <si>
    <t>Consolidated Balance Sheets (Parentheticals) - USD ($) $ in Thousands</t>
  </si>
  <si>
    <t>Trade receivabl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Shares held in treasury (in shares)</t>
  </si>
  <si>
    <t>Consolidated Statements of Loss - USD ($) $ in Thousands</t>
  </si>
  <si>
    <t>Dec. 31, 2016</t>
  </si>
  <si>
    <t>Operating Revenues</t>
  </si>
  <si>
    <t>Costs and Expenses:</t>
  </si>
  <si>
    <t>Operating</t>
  </si>
  <si>
    <t>Administrative and general</t>
  </si>
  <si>
    <t>Depreciation and amortization</t>
  </si>
  <si>
    <t>Losses on Asset Dispositions and Impairments, Net</t>
  </si>
  <si>
    <t>Operating Loss</t>
  </si>
  <si>
    <t>Other Income (Expense):</t>
  </si>
  <si>
    <t>Interest income</t>
  </si>
  <si>
    <t>Interest expense</t>
  </si>
  <si>
    <t>SEACOR Holdings management fees</t>
  </si>
  <si>
    <t>SEACOR Holdings guarantee fees</t>
  </si>
  <si>
    <t>Loss on Debt Extinguishment</t>
  </si>
  <si>
    <t>Marketable security gains (losses), net</t>
  </si>
  <si>
    <t>Derivative gains, net</t>
  </si>
  <si>
    <t>Foreign currency losses, net</t>
  </si>
  <si>
    <t>Other, net</t>
  </si>
  <si>
    <t>Loss Before Income Tax Benefit and Equity in Earnings (Losses) of 50% or Less Owned Companies</t>
  </si>
  <si>
    <t>Current</t>
  </si>
  <si>
    <t>Deferred income tax benefit</t>
  </si>
  <si>
    <t>Loss Before Equity in (Losses) Earnings of 50% or Less Owned Companies</t>
  </si>
  <si>
    <t>Equity in (Losses) Earnings of 50% or Less Owned Companies, Net of Tax</t>
  </si>
  <si>
    <t>Net Loss</t>
  </si>
  <si>
    <t>Net Loss attributable to Noncontrolling Interests in Subsidiaries</t>
  </si>
  <si>
    <t>Net Loss attributable to SEACOR Marine Holdings Inc.</t>
  </si>
  <si>
    <t>Basic and Diluted Loss Per Common Share of SEACOR Marine Holdings Inc. (in dollars per share)</t>
  </si>
  <si>
    <t>Basic and Diluted Weighted Average Common Shares Outstanding: (in shares)</t>
  </si>
  <si>
    <t>Consolidated Statements of Comprehensive Loss - USD ($) $ in Thousands</t>
  </si>
  <si>
    <t>Other Comprehensive Loss:</t>
  </si>
  <si>
    <t>Foreign currency translation (losses) gains, net</t>
  </si>
  <si>
    <t>Reclassification of foreign currency translation losses to foreign currency losses, net</t>
  </si>
  <si>
    <t>Derivative (losses) gains on cash flow hedges</t>
  </si>
  <si>
    <t>Other comprehensive income</t>
  </si>
  <si>
    <t>Income tax (expense) benefit</t>
  </si>
  <si>
    <t>Other comprehensive income, net</t>
  </si>
  <si>
    <t>Comprehensive Loss</t>
  </si>
  <si>
    <t>Comprehensive Loss attributable to Noncontrolling Interests in Subsidiaries</t>
  </si>
  <si>
    <t>Comprehensive Loss attributable to SEACOR Marine Holdings Inc.</t>
  </si>
  <si>
    <t>Interest Expense [Member]</t>
  </si>
  <si>
    <t>Reclassification of derivative losses on cash flow hedges</t>
  </si>
  <si>
    <t>Equity Method Investments [Member]</t>
  </si>
  <si>
    <t>Consolidated Statements of Changes In Equity - USD ($) $ in Thousands</t>
  </si>
  <si>
    <t>Common Stock [Member]</t>
  </si>
  <si>
    <t>Additional Paid-in Capital [Member]</t>
  </si>
  <si>
    <t>Treasury Stock [Member]</t>
  </si>
  <si>
    <t>Retained Earnings [Member]</t>
  </si>
  <si>
    <t>AOCI Attributable to Parent [Member]</t>
  </si>
  <si>
    <t>Noncontrolling Interest [Member]</t>
  </si>
  <si>
    <t>Total</t>
  </si>
  <si>
    <t>Balance (in shares)</t>
  </si>
  <si>
    <t>Balance (in shares) at Dec. 31, 2015</t>
  </si>
  <si>
    <t>Balance at Dec. 31, 2015</t>
  </si>
  <si>
    <t>Distributions to noncontrolling interests</t>
  </si>
  <si>
    <t>Net loss</t>
  </si>
  <si>
    <t>Other comprehensive income (loss)</t>
  </si>
  <si>
    <t>Balance at Dec. 31, 2016</t>
  </si>
  <si>
    <t>Balance (in shares) at Dec. 31, 2016</t>
  </si>
  <si>
    <t>Distribution of SEACOR Marine restricted stock to Company personnel by SEACOR Holdings (in shares)</t>
  </si>
  <si>
    <t>Distribution of SEACOR Marine restricted stock to Company personnel by SEACOR Holdings</t>
  </si>
  <si>
    <t>Director share awards (in shares)</t>
  </si>
  <si>
    <t>Director share awards</t>
  </si>
  <si>
    <t>Amortization of employee share awards</t>
  </si>
  <si>
    <t>Purchase of subsidiary shares from noncontrolling interests, net of tax</t>
  </si>
  <si>
    <t>Consolidation of 50% or less owned companies</t>
  </si>
  <si>
    <t>Exercise of options (in shares)</t>
  </si>
  <si>
    <t>Balance at Dec. 31, 2017</t>
  </si>
  <si>
    <t>Balance (in shares) at Dec. 31, 2017</t>
  </si>
  <si>
    <t>Impact of adoption of accounting principle at Dec. 31, 2017</t>
  </si>
  <si>
    <t>Issuance of Common Stock (in shares)</t>
  </si>
  <si>
    <t>Issuance of Common Stock</t>
  </si>
  <si>
    <t>Issuance of Warrants</t>
  </si>
  <si>
    <t>Exercise of options</t>
  </si>
  <si>
    <t>Exercise of Warrants (in shares)</t>
  </si>
  <si>
    <t>Exercise of Warrants</t>
  </si>
  <si>
    <t>Restricted stock vesting (in shares)</t>
  </si>
  <si>
    <t>Restricted stock vesting</t>
  </si>
  <si>
    <t>Acquisition of consolidated joint venture</t>
  </si>
  <si>
    <t>Issuance of noncontrolling interests</t>
  </si>
  <si>
    <t>Balance at Dec. 31, 2018</t>
  </si>
  <si>
    <t>Consolidated Statements of Cash Flows - USD ($) $ in Thousands</t>
  </si>
  <si>
    <t>Cash Flows from Operating Activities:</t>
  </si>
  <si>
    <t>Adjustments to reconcile net loss to net cash (used in) provided by operating activities:</t>
  </si>
  <si>
    <t>Deferred financing cost amortization</t>
  </si>
  <si>
    <t>Amortization of deferred gains against charter expense</t>
  </si>
  <si>
    <t>Debt discount and issue cost amortization, net</t>
  </si>
  <si>
    <t>Restricted stock amortization</t>
  </si>
  <si>
    <t>Bad debt (recoveries) expense</t>
  </si>
  <si>
    <t>Losses on asset dispositions and impairments, net</t>
  </si>
  <si>
    <t>Gain from other sales</t>
  </si>
  <si>
    <t>Marketable security (gains) losses, net</t>
  </si>
  <si>
    <t>Purchases of marketable securities</t>
  </si>
  <si>
    <t>Proceeds from sale of marketable securities</t>
  </si>
  <si>
    <t>Derivative (gains), net</t>
  </si>
  <si>
    <t>Cash settlements on derivative transactions, net</t>
  </si>
  <si>
    <t>Equity in (earnings) losses of 50% or less owned companies, net of tax</t>
  </si>
  <si>
    <t>Dividends received from 50% or less owned companies</t>
  </si>
  <si>
    <t>Changes in operating assets and liabilities:</t>
  </si>
  <si>
    <t>(Increase) decrease in receivables</t>
  </si>
  <si>
    <t>Decrease (increase) in prepaid expenses and other assets</t>
  </si>
  <si>
    <t>Decrease in accounts payable, accrued expenses and other liabilities</t>
  </si>
  <si>
    <t>Net cash (used in) provided by operating activities</t>
  </si>
  <si>
    <t>Cash Flows from Investing Activities:</t>
  </si>
  <si>
    <t>Purchases of property and equipment</t>
  </si>
  <si>
    <t>Proceeds from disposition of property and equipment</t>
  </si>
  <si>
    <t>Sale of subsidiary to joint venture</t>
  </si>
  <si>
    <t>Investments in and advances to 50% or less owned companies</t>
  </si>
  <si>
    <t>Return of investments and advances from 50% or less owned companies</t>
  </si>
  <si>
    <t>Capital distributions from equity investees</t>
  </si>
  <si>
    <t>Payments received on third-party leases and notes receivable, net</t>
  </si>
  <si>
    <t>Net decrease in construction reserve funds</t>
  </si>
  <si>
    <t>Principal payments on notes due from equity investees</t>
  </si>
  <si>
    <t>Cash assumed on consolidation of 50% or less owned companies</t>
  </si>
  <si>
    <t>Business acquisitions, net of cash acquired</t>
  </si>
  <si>
    <t>Net cash used in investing activities</t>
  </si>
  <si>
    <t>Cash Flows from Financing Activities:</t>
  </si>
  <si>
    <t>Payments on long-term debt</t>
  </si>
  <si>
    <t>Proceeds from issuance of long-term debt, net of issue costs</t>
  </si>
  <si>
    <t>Proceeds from exercise of stock options and warrants</t>
  </si>
  <si>
    <t>Issuance of stock</t>
  </si>
  <si>
    <t>Issuance of warrants</t>
  </si>
  <si>
    <t>Purchase of subsidiary shares from noncontrolling interests</t>
  </si>
  <si>
    <t>Net cash provided by (used in) financing activities</t>
  </si>
  <si>
    <t>Effects of Exchange Rate Changes on Cash, Cash Equivalents and Restricted Cash</t>
  </si>
  <si>
    <t>Net (Decrease) in Cash, Cash Equivalents and Restricted Cash</t>
  </si>
  <si>
    <t>Cash, Cash Equivalents and Restricted Cash, Beginning of Year</t>
  </si>
  <si>
    <t>Cash, Cash Equivalents and Restricted Cash, End of Year</t>
  </si>
  <si>
    <t>Note 1 - Nature of Operations and Accounting Policies</t>
  </si>
  <si>
    <t>Notes to Financial Statements</t>
  </si>
  <si>
    <t>Basis of Accounting [Text Block]</t>
  </si>
  <si>
    <t xml:space="preserve"> 1. NATURE OF OPERATIONS AND ACCOUNTING POLICIES Nature of Operations and Segmentation.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The Company has identified the following five United States, primarily Gulf of Mexico. Africa, primarily West Africa. Middle East and Asia. Brazil, Mexico, Central and South America. December 31, 2018, 34 seven 27 49% 49% Europe, primarily North Sea. 1991 40 36 four The Spin-off. June 1, 2017, May 22, 2017 ( two Basis of Consolidation. 50%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not 20% 50% may 20%. may 50% may not may 50% may 50% 50% 50% The Company employs the cost method of accounting for investments in 50% not Use of Estimates. may 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hree 18 Revenue that does not December 31 201 8 201 7 201 6 Balance at beginning of year $ 10,104 $ 6,953 $ 6,953 Revenues deferred during the year 3,600 4,699 — Revenues recognized during the year (12,377 ) (1,548 ) — Balance at end of year $ 1,327 $ 10,104 $ 6,953 As of December 31, 2018, of $6.8 August 17, 2012, 11 December 31, 2018 Also, as of December 31, 2018, $1.3 not 606, no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Contract or charter durations may not two may Cash Equivalents. three Restricted Cash. For the year ended December 31, 2018 2017 2016 Cash $ 95,195 $ 110,234 $ 117,309 Cash equivalents — — — Restricted cash 1,657 2,317 1,462 Total $ 96,852 $ 112,551 $ 118,771 Marketable Securities. Trade and Other Receivables. may Derivative Instruments. not 50% 50% Concentrations of Credit Risk. not not not Inventories. first first December 31, 2018, $0.2 no December 31, 2017 2016. Property and Equipment. not may As of December 31, 2018, Offshore Support Vessels: Crew transfer vessels 10 All other offshore support vessels (excluding crew transfer) 20 The Company's property and equipment as of December 31 Historical Cost (1) Accumulated Depreciation Net Book Value 201 8 Offshore support vessels: AHTS $ 197,343 $ (168,731 ) $ 28,612 FSV (2) 404,310 (98,580 ) 305,730 Supply 64,284 (37,202 ) 27,082 Standby safety 123,731 (97,951 ) 25,780 Specialty 25,683 (20,433 ) 5,250 Liftboats 329,473 (71,887 ) 257,586 Crew transfer 73,589 (46,614 ) 26,975 General machinery and spares 8,457 (8,390 ) 67 Other (3) 15,863 (11,484 ) 4,379 $ 1,242,733 $ (561,272 ) $ 681,461 2017 Offshore support vessels: AHTS $ 198,222 $ (174,159 ) $ 24,063 FSV (2) 424,865 (89,980 ) 334,885 Supply 105,360 (51,494 ) 53,866 Standby safety 118,414 (97,603 ) 20,811 Specialty 30,529 (19,304 ) 11,225 Liftboats 196,504 (54,161 ) 142,343 Crew transfer 65,976 (40,358 ) 25,618 General machinery and spares 14,385 (13,244 ) 1,141 Other (3) 25,581 (19,857 ) 5,724 $ 1,179,836 $ (560,160 ) $ 619,676 ( 1 Includes property and equipment acquired in business acquisitions at acquisition date fair value, and net of the impact of recognized impairment charges. ( 2 Fast support vessels ("FSVs"). ( 3 Includes land, buildings, leasehold improvements, vehicles and other property and equipment. Depreciation and amortization expense totaled $72.2 $62.8 $58.0 2018, 2017 2016,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2.4 $3.6 $7.0 2018, 2017 2016, Intangible Assets. December 31, 2016, Impairment of Long-Lived Assets 2016, $0.1 Impairment of Long-Lived Assets. may not As a result of the difficult conditions experienced in the offshore oil and natural gas markets beginning in the second 2014 During the year ended December 31, 2018, $14.6 four three one December 31, 2017, $27.5 one not one two December 31, 2016, $119.7 one vessels (see Note 10 three The Company's other vessel classes and other individual vessels in active service and cold-stacked status, for which no For vessel classes and individual vessels with indicators of impairment but not December 31, 2018, may Impairment of 50% 50% may December 31, 2018, 2017 2016, $1.2 $8.8 $6.9 50% 4 Business Combinations. 100% 2 Debt Discount and Issue Costs . Self-insurance Liabilities . may Income Taxes . not not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Prior to the Spin-off, SEACOR Marine was included in the consolidated U.S. federal income tax return of SEACOR Holdings.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may not not not Deferred Gains - Vessel Sale-Leaseback Transactions and Financed Vessel Sales . third 50% not 6 not December 31 2018 2017 2016 Balance at beginning of year $ 23,553 $ 32,035 $ 40,234 Amortization of deferred gains included in operating expenses as reduction to rental expense (8,037 ) (8,118 ) (8,199 ) Recognition of deferred gains included in losses on asset dispositions and impairments, net (4,490 ) — — Other — (364 ) — Balance at end of year $ 11,026 $ 23,553 $ 32,035 Deferred Gains - Vessel Sales to the Company's 50% 50% 50% 50% 50% December 31 201 8 2017 2016 Balance at beginning of year $ 1,453 $ 1,875 $ 3,064 Amortization of deferred gains included in losses on asset dispositions and impairments, net (25 ) — (36 ) Other (635 ) (422 ) (1,153 ) Balance at end of year $ 793 $ 1,453 $ 1,875 Foreign Currency Translation. Foreign Currency Transactions. Accumulated Other Comprehensive Loss. SEACOR Marine Holdings Inc. Stockholders' Equity Noncontrolling Interests Foreign Currency Translation Adjustments Derivative Gains (Losses) on Cash Flow Hedges, net Total Foreign Currency Translation Adjustments Derivative Gains (Losses) on Cash Flow Hedges, net Other Comprehensive Loss Year Ended December 31, 2015 $ (5,985 ) $ (110 ) $ (6,095 ) $ (529 ) $ — Other comprehensive (loss) income (8,351 ) 286 (8,065 ) (1,085 ) (17 ) $ (9,167 ) Income tax benefit (expense) 2,923 (100 ) 2,823 — — 2,823 Year Ended December 31, 2016 (11,413 ) 76 (11,337 ) (1,614 ) (17 ) $ (6,344 ) Other comprehensive income 4,397 703 5,100 257 18 $ 5,375 Income tax (expense) (1) (6,179 ) (77 ) (6,256 ) — — (6,256 ) Year Ended December 31, 2017 (13,195 ) 702 (12,493 ) (1,357 ) 1 $ (881 ) Other comprehensive loss (2,277 ) (1,972 ) (4,249 ) (88 ) (12 ) $ (4,349 ) Income tax expense — (46 ) (46 ) — — (46 ) Year Ended December 31, 2018 $ (15,472 ) $ (1,316 ) $ (16,788 ) $ (1,445 ) $ (11 ) $ (4,395 ) ( 1 For the year ended December 31, 2017, $4.5 December 22, 2017. Loss Per Share. Basi December 31, 2018, 2017 2016, 2,183,708 4,070,500 4,070,500 December 31, 2018 2017, 192,346 121,693 805,566 613,700 New Accounting Pronouncements. On May 28, 2014, 2014 09, "Revenue from Contracts with Customers (Topic 606 January 1, 2018 not not On February 25, 2016, January 1, 2019 January 1, 2019 $33.9 $32.1 n in lea $1.8 four $8.7 On October 24, 2016, January 1, 2018, $12.1 On Augu st 28, 2018, No. 2018 13, Fair Value Measurement (Topic 820 . This new guidance modifies the disclosure requirements related to fair value measurement. The new guidance is effective for fiscal years beginning after December 15, 2019. not On August 29 2018, No. 2018 15, Intangibles-Goodwill and Other-Internal-Use Software (Subtopic 350 40 December 15, 2019, not </t>
  </si>
  <si>
    <t>Note 2 - Business Acquisitions</t>
  </si>
  <si>
    <t>Mergers, Acquisitions and Dispositions Disclosures [Text Block]</t>
  </si>
  <si>
    <t xml:space="preserve"> 2. BUSINESS ACQUISITIONS Falcon Global Holdings February 8, 2018, 72% two 15 six $112.5 $43.3 $18.8 no Sea-Cat Crewzer April 28, 2017, 100% two 50% $4.4 4 no Sea-Cat Crewzer II April 28, 2017, 100% two 50% $11.3 4 no Purchase Price Allocation. December 31 2018 2 Trade and other receivables $ — $ 235 Other current assets 211 4,148 Investments, at Equity, and Advances to 50% or Less Owned Companies — (15,700 ) Property and Equipment 140,257 61,626 Accounts payable — 747 Other current liabilities — (76 ) Long-Term Debt (106,640 ) (41,186 ) Other — (43 ) Minority Interest (18,828 ) — Purchase price (1) $ 15,000 $ 9,751 ( 1 Purchase price in 2018 Purchase price in 2017 $5.9 </t>
  </si>
  <si>
    <t>Note 3 - Equipment Acquisitions and Dispositions</t>
  </si>
  <si>
    <t>Property, Plant and Equipment Disclosure [Text Block]</t>
  </si>
  <si>
    <t xml:space="preserve"> 3. EQUIPMENT ACQUISITIONS AND DISPOSITIONS Equipment Additions. T $52.0 $69.4 $101.3 2018, 2017 2016, December 31 2018 (1) 2017 2016 FSV — 6 12 Supply — 5 2 Specialty — — 1 Liftboat 6 — — Crew transfer 2 — 2 8 11 17 ( 1 Excludes two 88 888, one Equipment Dispositions. December 31, 2018, $18.6 $18.5 $0.1 $5.9 $4.4 During the year ended December 31, 2017, $11.2 $3.9 $0.1 During the year ended December 31, 2016, $41.4 $3.5 $0.5 Major equipment dispositions for the years ended December 31 2018 (1) 2017 2016 AHTS 1 — — FSV 9 — — Standby safety 3 1 4 Supply — 1 5 Crew transfer 1 — — Liftboats 2 2 — 16 4 9 ( 1 Excludes the sale of (i) a 51% one one three one one one </t>
  </si>
  <si>
    <t>Note 4 - Investments, at Equity, and Advances to 50% or Less Owned Companies</t>
  </si>
  <si>
    <t>Equity Method Investments and Joint Ventures Disclosure [Text Block]</t>
  </si>
  <si>
    <t xml:space="preserve"> 4. INVESTMENTS, AT EQUITY, AND ADVANCES TO 50% Investments, at equity, and advances to 50% December 31 Ownership 2018 2017 MexMar 49.0% $ 53,840 $ 60,980 SEACOSCO 50.0% 28,002 — OSV Partners 30.4% 11,087 10,006 SEACOR Marlin 49.0% 7,579 — MEXMAR Offshore International 49.0% 4,900 — Offshore Vessel Holdings 49.0% 4,900 — Dynamic Offshore Drilling 19.0% 2,263 4,958 Nautical Power 50.0% — 6,408 Other 20.0% — 50.0% 9,202 9,817 $ 121,773 $ 92,169 Condensed Financial Information of MexMar. December 31 2018 2017 Current assets $ 38,113 $ 71,990 Noncurrent assets 215,207 194,990 Current liabilities 27,610 23,931 Noncurrent liabilities 115,948 147,043 2018 2 017 2016 Operating Revenues $ 57,003 $ 67,003 $ 70,521 Costs and Expenses: Operating and administrative 25,932 29,405 37,613 Depreciation 16,295 15,977 13,958 42,227 45,382 51,571 Operating Income $ 14,776 $ 21,621 $ 18,950 Net Income $ 5,584 $ 9,233 $ 6,476 Condensed Financial Information of Falcon Global, Sea-Cat Crewzer and Sea-Cat Crewzer II. December 31 201 7 (1) 201 6 Operating Revenues $ 5,075 $ 21,611 Costs and Expenses: Operating and administrative 3,752 12,837 Depreciation 2,324 3,694 6,076 16,531 Operating (Loss) Income $ (1,001 ) $ 5,080 Net (Loss) Income $ (2,699 ) $ 778 ( 1 Includes 2017 No 2018 2017. Combined Condensed Financial Information of Other Investees (excluding MexMar, Falcon Global, Sea-Cat Crewzer and Sea-Cat Crewzer II). December 31 2018 2017 Current assets $ 61,287 $ 61,360 Noncurrent assets 352,421 247,038 Current liabilities 32,302 14,603 Noncurrent liabilities 209,752 138,789 2018 2017 2016 Operating Revenues $ 54,853 $ 77,409 $ 77,571 Costs and Expenses: Operating and administrative 53,967 46,748 51,136 Depreciation 10,148 12,198 13,181 64,115 58,946 64,317 Loss on Asset Dispositions and Impairments, Net (89 ) — (21,323 ) Operating (Loss) Income $ (9,351 ) $ 18,463 $ (8,069 ) Net (Loss) Income $ (20,383 ) $ 6,451 $ (19,229 ) As of December 31, 2018 2017, 50% $28.5 $46.1 MexMar. MexMar owns and operates 16 December 31, 2018, $9.8 two December 31, 2017, $7.4 December 31, 2016, $7.4 two $34.0 December 31, 2018, 2017 2016, $0.3 $0.3 $0.3 December 31, 2016, $5.1 SEACOSCO. On January 17, 2018, eight $163.3 70% two March 31, 2018, five June 30, 2018, one 2019. six six 18 50% December 31, 2018, $29.6 $2.0 first 2019. one five OSV Partners. SEA five December 31, 2017 September 28, 2018, September 28, 2021, $5.0 $5.0 $1.1 $1.1 September 30, 2020) $2.1 no not December 31, 2017, $6.0 $2.3 December 31, 2016, $1.2 December 31, 2018, 2017 2016, $0.6 $0.6 $0.5 SEACOR Marlin. September 13, 2018, 51% $8.0 $0.4 MexMar Offshore International. December 20, 2018, 49% 51% 14 12 two 11 two one two $10.0 Offshore Vessel Holdings. December 28, 2018, $4.9 49% Dynamic Offshore Drilling. Dynamic Offshore Drilling Ltd. ("Dynamic Offshore Drilling") was established to construct and operate a jack-up drilling rig that was delivered in the first 2013. December 31, 2017, $8.3 December 31, 2018, $2.7 $2.3 not N au In the quarter ending September 30, 2018, $6.4 Falcon Global. Falcon Global was formed to construct and operate two three March 31, 2017, $0.4 $2.0 March 2017, 100% March 31, 2017 Cash $ 1,943 Marketable securities 785 Trade and other receivables (291 ) Investments, at Equity, and Advances to 50% or Less Owned Companies (19,374 ) Property and Equipment 96,000 Accounts payable 3,201 Other current liabilities 1,153 Long-Term Debt 58,335 Other Liabilities (1,000 ) Noncontrolling interests in subsidiaries 17,374 Sea-Cat Crewzer II. Sea-Cat Crewzer II owns and operates two April 28, 2017, 100% 50% $11.3 2 Sea-Cat Crewzer. Sea-Cat Crewzer owns and operates two April 28, 2017, 100% 50% $4.4 2 Other. The Co 50% erate eight December 31, 2018, $1.7 50% December 31, 2018, $1.2 50% December 31, 2017, $2.6 $0.8 $0.2 50% December 31, 2017, $0.5 50% December 31, 2016, $0.8 50% $0.5 50% December 31, 2016, $0.5 50% $2.7 50% December 31, 2018, 2017 2016, ed $0.3 $0 .7 $0.8 50% Two of the Company's 50% first $0.8 December 31, 2018. The Company guarantees certain of the outstanding charter receivables of one 50% December 31, 2018, $0.3 </t>
  </si>
  <si>
    <t>Note 5 - Construction Reserve Funds</t>
  </si>
  <si>
    <t>Restricted Assets Disclosure [Text Block]</t>
  </si>
  <si>
    <t xml:space="preserve"> 5. CONSTRUCTION RESERVE FUNDS The Company has established, pursuant to Section 511 1936, three two one As of December 31, 2018, 2017 2016, December 31 2018 2017 2016 Withdrawals $ (17,300 ) $ (39,163 ) $ (87,820 ) Deposits — 6,315 27,414 $ (17,300 ) $ (32,848 ) $ (60,406 )</t>
  </si>
  <si>
    <t>Note 6 - Leases</t>
  </si>
  <si>
    <t>Lessee, Operating Leases [Text Block]</t>
  </si>
  <si>
    <t xml:space="preserve"> 6. LEASES As of December 31, 2018, eight first one three 1 Total rental expense for the Company's operating leases for the years ended December 31, 2018, 2017 2016 $13.3 $14.5 $19.4 December 31 one December 31, 2018 2019 $ 14,288 2020 13,826 2021 6,480 2022 331 2023 and beyond 661 The Company performed an impairment analysis and determined that some of the leased offshore support vessels are impaired due to an operating or cash flow loss currently and in the forecasted future. The Company recorded impairment losses of $6.8 three December 31, 2018 $5.4 one December 31, 2017. On February 25, 2016, January 1, 2019 January 1, 2019 addition of $33.9 $32.1 $1.8 four $8.7 </t>
  </si>
  <si>
    <t>Note 7 - Long-term Debt</t>
  </si>
  <si>
    <t>Long-term Debt [Text Block]</t>
  </si>
  <si>
    <t xml:space="preserve"> 7. LONG-TERM DEBT The Company's long-term debt obligations as of December 31 2018 2017 SEACOR Marine Foreign Holdings Syndicated Credit Facility $ 126,750 $ — Convertible Senior Notes 125,000 175,000 Falcon Global USA Term Loan Facility 109,099 — Sea-Cat Crewzer III Term Loan Facility 25,989 29,078 Windcat Workboats Facilities 24,850 25,202 Falcon Global USA Revolver 15,000 — SEACOR 88/888 Term Loan 11,000 — BNDES Equipment Construction Finance Notes 5,284 7,234 Falcon Global International Term Loan Facility — 54,870 Sea-Cat Crewzer II Term Loan Facility — 20,871 Sea-Cat Crewzer Term Loan Facility — 18,504 C-Lift Acquisition Notes — 16,000 Cypress CKOR Term Loan — 1,300 442,972 348,059 Portion due within one year (16,812 ) (22,858 ) Debt discount (32,005 ) (27,373 ) Issue costs (6,301 ) (5,787 ) $ 387,854 $ 292,041 The Company's contractual long-term debt maturities for the years ended December 31 2019 $ 16,812 2020 25,489 2021 51,381 2022 25,150 2023 222,900 Years subsequent to 2023 101,240 $ 442,972 SEACOR Marine Foreign Holdings September 26, 2018, $130.0 20 2023 6.5625% $101.3 $99.9 $1.4 $30.1 $3.3 December 2018. $0.6 October 2018, $65.0 Convertible Senior Notes. December 1, 2015, $175.0 3.75%, December 1, 2022, 23.26 $1,000 $0.01 Upon completion of the Spin-off, the Company bifurcated the embedded conversion option liability of $27.3 9 10 7.95% On May 2, 2018, $50 1,886,792 $0.01 37.73 $1,000 $26.50 25 May 2, 2018. $125.0 3.75% 4.25% 12 December 1, 2023. June 15 December 15 Falcon Global USA. February 8, 2018, January 18, 2018, 11 February 8, 2018, $15.0 $131.1 $116.1 $15.0 7.0625% 2024 15 two $10.0 2020. December 31, 2018, $15.0 $7.0 two 72% Sea-Cat Crewzer III Term Loan Facility. April 21, 2016, €27.6 2.76%. December 31, 2017 2016, $7.1 $22.8 $2.7 2016 December 31, 2018 2017, $3.1 $0.6 Windcat Workboats Facilities. May 24, 2016, €25.0 38 3.00% 3.30% 2021. 1.20% 1.32% December 31, 2016, $23.5 €21.0 $22.9 $0.6 During the year ended December 31, 2018, €6.0 $7.5 $8.5 $1.0 SEACOR 88/888. July 5, 2018, $11.0 two not 2023, 5.9375% two not x $5.5 50% October 2018, $5.5 BNDES Equipment Construction Finance Notes. two first 4.00% July October 2021. December 31, 2018, 2017 2016, $2.0 $2.0 $2.0 Falcon Global International Term Loan Facility. August 3, 2015, two two $62.5 $18.0 five June 30, 2022. November 3, 2017, $0.2 In March 2017, 100% $58.3 $1.0 March 31, 2017 4 April 2017, nine December 31, 2017, $4.4 During the year ended December 31, 2018, $3.0 $51.9 September 28, 2018. Sea-Cat Crewzer II Term Loan Facility. April 28, 2017, 100% 50% 2 4 2019 first December 19, 2017, $0.1 $17.3 1.52%, 2.10% 2.75% 5.64% December 31, 2017 December 31, 2017, $1.2 During the year ended December 31, 2018, $1.8 $19.1 September 28, 2018. Sea-Cat Crewzer Term Loan Facility. April 28, 2017, 100% 50% 2 4 2019 first December 19, 2017, $0.1 $15.3 1.52%, 2.10% 2.75% 5.64% December 31, 2017 December 31, 2017, $1.1 During the year ended December 31, 2018, $1.6 $16.9 September 28, 2018. C-Lift Acquisition Notes. 50% first two December 13, 2017, $0.1 December 2019. December 31, 2017 2016, $1.5 $1.7 During the year ended December 31, 2018, $4.0 $12.0 September 28, 2018 Cypress CKOR Term Loan. December 12, 2016, 100% one one $3.1 2 December 31, 2017 2016, $1.2 $0.6 December 31, 2018, $1.3 Letters of Credit. December 31, 2018, $2.8 one </t>
  </si>
  <si>
    <t>Note 8 - Income Taxes</t>
  </si>
  <si>
    <t>Income Tax Disclosure [Text Block]</t>
  </si>
  <si>
    <t xml:space="preserve"> 8. INCOME TAXES On December 22, 2017, 66Act 2018 • reduced U.S. Federal Corporate Income Tax Rate from 35% 21%; • created a new provision to tax the income of foreign subsidiaries referred to as GILTI; • generally eliminated U.S. Federal tax on dividends from foreign subsidiaries; • created a limitation on deductible interest expense (Sec 163 • established new limitations on the deductibility on compensation for Covered Employees (Sec 162 • changed rules regarding utilization and the carryforward period of Net Operating Losses (“NOL’s”) generated after December 31, 2017. In arriving at the 2018 The GILTI regime effectively imposes a minimum tax on worldwide foreign earnings and subjects U.S. shareholders of controlled foreign corporations ("CFC's) to current taxation on certain income earned through a CFC. For the period ending December 31, 2018, not Loss before income tax benefit and equity in earnings (losses) of 50% December 31 2018 2017 2016 United States $ (72,540 ) $ (90,696 ) $ (169,523 ) Foreign (28,226 ) (45,112 ) (28,095 ) Eliminations 8,782 18,785 7,313 $ (91,984 ) $ (117,023 ) $ (190,305 ) The components of income tax expense (benefit) for the years ended December 31 201 8 201 7 201 6 Current: Federal $ 5,987 $ (16,705 ) $ (20,718 ) State 3 (42 ) (139 ) Foreign 3,400 3,347 5,436 9,390 (13,400 ) (15,421 ) Deferred: Federal (21,466 ) (60,750 ) (47,692 ) State (1,404 ) (172 ) (446 ) Foreign 133 (84 ) 90 (22,737 ) (61,006 ) (48,048 ) $ (13,347 ) $ (74,406 ) $ (63,469 ) As of December 31, 2017, $3.9 $3.9 December 31, 2018, During the preparation of the 2017 2017 $3.4 2017 December 31, 2018. For 2018, $1.4 50% The following table reconciles the difference between the statutory federal income tax rate for the Company and the effective income tax rate for the years ended December 31: 2018 2017 2016 Statutory rate (21.0 )% (35.0 )% (35.0 )% U.S. federal income tax law changes — % (37.3 )% — % SEACOR Holdings share awards to Company personnel 0.2 % 2.3 % 0.4 % Non-deductible expenses — % 1.8 % 0.1 % Exclusion of foreign subsidiaries with accumulated losses and withholding tax 9.3 % 2.7 % 1.1 % Noncontrolling interests (1.5 )% 1.7 % 0.2 % State taxes (1.5 )% (0.2 )% (0.3 )% Other 0.0 % 0.4 % 0.1 % (14.5 )% (63.6 )% (33.4 )% For the year ending December 31, 2018, 14.5% 21% no For the year ending December 31, 2017, 63.6% 35% $43.7 35% 21% The components of net deferred income tax liabilities as of December 31 2018 2017 Deferred tax liabilities: Property and equipment $ 65,880 $ 55,262 Investments in 50% or Less Owned Companies 3,040 4,258 Other 7,789 5,901 Total deferred tax liabilities 76,709 65,421 Deferred tax assets: Federal Net Operating Loss Carryforwards 20,974 5,111 Other 11,677 5,373 32,651 10,484 Valuation Allowance (624 ) (569 ) Total deferred tax assets 32,027 9,915 Net deferred tax liabilities $ 44,682 $ 55,506 As discussed above, the Section 163 thirty December 31, 2018, $7.3 30% December 31, 2017 eighty December 31, 2018, $42.2 December 31, 2017 $57.6 2017 may 20 2037 2018 no 80 As of December 31, 2018 2017, $0.6</t>
  </si>
  <si>
    <t>Note 9 - Derivative Instruments and Hedging Strategies</t>
  </si>
  <si>
    <t>Derivative Instruments and Hedging Activities Disclosure [Text Block]</t>
  </si>
  <si>
    <t xml:space="preserve"> 9. DERIVATIVE INSTRUMENTS AND HEDGING STRATEGIES Derivative instruments are classified as either assets or liabilities based on their individual fair values. The fair values of the Company's derivative instruments as of December 31 Balance Sheet 2018 2017 Classification Derivative Asset Derivative Liability Derivative Asset Derivative Liability Derivatives designated as hedging instruments: Interest rate swap agreements (cash flow hedges) Current $ — $ 1,659 $ 260 $ 20 — 1,659 260 20 Derivatives not designated as hedging instruments: Conversion option liability on Convertible Senior Notes Long-Term — 5,276 — 6,832 Interest rate swap agreements Current — — 159 46 $ — $ 6,935 $ 419 $ 6,898 _________________ Fair Value Hedges. may may December 31, 2017, $0.1 December 31, 2016, $0.8 Cash Flow Hedges. 50% 50% $1.6 December 31, 2018, $0.2 December 31, 2017 $2.5 December 31, 2016 December 31, 2018, 50% • Windcat Workboats had two 2021 0.03% €15.0 $17.2 • SEACOR Marine Foreign Holdings had an interest rate swap agreement maturing in 2023 3.32% $9.8 • SEACOR Marine Foreign Holdings had an interest rate swap agreement maturing in 2023 3.195% $54.1 • SEACOR 88/888 2023 88/888 3.5% $5.5 • MexMar had five 2023 1.71% 2.10% $97.0 Derivative Instruments. not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interest rate derivative instruments in interest expense. If a derivative does not not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For balance sheet classification purposes, we analyze the fair values of the derivative instruments on a contract by contract basis and report the related fair values and any related collateral by counterparty on a gross basis. Realized and unrealized gains and losses on derivatives designated as cash flow hedges that are entered into by the Company’s 50% 50%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6.9 December 31, 2018. The following tables reflect amounts recorded in Other Comprehensive Income (“OCI”) and amounts reclassified from OCI to revenue and expense for the periods indicated: Gain (Loss) Recognized in OCI on Derivatives (Effective Portion) Derivatives in Cash Flow Hedging Relationships 2018 2017 2016 Interest rate swap contracts $ (1,939 ) $ 214 $ (2,493 ) Joint venture interest rate swap contracts (76 ) 389 2,744 Gain (Loss) Reclassified from OCI into Income (Effective Portion) Location of Gain 2018 2017 2016 Interest expense $ 31 118 18 Our consolidated earnings are also affected by the use of the mark-to-market method of accounting for derivative instruments that do not not Other Derivative Instruments. not December 31 Derivative gains (losses), net 201 8 201 7 201 6 Conversion option liability on Convertible Senior Notes $ 1,556 $ 20,422 $ — Interest rate swap agreements 1,298 46 (18 ) Options on equities — — 3,095 Forward currency exchange, option and future contracts — (212 ) (82 ) $ 2,855 $ 20,256 $ 2,995 The conversion option liability relates to the bifurcated embedded conversion option in the Convertible Senior Notes (See Notes 7 10 The Company and certain of the Company's 50% December 31, 2018, 50% • OSV Partners had two 2020 1.89% 2.27% $27.9 Prior to 2017,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The Company generally does not twelve eighteen no December 31, 2018.</t>
  </si>
  <si>
    <t>Note 10 - Fair Value Measurements</t>
  </si>
  <si>
    <t>Fair Value Disclosures [Text Block]</t>
  </si>
  <si>
    <t xml:space="preserve"> 10.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may Level 1 Level 2 Level 1 not Level 3 no The Company's financial assets and liabilities as of December 31 Level 1 Level 2 Level 3 (1) 2018 ASSETS Construction reserve funds $ 28,221 $ — $ — LIABILITIES Derivative instruments (included in other current liabilities) — 1,659 — Conversion Option Liability on Convertible Senior Notes — — 5,276 2017 ASSETS Derivative instruments (included in other receivables) $ — $ 419 $ — Construction reserve funds 45,361 — — LIABILITIES Derivative instruments (included in other current liabilities) — 66 — Conversion Option Liability on Convertible Senior Notes — — 6,832 ( 1 For the year ended December 31, 2018, $1.6 third Level 3 Level 3 The estimated fair value of the Company's other financial assets and liabilities as of December 31 Carrying Estimated Fair Value Amount Level 1 Level 2 Level 3 201 8 ASSETS Cash, cash equivalents and restricted cash $ 96,852 $ 96,852 $ — $ — Investments, at cost, in 50% or less owned companies (included in other assets) see below LIABILITIES Long-term debt, including current portion 404,666 — 388,949 — 201 7 ASSETS Cash, cash equivalents and restricted cash $ 112,551 $ 112,551 $ — $ — Investments, at cost, in 50% or less owned companies (included in other assets) 132 see below LIABILITIES Long-term debt, including current portion 314,899 — 291,932 — The carrying value of cash, cash equivalents and restricted cash approximates fair value. The fair value of the Company's long-term debt was estimated by using discounted cash flow analysis based on estimated current rates for similar types of arrangements. It was not 50% not The Company's non-financial assets and liabilities that were measured at fair value during the years ended December 31 Level 1 Level 2 Level 3 2018 ASSETS Property and equipment: AHTS $ — $ 2,000 $ — Liftboats — — 134,775 Specialty — 4,500 — 2017 ASSETS Property and equipment: AHTS $ — $ 12,400 $ — FSV — 175 — Specialty — 750 — Investments, at equity, in 50% or less owned companies — 20,658 20,430 Property and equipment. December 31, 2018 2017, $14.6 $27.5 1 Level 2 Level 3 third 2014. The significant unobservable inputs used in the fair value measurement for the AHTS fleet during 2018 Level 3 two third Level 3 two Investments, at equity, in 50% December 31, 2018, zero 50% December 31, 2017, 50% Level 2 Level 3 third 2017 100% 4 </t>
  </si>
  <si>
    <t>Note 11 - Warrants</t>
  </si>
  <si>
    <t>Warrants and Rights [Text Block]</t>
  </si>
  <si>
    <t xml:space="preserve"> 11. WARRANTS On April 26, 2018, $56,855,000 2,168,586 674,164 $0.01 April 26, 2018, 25 $0.01 May 2, 2018 $50.0 1,886,292 $0.01 25 May 2, 2018. May 31, 2018 June 8, 2018, 250,693 38,857 2,271,406 December 31, 2018.</t>
  </si>
  <si>
    <t>Note 12 - Stockholders' Equity</t>
  </si>
  <si>
    <t>Stockholders' Equity Note Disclosure [Text Block]</t>
  </si>
  <si>
    <t xml:space="preserve"> 12. STOCKHOLDERS' EQUITY On January 1, 2018, October 24, 2016, $12.1 On February 8, 2018, 15 six $15.0 $131.1 $9.5 $0.5 $0.4 On March 26, 2018, 103,213 $1.8 4 2 On April 26, 2018, $56.9 4 2 On May 2, 2018, $50.0 4 2 On May 31, 2018 June 8, 2018, 250,693 38,857 108</t>
  </si>
  <si>
    <t>Note 13 - Noncontrolling Interests in Subsidiaries</t>
  </si>
  <si>
    <t>Noncontrolling Interest Disclosure [Text Block]</t>
  </si>
  <si>
    <t xml:space="preserve"> 13. NONCONTROLLING INTERESTS IN SUBSIDIARIES Noncontrolling interests in the Company's consolidated subsidiaries as of December 31 Noncontrolling Interests 2018 2017 Falcon Global Holdings 28.0% $ 26,989 $ 12,087 Windcat Workboats 12.5% 2,115 2,608 Other 1.8% 300 280 $ 29,404 $ 14,975 Falcon Global Holdings. February 8, 2018, January 18, 2018, 11 15 six $112.5 $43.3 $18.8 72% During the year ended December 31, 2018, $14.3 $4.0 December 31, 2018, $98.1 Windcat Workboats. December 31, 2017, 12.5% $3.7 December 31, 2018 2017, $16.9 $21.1 December 31, 2018, $3.1 $0.4 December 31, 2017, $2.1 $0.4 December 31, 2016, $4.5 $1.1</t>
  </si>
  <si>
    <t>Note 14 - Savings and Multi-employer Pension Plans</t>
  </si>
  <si>
    <t>Pension and Other Postretirement Benefits Disclosure [Text Block]</t>
  </si>
  <si>
    <t xml:space="preserve"> 14. SAVINGS AND MULTI-EMPLOYER PENSION PLANS SEACOR Marine Savings Plan. January 1, 2016, 401 June 1, 2017 January 1, 2019, 1.0% December 31, 2018 2017 not MNOPF and MNRPF. two 2001 1978 Under the direction of a court order, any funding deficit of the MNOPF is to be remedied through funding contributions from all participating current and former employers. Prior to 2015, $19.4 November 7, 2018, £9.0 not December 31, 2018, $1.5 $1.9 The cumulative funding deficits of the MNRPF were being recovered by additional annual contributions from current employers that were subject to adjustment following the results of future tri-annual actuarial valuations. In 2015, $6.9 October 30, 2018 July 20, 2018, second 2018 $1.19 £0.9 first September 2018 October 2018 September 2019 October 2019. December 31, 2018, $0.4 Other Plans. December 31, 2018, 2017 2016, $0.7 </t>
  </si>
  <si>
    <t>Note 15 - Share Based Compensation</t>
  </si>
  <si>
    <t>Disclosure of Compensation Related Costs, Share-based Payments [Text Block]</t>
  </si>
  <si>
    <t xml:space="preserve"> 15. SHARE BASED COMPENSATION Equity Incentive Plan. 2017, 2017 "2017 2017 two 2,174,000 2017 10% 2017 may December 31, 2018, 1,157,924 2017 Restricted stock typically vests from one four one four 2017 no tenth 2017 Distribution of SEACOR Marine Restricted Stock by SEACOR Holdings. 2017 $2.7 120,693 16 Employee Stock Purchase Plan. 2017, 2017 85% first 300,000 ten Share Award Transactions. 2017 December 31: 2018 2017 Director Stock Awards Granted 19,285 3,000 Restricted Stock Activity: Outstanding as of the beginning of year 121,693 — Granted - 2017 Plan 120,600 1,000 Distributed by SEACOR Holdings in connection with the Spin-off — 120,693 Vested 49,947 — Forfeited — — Outstanding as of the end of year 192,346 121,693 Stock Option Activity: Outstanding as of the beginning of year 613,700 — Granted - 2017 Plan 258,491 613,700 Exercised 66,625 — Forfeited — — Expired — — Outstanding as of the end of year 805,566 613,700 During the year ended December 31, 2018, $4.4 2017 December 31, 2018, $6.8 1.7982 1.4542 During the year ended December 31, 2017, $0.8 2017 $0.6 December 31, 2017, $5.2 The weighted average fair value of restricted stock granted under the 2017 $21.63 $12.50 December 31, 2018 2017, 2017 $9.99 $6.42 December 31, 2018 2017, December 31, 2018 2017, no 50.4 52.5, 2.79% 2.22%, 6.00 2018 $0.8 During the year ended December 31, 2018, Restricted Stock Number of Shares Weight Average Grant Price Non-Vested as of December 31, 2017 121,693 $ 24.01 Granted 120,600 12.63 Vested 49,947 24.85 Non-Vested as of December 31, 2018 192,346 22.32 During the year ended December 31, Stock Options Number of Shares Weight Average Grant Price Non-Vested as of December 31, 2017 613,700 $ 12.50 Granted 258,491 19.70 Exercised 66,625 12.50 Non-Vested as of December 31, 2018 805,566 14.81 Exercisable as of December 31, 2018 (1) 261,691 14.02 ( 1 The weighted average remaining contractual term is 8.9849 As of December 31, 2018, 805,566 $14.81 9.0224 December 31, 2018, no</t>
  </si>
  <si>
    <t>Note 16 - Related Party Transactions</t>
  </si>
  <si>
    <t>Related Party Transactions Disclosure [Text Block]</t>
  </si>
  <si>
    <t xml:space="preserve"> 16. RELATED PARTY TRANSACTIONS The Company provided services of $0.1 December 31, 2017 2016. In connection with the Spin-off, SEACOR Marine entered into certain agreements with SEACOR Holdings that govern SEACOR Marine's relationship with SEACOR Holdings following the Spin-off, including a Distribution Agreement, two As of December 31, 2018, $40.6 6 14 December 31, 2017, $69.1 8 6 15 0.5% $0.3 $0.3 $0.4 2018, 2017 2016, Pursuant to one 50% not $6.0 not $3.0 December 31, 2018 2017, $0 $0.7 Immediately preceding the Spin-off and pursuant to an Investment Agreement dated November 30, 2015 $3.4 Following the completion of the Spin-off, the Company is no $6.3 December 31, 2018 2017, $4.5 $3.3 Prior to the Spin-off, certain costs and expenses of the Company were borne by SEACOR Holdings and charged to the Company. These costs and expenses are included in both operating and administrative and general expenses in the accompanying consolidated statements of loss and are summarized as follows for the years ended December 31 ( 2018 2017 2016 Participation in SEACOR Holdings employee benefit plans $ — $ 899 $ 3,702 Participation in SEACOR Holdings share award plans — 8,383 4,588 Shared services allocation for administrative support — 1,932 4,365 $ — $ 11,214 $ 12,655 • SEACOR Holdings maintained self-insured health benefit plans for participating employees, including those of the Company, and charged the Company for its share of total plan costs incurred based on the percentage of its participating employees. Following the Spin-off, the Company no • certain officers and employees of the Company received compensation through participation in SEACOR Holdings' share award plans. The Company paid SEACOR Holdings for the fair value of its employees' share awards. Pursuant to the Employee Matters Agreement with SEACOR Holdings, participating Company personnel vested in all outstanding SEACOR Holdings share awards upon the Spin-off and received SEACOR Marine restricted stock from the Spin-off distribution in connection with outstanding SEACOR Holdings restricted stock held. As a consequence, the Company paid SEACOR Holdings $9.4 $2.7 120,693 15 $6.7 $1.7 • prior to the Spin-off, SEACOR Holdings provided certain administrative support services to the Company under a shared services arrangement, including but not Prior to the Spin-off, SEACOR Holdings incurred various corporate costs in connection with providing certain corporate services, including, but not November 30, 2015, $7.7 December 1, 2015 Charles Fabrikant (Non-Executive Chairman of SEACOR Marine), John Gellert (President, Chief Executive Officer and Director of SEACOR Marine), other members of the Company's management and board of directors and other unaffiliated individuals indirectly invested in OSV Partners by purchasing interests from three 2018, $7.5 $5 second $2.5 December 31, 2018, $1.5 3.9%, $0.3 5.0%, $0.2 3.9%, second $0.1 3.9%, December 31, 2018, $0.3 $0.4 31.7% 30.4% 38.6% 43.0% second 43.0% third On January 25, 2019, 6.25% not one two £1,552,780 $2.0 6.25% not two 100% </t>
  </si>
  <si>
    <t>Note 17 - Commitments and Contingencies</t>
  </si>
  <si>
    <t>Commitments and Contingencies Disclosure [Text Block]</t>
  </si>
  <si>
    <t xml:space="preserve"> 17. COMMITMENTS AND CONTINGENCIES As of December 31, 2018, $78.2 four three two three 2019 $ 51,132 2020 27,046 $ 78,178 The Company had indefinitely deferred an additional $20.2 In the normal course of its business, the Company becomes involved in various other litigation matters including, among other things, claims by third not As of December 31, 2018, five first one three 6 The Company has $2.5</t>
  </si>
  <si>
    <t>Note 18 - Major Customers and Segment Information</t>
  </si>
  <si>
    <t>Segment Reporting Disclosure [Text Block]</t>
  </si>
  <si>
    <t xml:space="preserve"> 18. MAJOR CUSTOMERS AND SEGMENT INFORMATION During the years ended December 31, 2018, 2017 2016, $26.5 10.3%, $26.8 15.2% $28.4 13.2%, December 31, 2018, 2017 2016, ten 47%, 59%, 58%, one For the years ended December 31, 2018, 2017 2016, 79%, 87%, 85%, 1.3 $1.9 4.2 50% The Company's offshore support vessels are highly mobile and regularly and routinely move between countries within a geographic region of the world. In addition, these vessels may one one not The following tables summarize (in thousands) the operating results and property and equipment of the Company's reportable segments. Direct vessel profit is the Company's measure of segment profitability, a key metric in assessing the performance of its fleet. Direct vessel profit is defined as operating revenues less direct operating expenses excluding leased-in equipment expense. The Company utilizes direct vessel profit as its primary financial measure to analyze and compare the operating performance of its individual vessels, fleet categories, regions and combined fleet. United States (primarily Gulf of Mexico) Africa (primarily West Africa) Middle East and Asia Brazil, Mexico, Central and South America Europe (primarily North Sea) Total For the year ended December 31, 2018 Operating Revenues: Time charter $ 38,802 $ 43,847 $ 50,072 $ 17,343 $ 72,188 $ 222,252 Bareboat charter — — — 4,635 — 4,635 Other 14,762 7,661 (887 ) 1,554 3,632 26,722 53,564 51,508 49,185 23,532 75,820 253,609 Direct Costs and Expenses: Operating: Personnel 18,708 16,538 16,806 4,399 38,577 95,028 Repairs and maintenance 5,152 6,330 11,172 1,011 9,614 33,279 Drydocking 1,957 2,085 1,362 128 6,055 11,587 Insurance and loss reserves 2,922 1,096 1,371 495 1,190 7,074 Fuel, lubes and supplies 3,568 3,826 4,027 1,225 4,329 16,975 Other 393 4,313 3,980 1,130 1,332 11,148 32,700 34,188 38,718 8,388 61,097 175,091 Direct Vessel Profit $ 20,864 $ 17,320 $ 10,467 $ 15,144 $ 14,723 78,518 Other Costs and Expenses: Operating: Leased-in equipment $ 7,420 $ 3,843 $ — $ — $ 212 11,475 Administrative and general 52,813 Depreciation and amortization $ 23,227 $ 10,453 $ 18,762 $ 7,908 $ 11,896 72,246 136,534 Losses on Asset Dispositions and Impairments, Net (8,747 ) Operating Loss $ (66,763 ) As of December 31, 2018 Property and Equipment: Historical cost $ 432,336 $ 184,361 $ 306,897 $ 124,177 $ 194,963 $ 1,242,734 Accumulated depreciation (224,737 ) (55,206 ) (81,378 ) (57,002 ) (142,949 ) (561,272 ) $ 207,599 $ 129,155 $ 225,519 $ 67,175 $ 52,014 $ 681,462 Total Assets (1) $ 351,748 $ 140,335 $ 260,002 $ 137,983 $ 59,716 $ 949,784 ( 1 Total assets exclude $153,151 United States (primarily Gulf of Mexico) Africa (primarily West Africa) Middle East and Asia Brazil, Mexico, Central and South America Europe (primarily North Sea) Total For the year ended December 31, 2017 Operating Revenues: Time charter $ 18,079 $ 32,866 $ 33,410 $ 2,977 $ 73,213 $ 160,545 Bareboat charter — — — 4,636 — 4,636 Other 4,217 1,080 474 552 2,279 8,602 22,296 33,946 33,884 8,165 75,492 173,783 Direct Costs and Expenses: Operating: Personnel 15,621 13,419 16,883 809 34,768 81,500 Repairs and maintenance 3,594 5,957 9,037 274 8,793 27,655 Drydocking 1,828 2,180 968 — 4,059 9,035 Insurance and loss reserves 3,286 677 1,444 316 801 6,524 Fuel, lubes and supplies 1,485 2,815 3,727 223 3,782 12,032 Other 249 3,319 5,240 117 980 9,905 26,063 28,367 37,299 1,739 53,183 146,651 Direct Vessel Profit (Loss) $ (3,767 ) $ 5,579 $ (3,415 ) $ 6,426 $ 22,309 27,132 Other Costs and Expenses: Operating: Leased-in equipment $ 8,152 $ 3,870 $ 862 $ — $ 64 12,948 Administrative and general 56,217 Depreciation and amortization $ 22,060 $ 9,280 $ 17,724 $ 3,608 $ 10,107 62,779 131,944 Losses on Asset Dispositions and Impairments, Net (23,547 ) Operating Loss $ (128,359 ) As of December 31, 2017 Property and Equipment: Historical cost $ 410,475 $ 192,600 $ 326,378 $ 72,484 $ 177,899 $ 1,179,836 Accumulated depreciation (230,636 ) (57,228 ) (100,435 ) (37,281 ) (134,580 ) (560,160 ) $ 179,839 $ 135,372 $ 225,943 $ 35,203 $ 43,319 $ 619,676 Total Assets (1) $ 310,675 $ 140,173 $ 234,471 $ 103,135 $ 50,704 $ 839,158 ( 1 Total assets exclude $169,346 United States (primarily Gulf of Mexico) Africa (primarily West Africa) Middle East and Asia Brazil, Mexico, Central and South America Europe (primarily North Sea) Total For the year ended December 31, 2016 Operating Revenues: Time charter $ 28,902 $ 36,706 $ 41,657 $ 196 $ 78,866 $ 186,327 Bareboat charter — — — 8,833 — 8,833 Other 3,954 856 12,230 1,180 2,256 20,476 32,856 37,562 53,887 10,209 81,122 215,636 Direct Costs and Expenses: Operating: Personnel 22,305 12,628 18,381 2,117 39,713 95,144 Repairs and maintenance 2,721 2,628 6,426 232 9,275 21,282 Drydocking 228 1,098 2,117 — 4,378 7,821 Insurance and loss reserves 3,363 539 731 43 1,006 5,682 Fuel, lubes and supplies 1,392 2,512 4,215 21 3,948 12,088 Other 271 2,519 3,247 114 1,180 7,331 30,280 21,924 35,117 2,527 59,500 149,348 Direct Vessel Profit $ 2,576 $ 15,638 $ 18,770 $ 7,682 $ 21,622 66,288 Other Costs and Expenses: Operating: Leased-in equipment $ 7,975 $ 3,898 $ 4,389 $ 913 $ 402 17,577 Administrative and general 49,308 Depreciation and amortization $ 27,052 $ 6,720 $ 11,550 $ 4,083 $ 8,664 58,069 124,954 Losses on Asset Dispositions and Impairments, Net (116,222 ) Operating Loss $ (174,888 ) As of December 31, 2016 Property and Equipment: Historical cost $ 404,226 $ 136,428 $ 197,389 $ 57,744 $ 162,972 $ 958,759 Accumulated depreciation (233,075 ) (60,794 ) (97,433 ) (34,455 ) (114,862 ) (540,619 ) $ 171,151 $ 75,634 $ 99,956 $ 23,289 $ 48,110 $ 418,140 Total Assets (1) $ 325,190 $ 96,847 $ 140,166 $ 94,373 $ 84,783 $ 992,692 ( 1 Total assets exclude $22,427 The Company's investments in 50% December 31, 2018, 50% 50% $53.8 $65.8 4 50% December 31 2018 2017 2016 MexMar $ 2,736 $ 10,103 $ 3,556 Other (6,151 ) (6,026 ) (9,870 ) $ (3,415 ) $ 4,077 $ (6,314 ) </t>
  </si>
  <si>
    <t>Note 19 - Supplemental Information for Statements of Cash Flows</t>
  </si>
  <si>
    <t>Cash Flow, Supplemental Disclosures [Text Block]</t>
  </si>
  <si>
    <t xml:space="preserve"> 19. SUPPLEMENTAL INFORMATION FOR STATEMENTS OF CASH FLOWS Supplemental information for the years ended December 31 2018 2017 2016 Income taxes (paid) refunded, net $ (316 ) $ 33,773 $ 10,224 Interest paid, excluding capitalized interest 21,031 9,216 2,698 Exchange of receivable for investment in 50% or less owned company — 1,000 — Equipment received to settle notes receivable — — 11,900 </t>
  </si>
  <si>
    <t>Note 20 - Subsequent Events</t>
  </si>
  <si>
    <t>Subsequent Events [Text Block]</t>
  </si>
  <si>
    <t xml:space="preserve"> 20. SUBSEQUENT EVENTS On January 9, 2019, three 603,872 ten four On January 25, 2019, 6.25% not one two £1,552,780 $2.0 6.25% not two 100%</t>
  </si>
  <si>
    <t>Note 21 - Quarterly Financial Information (Unaudited)</t>
  </si>
  <si>
    <t>Quarterly Financial Information [Text Block]</t>
  </si>
  <si>
    <t xml:space="preserve"> 21. QUARTERLY FINANCIAL INFORMATION (UNAUDITED) Selected financial information for interim quarterly periods is presented below (in thousands, except share data). Earnings (loss) per common share of SEACOR Marine Holdings Inc. are computed independently for each of the quarters presented and the sum of the quarterly earnings per share may not Three Months Ended Dec. 31, Sept. 30, June 30, March 31, 2018 Operating Revenues $ 70,932 $ 70,255 $ 60,701 $ 51,721 Operating Loss (11,189 ) (10,158 ) (21,002 ) (24,414 ) Net Loss (7,969 ) (15,766 ) (26,629 ) (31,688 ) Net Loss attributable to SEACOR Marine Holdings Inc. (7,794 ) (15,957 ) (25,024 ) (28,833 ) Basic Loss Per Common Share of SEACOR Marine Holdings Inc. $ (0.35 ) $ (0.71 ) $ (1.19 ) $ (1.64 ) Diluted Loss Per Common Share of SEACOR Marine Holdings Inc. $ (0.35 ) $ (0.71 ) $ (1.19 ) $ (1.64 ) 2017 Operating Revenues $ 49,343 $ 47,813 $ 42,323 $ 34,304 Operating Loss (35,830 ) (29,129 ) (44,815 ) (18,585 ) Net Income (Loss) 27,904 (22,356 ) (36,489 ) (7,599 ) Net Income (Loss) attributable to SEACOR Marine Holdings Inc. 28,961 (20,475 ) (33,992 ) (7,395 ) Basic Income (Loss) Per Common Share of SEACOR Marine Holdings Inc. $ 1.65 $ (1.17 ) $ (1.93 ) $ (0.42 ) Diluted Income (Loss) Per Common Share of SEACOR Marine Holdings Inc. $ 1.20 $ (1.25 ) $ (1.93 ) $ (0.42 ) </t>
  </si>
  <si>
    <t>Schedule II - Valuation and Qualifying Accounts</t>
  </si>
  <si>
    <t>SEC Schedule, 12-09, Schedule of Valuation and Qualifying Accounts Disclosure [Text Block]</t>
  </si>
  <si>
    <t>SCHEDULE II - VALUATION AND QUALIFYING ACCOUNTS For the Years Ended December 31, 201 8 , 201 7 and 201 6 (in thousands) Description Balance Beginning of Year Charges (Recoveries) to Cost and Expenses Deductions (1) Balance End of Year Year Ended December 31, 2018 Allowance for doubtful accounts (deducted from trade and notes receivable) $ 4,039 $ (928 ) $ (2,251 ) $ 860 Year Ended December 31, 2017 Allowance for doubtful accounts (deducted from trade and notes receivable) $ 5,359 $ (1,283 ) $ (37 ) $ 4,039 Year Ended December 31, 2016 Allowance for doubtful accounts (deducted from trade and notes receivable) $ 1,177 $ 4,280 $ (98 ) $ 5,359 ( 1 Trade receivable amounts deemed uncollectible that were removed from accounts receivable and allowance for doubtful accounts.</t>
  </si>
  <si>
    <t>Significant Accounting Policies (Policies)</t>
  </si>
  <si>
    <t>Accounting Policies [Abstract]</t>
  </si>
  <si>
    <t>Segment Reporting, Policy [Policy Text Block]</t>
  </si>
  <si>
    <t>Nature of Operations and Segmentation.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The Company has identified the following five United States, primarily Gulf of Mexico. Africa, primarily West Africa. Middle East and Asia. Brazil, Mexico, Central and South America. December 31, 2018, 34 seven 27 49% 49% Europe, primarily North Sea. 1991 40 36 four The Spin-off. June 1, 2017, May 22, 2017 ( two</t>
  </si>
  <si>
    <t>Consolidation, Policy [Policy Text Block]</t>
  </si>
  <si>
    <t>Basis of Consolidation. 50%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in net income (loss) based on such fair value. The Company employs the equity method of accounting for investments in 50% not 20% 50% may 20%. may 50% may not may 50% may 50% 50% 50% The Company employs the cost method of accounting for investments in 50% not</t>
  </si>
  <si>
    <t>Use of Estimates, Policy [Policy Text Block]</t>
  </si>
  <si>
    <t xml:space="preserve">Use of Estimates. may </t>
  </si>
  <si>
    <t>Revenue Recognition, Policy [Policy Text Block]</t>
  </si>
  <si>
    <t xml:space="preserve">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hereunder. The Company also contracts with various customers to carry out management services regarding engineering for vessel construction and vessel conversions. The vast majority of the ship management agreements span over the length of one three 18 Revenue that does not December 31 201 8 201 7 201 6 Balance at beginning of year $ 10,104 $ 6,953 $ 6,953 Revenues deferred during the year 3,600 4,699 — Revenues recognized during the year (12,377 ) (1,548 ) — Balance at end of year $ 1,327 $ 10,104 $ 6,953 As of December 31, 2018, of $6.8 August 17, 2012, 11 December 31, 2018 Also, as of December 31, 2018, $1.3 not 606, no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From time to time, the Company may Contract or charter durations may not two may </t>
  </si>
  <si>
    <t>Cash and Cash Equivalents, Unrestricted Cash and Cash Equivalents, Policy [Policy Text Block]</t>
  </si>
  <si>
    <t>Cash Equivalents. three</t>
  </si>
  <si>
    <t>Cash and Cash Equivalents, Restricted Cash and Cash Equivalents, Policy [Policy Text Block]</t>
  </si>
  <si>
    <t xml:space="preserve">Restricted Cash. For the year ended December 31, 2018 2017 2016 Cash $ 95,195 $ 110,234 $ 117,309 Cash equivalents — — — Restricted cash 1,657 2,317 1,462 Total $ 96,852 $ 112,551 $ 118,771 </t>
  </si>
  <si>
    <t>Marketable Securities, Policy [Policy Text Block]</t>
  </si>
  <si>
    <t>Marketable Securities.</t>
  </si>
  <si>
    <t>Receivables, Policy [Policy Text Block]</t>
  </si>
  <si>
    <t xml:space="preserve">Trade and Other Receivables. may </t>
  </si>
  <si>
    <t>Derivatives, Policy [Policy Text Block]</t>
  </si>
  <si>
    <t>Derivative Instruments. not 50% 50%</t>
  </si>
  <si>
    <t>Concentration Risk, Credit Risk, Policy [Policy Text Block]</t>
  </si>
  <si>
    <t>Concentrations of Credit Risk. not not not</t>
  </si>
  <si>
    <t>Inventory, Policy [Policy Text Block]</t>
  </si>
  <si>
    <t>Inventories. first first December 31, 2018, $0.2 no December 31, 2017 2016.</t>
  </si>
  <si>
    <t>Property, Plant and Equipment, Policy [Policy Text Block]</t>
  </si>
  <si>
    <t>Property and Equipment. not may As of December 31, 2018, Offshore Support Vessels: Crew transfer vessels 10 All other offshore support vessels (excluding crew transfer) 20 The Company's property and equipment as of December 31 Historical Cost (1) Accumulated Depreciation Net Book Value 201 8 Offshore support vessels: AHTS $ 197,343 $ (168,731 ) $ 28,612 FSV (2) 404,310 (98,580 ) 305,730 Supply 64,284 (37,202 ) 27,082 Standby safety 123,731 (97,951 ) 25,780 Specialty 25,683 (20,433 ) 5,250 Liftboats 329,473 (71,887 ) 257,586 Crew transfer 73,589 (46,614 ) 26,975 General machinery and spares 8,457 (8,390 ) 67 Other (3) 15,863 (11,484 ) 4,379 $ 1,242,733 $ (561,272 ) $ 681,461 2017 Offshore support vessels: AHTS $ 198,222 $ (174,159 ) $ 24,063 FSV (2) 424,865 (89,980 ) 334,885 Supply 105,360 (51,494 ) 53,866 Standby safety 118,414 (97,603 ) 20,811 Specialty 30,529 (19,304 ) 11,225 Liftboats 196,504 (54,161 ) 142,343 Crew transfer 65,976 (40,358 ) 25,618 General machinery and spares 14,385 (13,244 ) 1,141 Other (3) 25,581 (19,857 ) 5,724 $ 1,179,836 $ (560,160 ) $ 619,676 ( 1 Includes property and equipment acquired in business acquisitions at acquisition date fair value, and net of the impact of recognized impairment charges. ( 2 Fast support vessels ("FSVs"). ( 3 Includes land, buildings, leasehold improvements, vehicles and other property and equipment. Depreciation and amortization expense totaled $72.2 $62.8 $58.0 2018, 2017 2016,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vessels, as well as major renewals and improvements to other properties, are capitalized. Certain interest costs incurred during the construction of vessels are capitalized as part of the vessels' carrying values and are amortized over such vessels' estimated useful lives. Capitalized interest totaled $2.4 $3.6 $7.0 2018, 2017 2016,</t>
  </si>
  <si>
    <t>Goodwill and Intangible Assets, Intangible Assets, Policy [Policy Text Block]</t>
  </si>
  <si>
    <t>Intangible Assets. December 31, 2016, Impairment of Long-Lived Assets 2016, $0.1</t>
  </si>
  <si>
    <t>Impairment or Disposal of Long-Lived Assets, Including Intangible Assets, Policy [Policy Text Block]</t>
  </si>
  <si>
    <t>Impairment of Long-Lived Assets. may not As a result of the difficult conditions experienced in the offshore oil and natural gas markets beginning in the second 2014 During the year ended December 31, 2018, $14.6 four three one December 31, 2017, $27.5 one not one two December 31, 2016, $119.7 one vessels (see Note 10 three The Company's other vessel classes and other individual vessels in active service and cold-stacked status, for which no For vessel classes and individual vessels with indicators of impairment but not December 31, 2018, may Impairment of 50% 50% may December 31, 2018, 2017 2016, $1.2 $8.8 $6.9 50% 4</t>
  </si>
  <si>
    <t>Business Combinations Policy [Policy Text Block]</t>
  </si>
  <si>
    <t>Business Combinations. 100% 2</t>
  </si>
  <si>
    <t>Deferred Charges, Policy [Policy Text Block]</t>
  </si>
  <si>
    <t>Debt Discount and Issue Costs .</t>
  </si>
  <si>
    <t>Self Insurance Reserve [Policy Text Block]</t>
  </si>
  <si>
    <t xml:space="preserve">Self-insurance Liabilities . may </t>
  </si>
  <si>
    <t>Income Tax, Policy [Policy Text Block]</t>
  </si>
  <si>
    <t>Income Taxes . not not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Prior to the Spin-off, SEACOR Marine was included in the consolidated U.S. federal income tax return of SEACOR Holdings. SEACOR Holdings' policy for allocation of U.S. federal income taxes required its domestic subsidiaries included in the consolidated U.S. federal income tax return to compute their provision for U.S. federal income taxes on a separate company basis and settle with SEACOR Holdings. In the normal course of business, the Company or SEACOR Holdings may may not not not</t>
  </si>
  <si>
    <t>Deferred Gains [Policy Text Block]</t>
  </si>
  <si>
    <t xml:space="preserve">Deferred Gains - Vessel Sale-Leaseback Transactions and Financed Vessel Sales . third 50% not 6 not December 31 2018 2017 2016 Balance at beginning of year $ 23,553 $ 32,035 $ 40,234 Amortization of deferred gains included in operating expenses as reduction to rental expense (8,037 ) (8,118 ) (8,199 ) Recognition of deferred gains included in losses on asset dispositions and impairments, net (4,490 ) — — Other — (364 ) — Balance at end of year $ 11,026 $ 23,553 $ 32,035 Deferred Gains - Vessel Sales to the Company's 50% 50% 50% 50% 50% December 31 201 8 2017 2016 Balance at beginning of year $ 1,453 $ 1,875 $ 3,064 Amortization of deferred gains included in losses on asset dispositions and impairments, net (25 ) — (36 ) Other (635 ) (422 ) (1,153 ) Balance at end of year $ 793 $ 1,453 $ 1,875 </t>
  </si>
  <si>
    <t>Foreign Currency Transactions and Translations Policy [Policy Text Block]</t>
  </si>
  <si>
    <t>Foreign Currency Translation. Foreign Currency Transactions.</t>
  </si>
  <si>
    <t>Comprehensive Income, Policy [Policy Text Block]</t>
  </si>
  <si>
    <t>Accumulated Other Comprehensive Loss. SEACOR Marine Holdings Inc. Stockholders' Equity Noncontrolling Interests Foreign Currency Translation Adjustments Derivative Gains (Losses) on Cash Flow Hedges, net Total Foreign Currency Translation Adjustments Derivative Gains (Losses) on Cash Flow Hedges, net Other Comprehensive Loss Year Ended December 31, 2015 $ (5,985 ) $ (110 ) $ (6,095 ) $ (529 ) $ — Other comprehensive (loss) income (8,351 ) 286 (8,065 ) (1,085 ) (17 ) $ (9,167 ) Income tax benefit (expense) 2,923 (100 ) 2,823 — — 2,823 Year Ended December 31, 2016 (11,413 ) 76 (11,337 ) (1,614 ) (17 ) $ (6,344 ) Other comprehensive income 4,397 703 5,100 257 18 $ 5,375 Income tax (expense) (1) (6,179 ) (77 ) (6,256 ) — — (6,256 ) Year Ended December 31, 2017 (13,195 ) 702 (12,493 ) (1,357 ) 1 $ (881 ) Other comprehensive loss (2,277 ) (1,972 ) (4,249 ) (88 ) (12 ) $ (4,349 ) Income tax expense — (46 ) (46 ) — — (46 ) Year Ended December 31, 2018 $ (15,472 ) $ (1,316 ) $ (16,788 ) $ (1,445 ) $ (11 ) $ (4,395 ) ( 1 For the year ended December 31, 2017, $4.5 December 22, 2017.</t>
  </si>
  <si>
    <t>Earnings Per Share, Policy [Policy Text Block]</t>
  </si>
  <si>
    <t>Loss Per Share. Basi December 31, 2018, 2017 2016, 2,183,708 4,070,500 4,070,500 December 31, 2018 2017, 192,346 121,693 805,566 613,700</t>
  </si>
  <si>
    <t>New Accounting Pronouncements, Policy [Policy Text Block]</t>
  </si>
  <si>
    <t>New Accounting Pronouncements. On May 28, 2014, 2014 09, "Revenue from Contracts with Customers (Topic 606 January 1, 2018 not not On February 25, 2016, January 1, 2019 January 1, 2019 $33.9 $32.1 n in lea $1.8 four $8.7 On October 24, 2016, January 1, 2018, $12.1 On Augu st 28, 2018, No. 2018 13, Fair Value Measurement (Topic 820 . This new guidance modifies the disclosure requirements related to fair value measurement. The new guidance is effective for fiscal years beginning after December 15, 2019. not On August 29 2018, No. 2018 15, Intangibles-Goodwill and Other-Internal-Use Software (Subtopic 350 40 December 15, 2019, not</t>
  </si>
  <si>
    <t>Note 1 - Nature of Operations and Accounting Policies (Tables)</t>
  </si>
  <si>
    <t>Notes Tables</t>
  </si>
  <si>
    <t>Deferred Revenue, by Arrangement, Disclosure [Table Text Block]</t>
  </si>
  <si>
    <t xml:space="preserve"> 201 8 201 7 201 6 Balance at beginning of year $ 10,104 $ 6,953 $ 6,953 Revenues deferred during the year 3,600 4,699 — Revenues recognized during the year (12,377 ) (1,548 ) — Balance at end of year $ 1,327 $ 10,104 $ 6,953 </t>
  </si>
  <si>
    <t>Schedule of Cash, Cash Equivalents and Restricted Cash [Table Text Block]</t>
  </si>
  <si>
    <t xml:space="preserve"> 2018 2017 2016 Cash $ 95,195 $ 110,234 $ 117,309 Cash equivalents — — — Restricted cash 1,657 2,317 1,462 Total $ 96,852 $ 112,551 $ 118,771 </t>
  </si>
  <si>
    <t>Property, Plant and Equipment, Estimated Useful Life [Table Text Block]</t>
  </si>
  <si>
    <t xml:space="preserve"> Offshore Support Vessels: Crew transfer vessels 10 All other offshore support vessels (excluding crew transfer) 20 </t>
  </si>
  <si>
    <t>Property, Plant and Equipment [Table Text Block]</t>
  </si>
  <si>
    <t xml:space="preserve"> Historical Cost (1) Accumulated Depreciation Net Book Value 201 8 Offshore support vessels: AHTS $ 197,343 $ (168,731 ) $ 28,612 FSV (2) 404,310 (98,580 ) 305,730 Supply 64,284 (37,202 ) 27,082 Standby safety 123,731 (97,951 ) 25,780 Specialty 25,683 (20,433 ) 5,250 Liftboats 329,473 (71,887 ) 257,586 Crew transfer 73,589 (46,614 ) 26,975 General machinery and spares 8,457 (8,390 ) 67 Other (3) 15,863 (11,484 ) 4,379 $ 1,242,733 $ (561,272 ) $ 681,461 2017 Offshore support vessels: AHTS $ 198,222 $ (174,159 ) $ 24,063 FSV (2) 424,865 (89,980 ) 334,885 Supply 105,360 (51,494 ) 53,866 Standby safety 118,414 (97,603 ) 20,811 Specialty 30,529 (19,304 ) 11,225 Liftboats 196,504 (54,161 ) 142,343 Crew transfer 65,976 (40,358 ) 25,618 General machinery and spares 14,385 (13,244 ) 1,141 Other (3) 25,581 (19,857 ) 5,724 $ 1,179,836 $ (560,160 ) $ 619,676 </t>
  </si>
  <si>
    <t>Schedule of Deferred Gain [Table Text Block]</t>
  </si>
  <si>
    <t xml:space="preserve"> 2018 2017 2016 Balance at beginning of year $ 23,553 $ 32,035 $ 40,234 Amortization of deferred gains included in operating expenses as reduction to rental expense (8,037 ) (8,118 ) (8,199 ) Recognition of deferred gains included in losses on asset dispositions and impairments, net (4,490 ) — — Other — (364 ) — Balance at end of year $ 11,026 $ 23,553 $ 32,035 201 8 2017 2016 Balance at beginning of year $ 1,453 $ 1,875 $ 3,064 Amortization of deferred gains included in losses on asset dispositions and impairments, net (25 ) — (36 ) Other (635 ) (422 ) (1,153 ) Balance at end of year $ 793 $ 1,453 $ 1,875 </t>
  </si>
  <si>
    <t>Comprehensive Income (Loss) [Table Text Block]</t>
  </si>
  <si>
    <t xml:space="preserve"> SEACOR Marine Holdings Inc. Stockholders' Equity Noncontrolling Interests Foreign Currency Translation Adjustments Derivative Gains (Losses) on Cash Flow Hedges, net Total Foreign Currency Translation Adjustments Derivative Gains (Losses) on Cash Flow Hedges, net Other Comprehensive Loss Year Ended December 31, 2015 $ (5,985 ) $ (110 ) $ (6,095 ) $ (529 ) $ — Other comprehensive (loss) income (8,351 ) 286 (8,065 ) (1,085 ) (17 ) $ (9,167 ) Income tax benefit (expense) 2,923 (100 ) 2,823 — — 2,823 Year Ended December 31, 2016 (11,413 ) 76 (11,337 ) (1,614 ) (17 ) $ (6,344 ) Other comprehensive income 4,397 703 5,100 257 18 $ 5,375 Income tax (expense) (1) (6,179 ) (77 ) (6,256 ) — — (6,256 ) Year Ended December 31, 2017 (13,195 ) 702 (12,493 ) (1,357 ) 1 $ (881 ) Other comprehensive loss (2,277 ) (1,972 ) (4,249 ) (88 ) (12 ) $ (4,349 ) Income tax expense — (46 ) (46 ) — — (46 ) Year Ended December 31, 2018 $ (15,472 ) $ (1,316 ) $ (16,788 ) $ (1,445 ) $ (11 ) $ (4,395 )</t>
  </si>
  <si>
    <t>Note 2 - Business Acquisitions (Tables)</t>
  </si>
  <si>
    <t>Schedule of Recognized Identified Assets Acquired and Liabilities Assumed [Table Text Block]</t>
  </si>
  <si>
    <t xml:space="preserve"> 2018 2 Trade and other receivables $ — $ 235 Other current assets 211 4,148 Investments, at Equity, and Advances to 50% or Less Owned Companies — (15,700 ) Property and Equipment 140,257 61,626 Accounts payable — 747 Other current liabilities — (76 ) Long-Term Debt (106,640 ) (41,186 ) Other — (43 ) Minority Interest (18,828 ) — Purchase price (1) $ 15,000 $ 9,751 </t>
  </si>
  <si>
    <t>Note 3 - Equipment Acquisitions and Dispositions (Tables)</t>
  </si>
  <si>
    <t>Shedule of Vessel Acquired and Disposed of [Table Text Block]</t>
  </si>
  <si>
    <t xml:space="preserve"> 2018 (1) 2017 2016 FSV — 6 12 Supply — 5 2 Specialty — — 1 Liftboat 6 — — Crew transfer 2 — 2 8 11 17 2018 (1) 2017 2016 AHTS 1 — — FSV 9 — — Standby safety 3 1 4 Supply — 1 5 Crew transfer 1 — — Liftboats 2 2 — 16 4 9 </t>
  </si>
  <si>
    <t>Note 4 - Investments, at Equity, and Advances to 50% or Less Owned Companies (Tables)</t>
  </si>
  <si>
    <t>Equity Method Investments [Table Text Block]</t>
  </si>
  <si>
    <t xml:space="preserve"> Ownership 2018 2017 MexMar 49.0% $ 53,840 $ 60,980 SEACOSCO 50.0% 28,002 — OSV Partners 30.4% 11,087 10,006 SEACOR Marlin 49.0% 7,579 — MEXMAR Offshore International 49.0% 4,900 — Offshore Vessel Holdings 49.0% 4,900 — Dynamic Offshore Drilling 19.0% 2,263 4,958 Nautical Power 50.0% — 6,408 Other 20.0% — 50.0% 9,202 9,817 $ 121,773 $ 92,169 2018 2017 Current assets $ 38,113 $ 71,990 Noncurrent assets 215,207 194,990 Current liabilities 27,610 23,931 Noncurrent liabilities 115,948 147,043 2018 2 017 2016 Operating Revenues $ 57,003 $ 67,003 $ 70,521 Costs and Expenses: Operating and administrative 25,932 29,405 37,613 Depreciation 16,295 15,977 13,958 42,227 45,382 51,571 Operating Income $ 14,776 $ 21,621 $ 18,950 Net Income $ 5,584 $ 9,233 $ 6,476 201 7 (1) 201 6 Operating Revenues $ 5,075 $ 21,611 Costs and Expenses: Operating and administrative 3,752 12,837 Depreciation 2,324 3,694 6,076 16,531 Operating (Loss) Income $ (1,001 ) $ 5,080 Net (Loss) Income $ (2,699 ) $ 778 2018 2017 Current assets $ 61,287 $ 61,360 Noncurrent assets 352,421 247,038 Current liabilities 32,302 14,603 Noncurrent liabilities 209,752 138,789 2018 2017 2016 Operating Revenues $ 54,853 $ 77,409 $ 77,571 Costs and Expenses: Operating and administrative 53,967 46,748 51,136 Depreciation 10,148 12,198 13,181 64,115 58,946 64,317 Loss on Asset Dispositions and Impairments, Net (89 ) — (21,323 ) Operating (Loss) Income $ (9,351 ) $ 18,463 $ (8,069 ) Net (Loss) Income $ (20,383 ) $ 6,451 $ (19,229 )</t>
  </si>
  <si>
    <t>Assets of Investment in Non-controlling Interest [Table Text Block]</t>
  </si>
  <si>
    <t xml:space="preserve"> Cash $ 1,943 Marketable securities 785 Trade and other receivables (291 ) Investments, at Equity, and Advances to 50% or Less Owned Companies (19,374 ) Property and Equipment 96,000 Accounts payable 3,201 Other current liabilities 1,153 Long-Term Debt 58,335 Other Liabilities (1,000 ) Noncontrolling interests in subsidiaries 17,374 </t>
  </si>
  <si>
    <t>Note 5 - Construction Reserve Funds (Tables)</t>
  </si>
  <si>
    <t>Schedule of Other Assets, Noncurrent [Table Text Block]</t>
  </si>
  <si>
    <t xml:space="preserve"> 2018 2017 2016 Withdrawals $ (17,300 ) $ (39,163 ) $ (87,820 ) Deposits — 6,315 27,414 $ (17,300 ) $ (32,848 ) $ (60,406 )</t>
  </si>
  <si>
    <t>Note 6 - Leases (Tables)</t>
  </si>
  <si>
    <t>Schedule of Future Minimum Rental Payments for Operating Leases [Table Text Block]</t>
  </si>
  <si>
    <t xml:space="preserve"> 2019 $ 14,288 2020 13,826 2021 6,480 2022 331 2023 and beyond 661 </t>
  </si>
  <si>
    <t>Note 7 - Long-term Debt (Tables)</t>
  </si>
  <si>
    <t>Schedule of Long-term Debt Instruments [Table Text Block]</t>
  </si>
  <si>
    <t xml:space="preserve"> 2018 2017 SEACOR Marine Foreign Holdings Syndicated Credit Facility $ 126,750 $ — Convertible Senior Notes 125,000 175,000 Falcon Global USA Term Loan Facility 109,099 — Sea-Cat Crewzer III Term Loan Facility 25,989 29,078 Windcat Workboats Facilities 24,850 25,202 Falcon Global USA Revolver 15,000 — SEACOR 88/888 Term Loan 11,000 — BNDES Equipment Construction Finance Notes 5,284 7,234 Falcon Global International Term Loan Facility — 54,870 Sea-Cat Crewzer II Term Loan Facility — 20,871 Sea-Cat Crewzer Term Loan Facility — 18,504 C-Lift Acquisition Notes — 16,000 Cypress CKOR Term Loan — 1,300 442,972 348,059 Portion due within one year (16,812 ) (22,858 ) Debt discount (32,005 ) (27,373 ) Issue costs (6,301 ) (5,787 ) $ 387,854 $ 292,041 </t>
  </si>
  <si>
    <t>Schedule of Maturities of Long-term Debt [Table Text Block]</t>
  </si>
  <si>
    <t xml:space="preserve"> 2019 $ 16,812 2020 25,489 2021 51,381 2022 25,150 2023 222,900 Years subsequent to 2023 101,240 $ 442,972 </t>
  </si>
  <si>
    <t>Note 8 - Income Taxes (Tables)</t>
  </si>
  <si>
    <t>Schedule of Income before Income Tax, Domestic and Foreign [Table Text Block]</t>
  </si>
  <si>
    <t xml:space="preserve"> 2018 2017 2016 United States $ (72,540 ) $ (90,696 ) $ (169,523 ) Foreign (28,226 ) (45,112 ) (28,095 ) Eliminations 8,782 18,785 7,313 $ (91,984 ) $ (117,023 ) $ (190,305 )</t>
  </si>
  <si>
    <t>Schedule of Components of Income Tax Expense (Benefit) [Table Text Block]</t>
  </si>
  <si>
    <t xml:space="preserve"> 201 8 201 7 201 6 Current: Federal $ 5,987 $ (16,705 ) $ (20,718 ) State 3 (42 ) (139 ) Foreign 3,400 3,347 5,436 9,390 (13,400 ) (15,421 ) Deferred: Federal (21,466 ) (60,750 ) (47,692 ) State (1,404 ) (172 ) (446 ) Foreign 133 (84 ) 90 (22,737 ) (61,006 ) (48,048 ) $ (13,347 ) $ (74,406 ) $ (63,469 )</t>
  </si>
  <si>
    <t>Schedule of Effective Income Tax Rate Reconciliation [Table Text Block]</t>
  </si>
  <si>
    <t xml:space="preserve"> 2018 2017 2016 Statutory rate (21.0 )% (35.0 )% (35.0 )% U.S. federal income tax law changes — % (37.3 )% — % SEACOR Holdings share awards to Company personnel 0.2 % 2.3 % 0.4 % Non-deductible expenses — % 1.8 % 0.1 % Exclusion of foreign subsidiaries with accumulated losses and withholding tax 9.3 % 2.7 % 1.1 % Noncontrolling interests (1.5 )% 1.7 % 0.2 % State taxes (1.5 )% (0.2 )% (0.3 )% Other 0.0 % 0.4 % 0.1 % (14.5 )% (63.6 )% (33.4 )%</t>
  </si>
  <si>
    <t>Schedule of Deferred Tax Assets and Liabilities [Table Text Block]</t>
  </si>
  <si>
    <t xml:space="preserve"> 2018 2017 Deferred tax liabilities: Property and equipment $ 65,880 $ 55,262 Investments in 50% or Less Owned Companies 3,040 4,258 Other 7,789 5,901 Total deferred tax liabilities 76,709 65,421 Deferred tax assets: Federal Net Operating Loss Carryforwards 20,974 5,111 Other 11,677 5,373 32,651 10,484 Valuation Allowance (624 ) (569 ) Total deferred tax assets 32,027 9,915 Net deferred tax liabilities $ 44,682 $ 55,506 </t>
  </si>
  <si>
    <t>Note 9 - Derivative Instruments and Hedging Strategies (Tables)</t>
  </si>
  <si>
    <t>Schedule of Derivative Instruments in Statement of Financial Position, Fair Value [Table Text Block]</t>
  </si>
  <si>
    <t xml:space="preserve"> Balance Sheet 2018 2017 Classification Derivative Asset Derivative Liability Derivative Asset Derivative Liability Derivatives designated as hedging instruments: Interest rate swap agreements (cash flow hedges) Current $ — $ 1,659 $ 260 $ 20 — 1,659 260 20 Derivatives not designated as hedging instruments: Conversion option liability on Convertible Senior Notes Long-Term — 5,276 — 6,832 Interest rate swap agreements Current — — 159 46 $ — $ 6,935 $ 419 $ 6,898 </t>
  </si>
  <si>
    <t>Schedule of Derivative Instruments, Effect on Other Comprehensive Income (Loss) [Table Text Block]</t>
  </si>
  <si>
    <t xml:space="preserve"> Gain (Loss) Recognized in OCI on Derivatives (Effective Portion) Derivatives in Cash Flow Hedging Relationships 2018 2017 2016 Interest rate swap contracts $ (1,939 ) $ 214 $ (2,493 ) Joint venture interest rate swap contracts (76 ) 389 2,744 Gain (Loss) Reclassified from OCI into Income (Effective Portion) Location of Gain 2018 2017 2016 Interest expense $ 31 118 18 </t>
  </si>
  <si>
    <t>Derivatives Not Designated as Hedging Instruments [Table Text Block]</t>
  </si>
  <si>
    <t xml:space="preserve"> Derivative gains (losses), net 201 8 201 7 201 6 Conversion option liability on Convertible Senior Notes $ 1,556 $ 20,422 $ — Interest rate swap agreements 1,298 46 (18 ) Options on equities — — 3,095 Forward currency exchange, option and future contracts — (212 ) (82 ) $ 2,855 $ 20,256 $ 2,995 </t>
  </si>
  <si>
    <t>Note 10 - Fair Value Measurements (Tables)</t>
  </si>
  <si>
    <t>Schedule of Fair Value, Assets and Liabilities Measured on Recurring Basis [Table Text Block]</t>
  </si>
  <si>
    <t xml:space="preserve"> Level 1 Level 2 Level 3 (1) 2018 ASSETS Construction reserve funds $ 28,221 $ — $ — LIABILITIES Derivative instruments (included in other current liabilities) — 1,659 — Conversion Option Liability on Convertible Senior Notes — — 5,276 2017 ASSETS Derivative instruments (included in other receivables) $ — $ 419 $ — Construction reserve funds 45,361 — — LIABILITIES Derivative instruments (included in other current liabilities) — 66 — Conversion Option Liability on Convertible Senior Notes — — 6,832 </t>
  </si>
  <si>
    <t>Fair Value, by Balance Sheet Grouping [Table Text Block]</t>
  </si>
  <si>
    <t xml:space="preserve"> Carrying Estimated Fair Value Amount Level 1 Level 2 Level 3 201 8 ASSETS Cash, cash equivalents and restricted cash $ 96,852 $ 96,852 $ — $ — Investments, at cost, in 50% or less owned companies (included in other assets) see below LIABILITIES Long-term debt, including current portion 404,666 — 388,949 — 201 7 ASSETS Cash, cash equivalents and restricted cash $ 112,551 $ 112,551 $ — $ — Investments, at cost, in 50% or less owned companies (included in other assets) 132 see below LIABILITIES Long-term debt, including current portion 314,899 — 291,932 — </t>
  </si>
  <si>
    <t>Fair Value, Assets Measured on Recurring and Nonrecurring Basis [Table Text Block]</t>
  </si>
  <si>
    <t xml:space="preserve"> Level 1 Level 2 Level 3 2018 ASSETS Property and equipment: AHTS $ — $ 2,000 $ — Liftboats — — 134,775 Specialty — 4,500 — 2017 ASSETS Property and equipment: AHTS $ — $ 12,400 $ — FSV — 175 — Specialty — 750 — Investments, at equity, in 50% or less owned companies — 20,658 20,430 </t>
  </si>
  <si>
    <t>Note 13 - Noncontrolling Interests in Subsidiaries (Tables)</t>
  </si>
  <si>
    <t>Schedule of Noncontrolling Interest [Table Text Block]</t>
  </si>
  <si>
    <t xml:space="preserve"> Noncontrolling Interests 2018 2017 Falcon Global Holdings 28.0% $ 26,989 $ 12,087 Windcat Workboats 12.5% 2,115 2,608 Other 1.8% 300 280 $ 29,404 $ 14,975 </t>
  </si>
  <si>
    <t>Note 15 - Share Based Compensation (Tables)</t>
  </si>
  <si>
    <t>Share-based Compensation, Activity [Table Text Block]</t>
  </si>
  <si>
    <t xml:space="preserve"> 2018 2017 Director Stock Awards Granted 19,285 3,000 Restricted Stock Activity: Outstanding as of the beginning of year 121,693 — Granted - 2017 Plan 120,600 1,000 Distributed by SEACOR Holdings in connection with the Spin-off — 120,693 Vested 49,947 — Forfeited — — Outstanding as of the end of year 192,346 121,693 Stock Option Activity: Outstanding as of the beginning of year 613,700 — Granted - 2017 Plan 258,491 613,700 Exercised 66,625 — Forfeited — — Expired — — Outstanding as of the end of year 805,566 613,700 </t>
  </si>
  <si>
    <t>Nonvested Restricted Stock Shares Activity [Table Text Block]</t>
  </si>
  <si>
    <t xml:space="preserve"> Restricted Stock Number of Shares Weight Average Grant Price Non-Vested as of December 31, 2017 121,693 $ 24.01 Granted 120,600 12.63 Vested 49,947 24.85 Non-Vested as of December 31, 2018 192,346 22.32 </t>
  </si>
  <si>
    <t>Share-based Compensation, Stock Options, Activity [Table Text Block]</t>
  </si>
  <si>
    <t xml:space="preserve"> Stock Options Number of Shares Weight Average Grant Price Non-Vested as of December 31, 2017 613,700 $ 12.50 Granted 258,491 19.70 Exercised 66,625 12.50 Non-Vested as of December 31, 2018 805,566 14.81 Exercisable as of December 31, 2018 (1) 261,691 14.02 </t>
  </si>
  <si>
    <t>Note 16 - Related Party Transactions (Tables)</t>
  </si>
  <si>
    <t>Schedule of Related Party Transactions [Table Text Block]</t>
  </si>
  <si>
    <t xml:space="preserve"> 2018 2017 2016 Participation in SEACOR Holdings employee benefit plans $ — $ 899 $ 3,702 Participation in SEACOR Holdings share award plans — 8,383 4,588 Shared services allocation for administrative support — 1,932 4,365 $ — $ 11,214 $ 12,655 </t>
  </si>
  <si>
    <t>Note 17 - Commitments and Contingencies (Tables)</t>
  </si>
  <si>
    <t>Unrecorded Unconditional Purchase Obligations Disclosure [Table Text Block]</t>
  </si>
  <si>
    <t xml:space="preserve"> 2019 $ 51,132 2020 27,046 $ 78,178 </t>
  </si>
  <si>
    <t>Note 18 - Major Customers and Segment Information (Tables)</t>
  </si>
  <si>
    <t>Schedule of Segment Reporting Information, by Segment [Table Text Block]</t>
  </si>
  <si>
    <t xml:space="preserve"> United States (primarily Gulf of Mexico) Africa (primarily West Africa) Middle East and Asia Brazil, Mexico, Central and South America Europe (primarily North Sea) Total For the year ended December 31, 2018 Operating Revenues: Time charter $ 38,802 $ 43,847 $ 50,072 $ 17,343 $ 72,188 $ 222,252 Bareboat charter — — — 4,635 — 4,635 Other 14,762 7,661 (887 ) 1,554 3,632 26,722 53,564 51,508 49,185 23,532 75,820 253,609 Direct Costs and Expenses: Operating: Personnel 18,708 16,538 16,806 4,399 38,577 95,028 Repairs and maintenance 5,152 6,330 11,172 1,011 9,614 33,279 Drydocking 1,957 2,085 1,362 128 6,055 11,587 Insurance and loss reserves 2,922 1,096 1,371 495 1,190 7,074 Fuel, lubes and supplies 3,568 3,826 4,027 1,225 4,329 16,975 Other 393 4,313 3,980 1,130 1,332 11,148 32,700 34,188 38,718 8,388 61,097 175,091 Direct Vessel Profit $ 20,864 $ 17,320 $ 10,467 $ 15,144 $ 14,723 78,518 Other Costs and Expenses: Operating: Leased-in equipment $ 7,420 $ 3,843 $ — $ — $ 212 11,475 Administrative and general 52,813 Depreciation and amortization $ 23,227 $ 10,453 $ 18,762 $ 7,908 $ 11,896 72,246 136,534 Losses on Asset Dispositions and Impairments, Net (8,747 ) Operating Loss $ (66,763 ) As of December 31, 2018 Property and Equipment: Historical cost $ 432,336 $ 184,361 $ 306,897 $ 124,177 $ 194,963 $ 1,242,734 Accumulated depreciation (224,737 ) (55,206 ) (81,378 ) (57,002 ) (142,949 ) (561,272 ) $ 207,599 $ 129,155 $ 225,519 $ 67,175 $ 52,014 $ 681,462 Total Assets (1) $ 351,748 $ 140,335 $ 260,002 $ 137,983 $ 59,716 $ 949,784 United States (primarily Gulf of Mexico) Africa (primarily West Africa) Middle East and Asia Brazil, Mexico, Central and South America Europe (primarily North Sea) Total For the year ended December 31, 2017 Operating Revenues: Time charter $ 18,079 $ 32,866 $ 33,410 $ 2,977 $ 73,213 $ 160,545 Bareboat charter — — — 4,636 — 4,636 Other 4,217 1,080 474 552 2,279 8,602 22,296 33,946 33,884 8,165 75,492 173,783 Direct Costs and Expenses: Operating: Personnel 15,621 13,419 16,883 809 34,768 81,500 Repairs and maintenance 3,594 5,957 9,037 274 8,793 27,655 Drydocking 1,828 2,180 968 — 4,059 9,035 Insurance and loss reserves 3,286 677 1,444 316 801 6,524 Fuel, lubes and supplies 1,485 2,815 3,727 223 3,782 12,032 Other 249 3,319 5,240 117 980 9,905 26,063 28,367 37,299 1,739 53,183 146,651 Direct Vessel Profit (Loss) $ (3,767 ) $ 5,579 $ (3,415 ) $ 6,426 $ 22,309 27,132 Other Costs and Expenses: Operating: Leased-in equipment $ 8,152 $ 3,870 $ 862 $ — $ 64 12,948 Administrative and general 56,217 Depreciation and amortization $ 22,060 $ 9,280 $ 17,724 $ 3,608 $ 10,107 62,779 131,944 Losses on Asset Dispositions and Impairments, Net (23,547 ) Operating Loss $ (128,359 ) As of December 31, 2017 Property and Equipment: Historical cost $ 410,475 $ 192,600 $ 326,378 $ 72,484 $ 177,899 $ 1,179,836 Accumulated depreciation (230,636 ) (57,228 ) (100,435 ) (37,281 ) (134,580 ) (560,160 ) $ 179,839 $ 135,372 $ 225,943 $ 35,203 $ 43,319 $ 619,676 Total Assets (1) $ 310,675 $ 140,173 $ 234,471 $ 103,135 $ 50,704 $ 839,158 United States (primarily Gulf of Mexico) Africa (primarily West Africa) Middle East and Asia Brazil, Mexico, Central and South America Europe (primarily North Sea) Total For the year ended December 31, 2016 Operating Revenues: Time charter $ 28,902 $ 36,706 $ 41,657 $ 196 $ 78,866 $ 186,327 Bareboat charter — — — 8,833 — 8,833 Other 3,954 856 12,230 1,180 2,256 20,476 32,856 37,562 53,887 10,209 81,122 215,636 Direct Costs and Expenses: Operating: Personnel 22,305 12,628 18,381 2,117 39,713 95,144 Repairs and maintenance 2,721 2,628 6,426 232 9,275 21,282 Drydocking 228 1,098 2,117 — 4,378 7,821 Insurance and loss reserves 3,363 539 731 43 1,006 5,682 Fuel, lubes and supplies 1,392 2,512 4,215 21 3,948 12,088 Other 271 2,519 3,247 114 1,180 7,331 30,280 21,924 35,117 2,527 59,500 149,348 Direct Vessel Profit $ 2,576 $ 15,638 $ 18,770 $ 7,682 $ 21,622 66,288 Other Costs and Expenses: Operating: Leased-in equipment $ 7,975 $ 3,898 $ 4,389 $ 913 $ 402 17,577 Administrative and general 49,308 Depreciation and amortization $ 27,052 $ 6,720 $ 11,550 $ 4,083 $ 8,664 58,069 124,954 Losses on Asset Dispositions and Impairments, Net (116,222 ) Operating Loss $ (174,888 ) As of December 31, 2016 Property and Equipment: Historical cost $ 404,226 $ 136,428 $ 197,389 $ 57,744 $ 162,972 $ 958,759 Accumulated depreciation (233,075 ) (60,794 ) (97,433 ) (34,455 ) (114,862 ) (540,619 ) $ 171,151 $ 75,634 $ 99,956 $ 23,289 $ 48,110 $ 418,140 Total Assets (1) $ 325,190 $ 96,847 $ 140,166 $ 94,373 $ 84,783 $ 992,692 </t>
  </si>
  <si>
    <t>Schedule of Income (Loss) in Equity Method Investment [Table Text Block]</t>
  </si>
  <si>
    <t xml:space="preserve"> 2018 2017 2016 MexMar $ 2,736 $ 10,103 $ 3,556 Other (6,151 ) (6,026 ) (9,870 ) $ (3,415 ) $ 4,077 $ (6,314 )</t>
  </si>
  <si>
    <t>Note 19 - Supplemental Information for Statements of Cash Flows (Tables)</t>
  </si>
  <si>
    <t>Schedule of Cash Flow, Supplemental Disclosures [Table Text Block]</t>
  </si>
  <si>
    <t xml:space="preserve"> 2018 2017 2016 Income taxes (paid) refunded, net $ (316 ) $ 33,773 $ 10,224 Interest paid, excluding capitalized interest 21,031 9,216 2,698 Exchange of receivable for investment in 50% or less owned company — 1,000 — Equipment received to settle notes receivable — — 11,900 </t>
  </si>
  <si>
    <t>Note 21 - Quarterly Financial Information (Unaudited) (Tables)</t>
  </si>
  <si>
    <t>Quarterly Financial Information [Table Text Block]</t>
  </si>
  <si>
    <t xml:space="preserve"> Three Months Ended Dec. 31, Sept. 30, June 30, March 31, 2018 Operating Revenues $ 70,932 $ 70,255 $ 60,701 $ 51,721 Operating Loss (11,189 ) (10,158 ) (21,002 ) (24,414 ) Net Loss (7,969 ) (15,766 ) (26,629 ) (31,688 ) Net Loss attributable to SEACOR Marine Holdings Inc. (7,794 ) (15,957 ) (25,024 ) (28,833 ) Basic Loss Per Common Share of SEACOR Marine Holdings Inc. $ (0.35 ) $ (0.71 ) $ (1.19 ) $ (1.64 ) Diluted Loss Per Common Share of SEACOR Marine Holdings Inc. $ (0.35 ) $ (0.71 ) $ (1.19 ) $ (1.64 ) 2017 Operating Revenues $ 49,343 $ 47,813 $ 42,323 $ 34,304 Operating Loss (35,830 ) (29,129 ) (44,815 ) (18,585 ) Net Income (Loss) 27,904 (22,356 ) (36,489 ) (7,599 ) Net Income (Loss) attributable to SEACOR Marine Holdings Inc. 28,961 (20,475 ) (33,992 ) (7,395 ) Basic Income (Loss) Per Common Share of SEACOR Marine Holdings Inc. $ 1.65 $ (1.17 ) $ (1.93 ) $ (0.42 ) Diluted Income (Loss) Per Common Share of SEACOR Marine Holdings Inc. $ 1.20 $ (1.25 ) $ (1.93 ) $ (0.42 )</t>
  </si>
  <si>
    <t>Schedule II - Valuation and Qualifying Accounts (Tables)</t>
  </si>
  <si>
    <t>Schedule II Valuation and Qualifying Accounts [Table Text Block]</t>
  </si>
  <si>
    <t xml:space="preserve"> Description Balance Beginning of Year Charges (Recoveries) to Cost and Expenses Deductions (1) Balance End of Year Year Ended December 31, 2018 Allowance for doubtful accounts (deducted from trade and notes receivable) $ 4,039 $ (928 ) $ (2,251 ) $ 860 Year Ended December 31, 2017 Allowance for doubtful accounts (deducted from trade and notes receivable) $ 5,359 $ (1,283 ) $ (37 ) $ 4,039 Year Ended December 31, 2016 Allowance for doubtful accounts (deducted from trade and notes receivable) $ 1,177 $ 4,280 $ (98 ) $ 5,359 </t>
  </si>
  <si>
    <t>Note 1 - Nature of Operations and Accounting Policies (Details Textual) $ in Thousands</t>
  </si>
  <si>
    <t>Jan. 01, 2019USD ($)</t>
  </si>
  <si>
    <t>Jan. 01, 2018USD ($)</t>
  </si>
  <si>
    <t>Dec. 31, 2018USD ($)shares</t>
  </si>
  <si>
    <t>Dec. 31, 2017USD ($)shares</t>
  </si>
  <si>
    <t>Dec. 31, 2016USD ($)shares</t>
  </si>
  <si>
    <t>Dec. 31, 2015USD ($)</t>
  </si>
  <si>
    <t>Number of Reportable Segments</t>
  </si>
  <si>
    <t>Contract with Customer, Liability, Total</t>
  </si>
  <si>
    <t>Inventory Valuation Reserves, Ending Balance</t>
  </si>
  <si>
    <t>Depreciation, Total</t>
  </si>
  <si>
    <t>Capitalized Interest Costs, Including Allowance for Funds Used During Construction, Total</t>
  </si>
  <si>
    <t>Amortization of Intangible Assets, Total</t>
  </si>
  <si>
    <t>Impairment of Long-Lived Assets Held-for-use</t>
  </si>
  <si>
    <t>Equity Method Investment, Other than Temporary Impairment</t>
  </si>
  <si>
    <t>Effective Income Tax Rate Reconciliation, Change in Enacted Tax Rate, Amount</t>
  </si>
  <si>
    <t>Incremental Common Shares Attributable to Conversion of Debt Securities, Total | shares</t>
  </si>
  <si>
    <t>Accounting Standards Update 2016-02 [Member] | Subsequent Event [Member]</t>
  </si>
  <si>
    <t>Operating Lease, Right-of-Use Asset</t>
  </si>
  <si>
    <t>Operating Lease, Liability, Total</t>
  </si>
  <si>
    <t>Accounting Standards Update 2016-02 [Member] | Subsequent Event [Member] | Change in Accounting Principle for Equipment, Office and Land Leases [Member]</t>
  </si>
  <si>
    <t>Cumulative Effect on Retained Earnings, Net of Tax, Total</t>
  </si>
  <si>
    <t>Accounting Standards Update 2016-02 [Member] | Subsequent Event [Member] | Change in Accounting Principle for Unamortized Deferred Gains [Member]</t>
  </si>
  <si>
    <t>Accounting Standards Update 2016-16 [Member]</t>
  </si>
  <si>
    <t>Restricted Stock [Member]</t>
  </si>
  <si>
    <t>Antidilutive Securities Excluded from Computation of Earnings Per Share, Amount | shares</t>
  </si>
  <si>
    <t>Employee Stock Option [Member]</t>
  </si>
  <si>
    <t>Geographic Distribution, Domestic [Member]</t>
  </si>
  <si>
    <t>Geographic Distribution, Foreign [Member]</t>
  </si>
  <si>
    <t>MexMar [Member]</t>
  </si>
  <si>
    <t>Equity Method Investment, Ownership Percentage</t>
  </si>
  <si>
    <t>49.00%</t>
  </si>
  <si>
    <t>MEXMAR Offshore [Member]</t>
  </si>
  <si>
    <t>Brazil, Mexico, Central and South America [Member]</t>
  </si>
  <si>
    <t>Number of Vessels</t>
  </si>
  <si>
    <t>Number of Vessels Owned</t>
  </si>
  <si>
    <t>Number of Vessels Joint Ventured</t>
  </si>
  <si>
    <t>Europe [Member]</t>
  </si>
  <si>
    <t>Note 1 - Nature of Operations and Accounting Policies - Deferred Revenues (Details) - USD ($) $ in Thousands</t>
  </si>
  <si>
    <t>Balance at beginning of year</t>
  </si>
  <si>
    <t>Revenues deferred during the year</t>
  </si>
  <si>
    <t>Revenues recognized during the year</t>
  </si>
  <si>
    <t>Balance at end of year</t>
  </si>
  <si>
    <t>Note 1 - Nature of Operations and Accounting Policies - Cash, Cash Equivalents and Restricted Cash (Details) - USD ($) $ in Thousands</t>
  </si>
  <si>
    <t>Cash</t>
  </si>
  <si>
    <t>Cash equivalents</t>
  </si>
  <si>
    <t>Note 1 - Nature of Operations and Accounting Policies - Property and Equipment Useful Life (Details)</t>
  </si>
  <si>
    <t>Crew Transfer Vessels [Member]</t>
  </si>
  <si>
    <t>Estimated useful life (Year)</t>
  </si>
  <si>
    <t>10 years</t>
  </si>
  <si>
    <t>All Other Offshore Support Vessels [Member]</t>
  </si>
  <si>
    <t>20 years</t>
  </si>
  <si>
    <t>Note 1 - Nature of Operations and Accounting Policies - Summary of Property and Equipment (Details) - USD ($) $ in Thousands</t>
  </si>
  <si>
    <t>Net book value</t>
  </si>
  <si>
    <t>Offshore Support Vessels, Anchor Handling Towing Supply [Member]</t>
  </si>
  <si>
    <t>Fast Support Vessels [Member]</t>
  </si>
  <si>
    <t>[1],[2]</t>
  </si>
  <si>
    <t>[2]</t>
  </si>
  <si>
    <t>Offshore Support Vessels, Supply [Member]</t>
  </si>
  <si>
    <t>Offshore Support Vessels, Standby Safety [Member]</t>
  </si>
  <si>
    <t>Offshore Support Vessels, Specialty [Member]</t>
  </si>
  <si>
    <t>Offshore Support Vessels, Liftboats [Member]</t>
  </si>
  <si>
    <t>General Machinery and Spares [Member]</t>
  </si>
  <si>
    <t>Property, Plant and Equipment, Other Types [Member]</t>
  </si>
  <si>
    <t>[1],[3]</t>
  </si>
  <si>
    <t>[3]</t>
  </si>
  <si>
    <t>Fast support vessels ("FSVs").</t>
  </si>
  <si>
    <t>Includes land, buildings, leasehold improvements, vehicles and other property and equipment.</t>
  </si>
  <si>
    <t>Note 1 - Nature of Operations and Accounting Policies - Deferred Gain Activity (Details) - USD ($) $ in Thousands</t>
  </si>
  <si>
    <t>Sale-leaseback and Financed Equipment Sales [Member]</t>
  </si>
  <si>
    <t>Amortization of deferred gains</t>
  </si>
  <si>
    <t>Recognition of deferred gains included in losses on asset dispositions and impairments, net</t>
  </si>
  <si>
    <t>Vessel Sales to Fifty Percent or Less Owned Subsidiaries [Member]</t>
  </si>
  <si>
    <t>Note 1 - Nature of Operations and Accounting Policies - Accumulated Other Comprehensive Income (Details) - USD ($) $ in Thousands</t>
  </si>
  <si>
    <t>Balance</t>
  </si>
  <si>
    <t>Other comprehensive (loss) income</t>
  </si>
  <si>
    <t>Income tax benefit (expense)</t>
  </si>
  <si>
    <t>Other comprehensive (loss) income, net</t>
  </si>
  <si>
    <t>Accumulated Foreign Currency Adjustment Attributable to Parent [Member]</t>
  </si>
  <si>
    <t>Accumulated Gain (Loss), Net, Cash Flow Hedge, Parent [Member]</t>
  </si>
  <si>
    <t>Accumulated Foreign Currency Adjustment Attributable to Noncontrolling Interest [Member]</t>
  </si>
  <si>
    <t>Accumulated Gain (Loss), Net, Cash Flow Hedge, Noncontrolling Interest [Member]</t>
  </si>
  <si>
    <t>AOCI Attributable to Noncontrolling Interest [Member]</t>
  </si>
  <si>
    <t>For the year ended December 31, 2017, income tax expense included income tax provisions of $4.5 million recognized as a result of new U.S. tax legislation signed into law on December 22, 2017.</t>
  </si>
  <si>
    <t>Note 2 - Business Acquisitions (Details Textual) $ in Thousands</t>
  </si>
  <si>
    <t>Feb. 08, 2018USD ($)</t>
  </si>
  <si>
    <t>Apr. 28, 2017USD ($)</t>
  </si>
  <si>
    <t>Dec. 31, 2018USD ($)</t>
  </si>
  <si>
    <t>Dec. 31, 2017USD ($)</t>
  </si>
  <si>
    <t>Dec. 31, 2016USD ($)</t>
  </si>
  <si>
    <t>Cash Acquired from Acquisition</t>
  </si>
  <si>
    <t>Sea-cat Crewzer I and II [Member]</t>
  </si>
  <si>
    <t>Sea-Cat Crewzer [Member]</t>
  </si>
  <si>
    <t>Business Acquisition, Percentage of Voting Interests Acquired</t>
  </si>
  <si>
    <t>100.00%</t>
  </si>
  <si>
    <t>Number of Equipment Operated</t>
  </si>
  <si>
    <t>50.00%</t>
  </si>
  <si>
    <t>Payments to Acquire Businesses, Gross</t>
  </si>
  <si>
    <t>Sea-Cat Crewzer II [Member]</t>
  </si>
  <si>
    <t>Falcon Global Holdings [Member]</t>
  </si>
  <si>
    <t>Joint Venture, Total Capital</t>
  </si>
  <si>
    <t>Joint Venture, Contribution from Previous Joint Venture</t>
  </si>
  <si>
    <t>Joint Venture, Contribution from Noncontrolling Interest</t>
  </si>
  <si>
    <t>Noncontrolling Interest, Ownership Percentage by Parent</t>
  </si>
  <si>
    <t>72.00%</t>
  </si>
  <si>
    <t>Note 2 - Business Acquisitions - Allocation of the Purchase Price for the Company's Acquisitions (Details) - USD ($) $ in Thousands</t>
  </si>
  <si>
    <t>Trade and other receivables</t>
  </si>
  <si>
    <t>Other current assets</t>
  </si>
  <si>
    <t>Property and Equipment</t>
  </si>
  <si>
    <t>Accounts payable</t>
  </si>
  <si>
    <t>Minority Interest</t>
  </si>
  <si>
    <t>Purchase price (1)</t>
  </si>
  <si>
    <t>Purchase price in 2018 was used to pay MOI's debtor-in-possession obligations. Purchase price in 2017 is net of cash acquired totaling $5.9 million.</t>
  </si>
  <si>
    <t>Note 3 - Equipment Acquisitions and Dispositions (Details Textual) $ in Millions</t>
  </si>
  <si>
    <t>Sep. 13, 2018</t>
  </si>
  <si>
    <t>Payments to Acquire Property, Plant and Equipment and Fair Value Derivative Hedges</t>
  </si>
  <si>
    <t>Number of Equipment Acquired</t>
  </si>
  <si>
    <t>Proceeds from Sale of Property, Plant, and Equipment, Including Deposits</t>
  </si>
  <si>
    <t>Proceeds from Sale of Property, Plant, and Equipment, Excluding Deposits for Future Vessel Sales</t>
  </si>
  <si>
    <t>Proceeds from Deposits</t>
  </si>
  <si>
    <t>Gain (Loss) on Disposition of Property Plant Equipment, Total</t>
  </si>
  <si>
    <t>Increase (Decrease) in Contract with Customer, Liability</t>
  </si>
  <si>
    <t>Number of Equipment Removed from Service</t>
  </si>
  <si>
    <t>SEACOR Marlin LLC [Member]</t>
  </si>
  <si>
    <t>Equity Method Investment, Ownership, Percent Sold</t>
  </si>
  <si>
    <t>51.00%</t>
  </si>
  <si>
    <t>Anchor Handling Towing Supply [Member] | SEACOR 88/888 [Member]</t>
  </si>
  <si>
    <t>Number of Equipment Sold</t>
  </si>
  <si>
    <t>Crew Transfer Vessels [Member] | Windcat Offshore Logistics [Member]</t>
  </si>
  <si>
    <t>Supply Vessels [Member]</t>
  </si>
  <si>
    <t>Tow-supply Vessel [Member]</t>
  </si>
  <si>
    <t>Excludes two AHTS vessels purchased from Managed Entity Seacor 88 and Seacor 888, and one crew transfer vessel purchased from the Company's joint venture FRS Windcat Offshore Logistics.</t>
  </si>
  <si>
    <t>Excludes the sale of (i) a 51% interest in one supply vessel held by the joint venture Seacor Marlin LLC, (ii) one crew transfer vessel to the joint venture FRS Windcat Offshore Logistics and (iii) three vessels that were previously removed from service (one FSV, one tow-supply vessel and one supply vessel).</t>
  </si>
  <si>
    <t>Note 3 - Equipment Acquisitions and Dispositions - Equipment Acquisitions and Dispositions (Details)</t>
  </si>
  <si>
    <t>Acquired</t>
  </si>
  <si>
    <t>Removed from service</t>
  </si>
  <si>
    <t>Note 4 - Investments, at Equity, and Advances to 50% or Less Owned Companies (Details Textual)</t>
  </si>
  <si>
    <t>Dec. 28, 2018USD ($)</t>
  </si>
  <si>
    <t>Dec. 20, 2018USD ($)</t>
  </si>
  <si>
    <t>Sep. 28, 2018USD ($)</t>
  </si>
  <si>
    <t>Sep. 13, 2018USD ($)</t>
  </si>
  <si>
    <t>Jan. 17, 2018USD ($)</t>
  </si>
  <si>
    <t>Sep. 30, 2018USD ($)</t>
  </si>
  <si>
    <t>Mar. 31, 2017USD ($)</t>
  </si>
  <si>
    <t>Equity Method Investment, Unrealized Intercompany Profit (Loss) Not Eliminated, Amount</t>
  </si>
  <si>
    <t>Proceeds from Equity Method Investment, Distribution, Return of Capital</t>
  </si>
  <si>
    <t>Payments to Acquire Property, Plant, and Equipment, Total</t>
  </si>
  <si>
    <t>Unrecorded Unconditional Purchase Obligation, Total</t>
  </si>
  <si>
    <t>Proceeds from Divestiture of Interest in Joint Venture</t>
  </si>
  <si>
    <t>Income (Loss) from Equity Method Investments, Total</t>
  </si>
  <si>
    <t>Equity Method Investments</t>
  </si>
  <si>
    <t>Repayment of Notes Receivable from Related Parties</t>
  </si>
  <si>
    <t>Partners' Capital Account, Contributions</t>
  </si>
  <si>
    <t>Noncontrolling Interest, Ownership Percentage by Noncontrolling Owners</t>
  </si>
  <si>
    <t>Offshore Vessel Holdings [Member]</t>
  </si>
  <si>
    <t>Payments to Acquire Interest in Joint Venture</t>
  </si>
  <si>
    <t>ROV Support Vessels [Member]</t>
  </si>
  <si>
    <t>Offshore Terminal Vessel [Member]</t>
  </si>
  <si>
    <t>Payments to Acquire Machinery and Equipment</t>
  </si>
  <si>
    <t>Revenue from Related Parties</t>
  </si>
  <si>
    <t>Related Party Transaction, Expenses from Transactions with Related Party</t>
  </si>
  <si>
    <t>MexMar [Member] | Offshore Support Vessels [Member]</t>
  </si>
  <si>
    <t>SeaCosco Offshore LLC [Member]</t>
  </si>
  <si>
    <t>OSV Partners [Member]</t>
  </si>
  <si>
    <t>30.40%</t>
  </si>
  <si>
    <t>Investment in Affiliates, Amount of Preferred Equity Offereing Participated</t>
  </si>
  <si>
    <t>Payments to Acquire Interest in Subsidiaries and Affiliates, Total</t>
  </si>
  <si>
    <t>Commitment to Invest Additional Funds if Call By General Partner</t>
  </si>
  <si>
    <t>Payments to Acquire Loans Receivable</t>
  </si>
  <si>
    <t>OSV Partners [Member] | General Partner [Member]</t>
  </si>
  <si>
    <t>38.60%</t>
  </si>
  <si>
    <t>OSV Partners [Member] | Offshore Support Vessels [Member]</t>
  </si>
  <si>
    <t>Gain (Loss) on Disposition of Business</t>
  </si>
  <si>
    <t>MEXMAR Offshore [Member] | BRAZIL</t>
  </si>
  <si>
    <t>MEXMAR Offshore [Member] | UNITED KINGDOM</t>
  </si>
  <si>
    <t>Dynamic Offshore [Member]</t>
  </si>
  <si>
    <t>19.00%</t>
  </si>
  <si>
    <t>Nautical Power [Member]</t>
  </si>
  <si>
    <t>Falcon Global [Member]</t>
  </si>
  <si>
    <t>Payments for Advance to Affiliate</t>
  </si>
  <si>
    <t>Falcon Global [Member] | Liftboats [Member]</t>
  </si>
  <si>
    <t>Other Offshore Marine Services Joint Ventures [Member]</t>
  </si>
  <si>
    <t>Allocable Share of Uncalled Capital</t>
  </si>
  <si>
    <t>Guarantee of Outstanding Charter Receivables</t>
  </si>
  <si>
    <t>Other Offshore Marine Services Joint Ventures [Member] | Offshore Support Vessels [Member]</t>
  </si>
  <si>
    <t>Asset Impairment Charges, Total</t>
  </si>
  <si>
    <t>Note 4 - Investments, at Equity, and Advances to 50% or Less Owned Companies - Equity Investments (Details) - USD ($) $ in Thousands</t>
  </si>
  <si>
    <t>Jan. 17, 2018</t>
  </si>
  <si>
    <t>Investments at equity</t>
  </si>
  <si>
    <t>Ownership percentage</t>
  </si>
  <si>
    <t>Current assets</t>
  </si>
  <si>
    <t>Noncurrent assets</t>
  </si>
  <si>
    <t>Current liabilities</t>
  </si>
  <si>
    <t>Noncurrent liabilities</t>
  </si>
  <si>
    <t>Operating and administrative</t>
  </si>
  <si>
    <t>Depreciation</t>
  </si>
  <si>
    <t>Operating Income</t>
  </si>
  <si>
    <t>Net Income</t>
  </si>
  <si>
    <t>All Other Excluding MexMar, Falcon Global, Sea-Cat Crewzer and Sea-Cat Crewzer II [Member]</t>
  </si>
  <si>
    <t>Loss on Asset Dispositions and Impairments, Net</t>
  </si>
  <si>
    <t>Other Offshore Marine Services Joint Ventures [Member] | Minimum [Member]</t>
  </si>
  <si>
    <t>20.00%</t>
  </si>
  <si>
    <t>Other Offshore Marine Services Joint Ventures [Member] | Maximum [Member]</t>
  </si>
  <si>
    <t>Falcon Global, Sea-Cat Crewzer and Sea-Cat Crewzer II [Member]</t>
  </si>
  <si>
    <t>Note 4 - Investments, at Equity, and Advances to 50% or Less Owned Companies - Consolidation Net Assets (Details) - USD ($) $ in Thousands</t>
  </si>
  <si>
    <t>Mar. 31, 2017</t>
  </si>
  <si>
    <t>Business Combination, Recognized Identifiable Assets Acquired and Liabilities Assumed, Noncurrent Liabilities, Long-term Debt</t>
  </si>
  <si>
    <t>Other Liabilities</t>
  </si>
  <si>
    <t>Falcon Global [Member] | Segment Reconciling Items [Member]</t>
  </si>
  <si>
    <t>Marketable securities</t>
  </si>
  <si>
    <t>Note 5 - Construction Reserve Funds - Construction Reserve Funds (Details) - USD ($) $ in Thousands</t>
  </si>
  <si>
    <t>Withdrawals</t>
  </si>
  <si>
    <t>Deposits</t>
  </si>
  <si>
    <t>Note 6 - Leases (Details Textual) $ in Thousands</t>
  </si>
  <si>
    <t>Number of Vessels Leased</t>
  </si>
  <si>
    <t>Operating Leases, Rent Expense, Net, Total</t>
  </si>
  <si>
    <t>Operating Lease, Impairment Loss</t>
  </si>
  <si>
    <t>Number of Operating Leases Impaired</t>
  </si>
  <si>
    <t>Subsequent Event [Member] | Accounting Standards Update 2016-02 [Member]</t>
  </si>
  <si>
    <t>Subsequent Event [Member] | Accounting Standards Update 2016-02 [Member] | Change in Accounting Principle for Equipment, Office and Land Leases [Member]</t>
  </si>
  <si>
    <t>Subsequent Event [Member] | Accounting Standards Update 2016-02 [Member] | Change in Accounting Principle for Unamortized Deferred Gains [Member]</t>
  </si>
  <si>
    <t>Minimum [Member]</t>
  </si>
  <si>
    <t>Lessee, Operating Lease, Term of Contract</t>
  </si>
  <si>
    <t>1 year</t>
  </si>
  <si>
    <t>Maximum [Member]</t>
  </si>
  <si>
    <t>3 years</t>
  </si>
  <si>
    <t>Note 6 - Leases - Schedule of Future Minimum Rental Payments (Details) $ in Thousands</t>
  </si>
  <si>
    <t>2019</t>
  </si>
  <si>
    <t>2020</t>
  </si>
  <si>
    <t>2021</t>
  </si>
  <si>
    <t>2022</t>
  </si>
  <si>
    <t>2023 and beyond</t>
  </si>
  <si>
    <t>Note 7 - Long-term Debt (Details Textual) $ / shares in Units, € in Millions</t>
  </si>
  <si>
    <t>Sep. 26, 2018USD ($)</t>
  </si>
  <si>
    <t>May 02, 2018USD ($)$ / sharesshares</t>
  </si>
  <si>
    <t>Nov. 03, 2017USD ($)</t>
  </si>
  <si>
    <t>Dec. 12, 2016USD ($)</t>
  </si>
  <si>
    <t>Dec. 31, 2018EUR (€)</t>
  </si>
  <si>
    <t>Dec. 31, 2016EUR (€)</t>
  </si>
  <si>
    <t>Oct. 31, 2018USD ($)</t>
  </si>
  <si>
    <t>Sep. 30, 2018$ / shares</t>
  </si>
  <si>
    <t>Jul. 05, 2018USD ($)</t>
  </si>
  <si>
    <t>May 24, 2016EUR (€)</t>
  </si>
  <si>
    <t>Apr. 21, 2016EUR (€)</t>
  </si>
  <si>
    <t>Dec. 01, 2015USD ($)</t>
  </si>
  <si>
    <t>Aug. 03, 2015USD ($)</t>
  </si>
  <si>
    <t>Debt Instrument, Increase (Decrease), Net, Total</t>
  </si>
  <si>
    <t>Gain (Loss) on Extinguishment of Debt, Total</t>
  </si>
  <si>
    <t>Debt Instrument, Unamortized Discount, Total</t>
  </si>
  <si>
    <t>Repayments of Long-term Debt, Total</t>
  </si>
  <si>
    <t>Long-term Debt Obligation [Member]</t>
  </si>
  <si>
    <t>Letters of Credit Outstanding, Amount</t>
  </si>
  <si>
    <t>Debt Instrument, Interest Rate, Stated Percentage</t>
  </si>
  <si>
    <t>1.52%</t>
  </si>
  <si>
    <t>Payments of Debt Issuance Costs</t>
  </si>
  <si>
    <t>Debt Instrument, Final Baloon Payment</t>
  </si>
  <si>
    <t>C-Lift [Member]</t>
  </si>
  <si>
    <t>Cypress CKOR LLC [Member]</t>
  </si>
  <si>
    <t>Minimum [Member] | Sea-Cat Crewzer [Member]</t>
  </si>
  <si>
    <t>Debt Instrument, Basis Spread on Variable Rate</t>
  </si>
  <si>
    <t>2.10%</t>
  </si>
  <si>
    <t>Maximum [Member] | Sea-Cat Crewzer [Member]</t>
  </si>
  <si>
    <t>2.75%</t>
  </si>
  <si>
    <t>Falcon Global USA LLC [Member]</t>
  </si>
  <si>
    <t>Payments for Debtor-in-possession Obligations</t>
  </si>
  <si>
    <t>Convertible Senior Notes Converted to Warrants [Member] | Carlyle Group [Member]</t>
  </si>
  <si>
    <t>Debt Instrument, Convertible, Conversion Ratio</t>
  </si>
  <si>
    <t>Class of Warrant or Right, Exercise Price of Warrants or Rights | $ / shares</t>
  </si>
  <si>
    <t>Debt Conversion, Original Debt, Amount</t>
  </si>
  <si>
    <t>Debt Conversion, Converted Instrument, Shares Issued | shares</t>
  </si>
  <si>
    <t>Debt Instrument, Convertible, Conversion Price | $ / shares</t>
  </si>
  <si>
    <t>Conversion Revolving Credit Facility from Windcat Workboats [Member]</t>
  </si>
  <si>
    <t>Debt Conversion, Original Debt, Amount | €</t>
  </si>
  <si>
    <t>Carlyle Warrants [Member]</t>
  </si>
  <si>
    <t>Warrants and Rights Outstanding, Term</t>
  </si>
  <si>
    <t>25 years</t>
  </si>
  <si>
    <t>Loan Facility With DNB Bank ASA [Member]</t>
  </si>
  <si>
    <t>Line of Credit Facility, Maximum Borrowing Capacity</t>
  </si>
  <si>
    <t>Debt Instrument, Interest Rate, Effective Percentage</t>
  </si>
  <si>
    <t>6.5625%</t>
  </si>
  <si>
    <t>Debt Instrument, Periodic Payment, Principal</t>
  </si>
  <si>
    <t>Loan Facility With DNB Bank ASA [Member] | Interest Rate Swap [Member]</t>
  </si>
  <si>
    <t>Derivative, Notional Amount</t>
  </si>
  <si>
    <t>Other DNB Credit Facilities [Member]</t>
  </si>
  <si>
    <t>Repayments of Lines of Credit</t>
  </si>
  <si>
    <t>Long-term Debt, Total</t>
  </si>
  <si>
    <t>Interest Payable</t>
  </si>
  <si>
    <t>Convertible Senior Notes 3.75% [Member]</t>
  </si>
  <si>
    <t>Convertible Debt, Total</t>
  </si>
  <si>
    <t>4.25%</t>
  </si>
  <si>
    <t>3.75%</t>
  </si>
  <si>
    <t>Three Point Seven Five Percentage Convertible Notes [Member]</t>
  </si>
  <si>
    <t>7.95%</t>
  </si>
  <si>
    <t>Embedded Derivative, Fair Value of Embedded Derivative Liability</t>
  </si>
  <si>
    <t>FGUSA Credit Facility [Member]</t>
  </si>
  <si>
    <t>Debt Agreement, Maximum Borrowing Capacity</t>
  </si>
  <si>
    <t>FGUSA Credit Facility [Member] | Revolving Credit Facility [Member]</t>
  </si>
  <si>
    <t>7.0625%</t>
  </si>
  <si>
    <t>Proceeds from Lines of Credit, Total</t>
  </si>
  <si>
    <t>FGUSA Credit Facility [Member] | Term Loan [Member]</t>
  </si>
  <si>
    <t>Sea-Cat Crewzer III [Member]</t>
  </si>
  <si>
    <t>2.76%</t>
  </si>
  <si>
    <t>Debt Instrument, Face Amount | €</t>
  </si>
  <si>
    <t>Proceeds from Issuance of Debt</t>
  </si>
  <si>
    <t>Debt Issuance Costs, Gross</t>
  </si>
  <si>
    <t>Windcat Workboats Ltd. [Member]</t>
  </si>
  <si>
    <t>Line of Credit Facility, Maximum Borrowing Capacity | €</t>
  </si>
  <si>
    <t>Windcat Workboats Ltd. [Member] | Minimum [Member]</t>
  </si>
  <si>
    <t>3.00%</t>
  </si>
  <si>
    <t>Line of Credit Facility, Unused Capacity, Commitment Fee Percentage</t>
  </si>
  <si>
    <t>1.20%</t>
  </si>
  <si>
    <t>Windcat Workboats Ltd. [Member] | Maximum [Member]</t>
  </si>
  <si>
    <t>3.30%</t>
  </si>
  <si>
    <t>1.32%</t>
  </si>
  <si>
    <t>Euro Debt [Member]</t>
  </si>
  <si>
    <t>Pound Sterling Debt [Member]</t>
  </si>
  <si>
    <t>Proceeds from Issuance of Long-term Debt, Total</t>
  </si>
  <si>
    <t>Term Loan to Acquire Two Vessels [Member]</t>
  </si>
  <si>
    <t>5.9375%</t>
  </si>
  <si>
    <t>Debt Instrument, Face Amount</t>
  </si>
  <si>
    <t>Term Loan to Acquire Two Vessels [Member] | Interest Rate Swap [Member]</t>
  </si>
  <si>
    <t>BNDES [Member]</t>
  </si>
  <si>
    <t>4.00%</t>
  </si>
  <si>
    <t>Tranche A [Member] | Falcon Global [Member]</t>
  </si>
  <si>
    <t>Tranche B [Member] | Falcon Global [Member]</t>
  </si>
  <si>
    <t>5.64%</t>
  </si>
  <si>
    <t>Sea-Cat Crewzer II [Member] | Minimum [Member]</t>
  </si>
  <si>
    <t>Sea-Cat Crewzer II [Member] | Maximum [Member]</t>
  </si>
  <si>
    <t>Secured Long-term Debt, Noncurrent</t>
  </si>
  <si>
    <t>Note 7 - Long-term Debt - Schedule of long-term Debt Obligation (Details) - USD ($)</t>
  </si>
  <si>
    <t>Feb. 08, 2018</t>
  </si>
  <si>
    <t>Long-term Debt, Gross</t>
  </si>
  <si>
    <t>Portion due within one year</t>
  </si>
  <si>
    <t>Debt discount</t>
  </si>
  <si>
    <t>Issue costs</t>
  </si>
  <si>
    <t>Note 7 - Long-term Debt - Schedule of Long-term Debt Maturities (Details) - USD ($) $ in Thousands</t>
  </si>
  <si>
    <t>2023</t>
  </si>
  <si>
    <t>Years subsequent to 2023</t>
  </si>
  <si>
    <t>Note 8 - Income Taxes (Details Textual) - USD ($) $ in Thousands</t>
  </si>
  <si>
    <t>Effective Income Tax Rate Reconciliation, at Federal Statutory Income Tax Rate, Percent</t>
  </si>
  <si>
    <t>21.00%</t>
  </si>
  <si>
    <t>35.00%</t>
  </si>
  <si>
    <t>Income Tax Expense (Benefit), Continuing Operations, Adjustment of Deferred Tax (Asset) Liability</t>
  </si>
  <si>
    <t>Increase (Decrease) in Transition Tax Liability</t>
  </si>
  <si>
    <t>Current Income Tax Expense (Benefit), Nonqualified Withdrwal of Funds from Capital Construction Fund</t>
  </si>
  <si>
    <t>Effective Income Tax Rate Reconciliation, Percent, Total</t>
  </si>
  <si>
    <t>14.50%</t>
  </si>
  <si>
    <t>63.60%</t>
  </si>
  <si>
    <t>(33.40%)</t>
  </si>
  <si>
    <t>Interest Expense Suspended</t>
  </si>
  <si>
    <t>Interest Expense Suspended, Limitation Percentage</t>
  </si>
  <si>
    <t>30.00%</t>
  </si>
  <si>
    <t>Operating Loss Carryforwards, Percentage of Taxable Income, Utilization Limitation</t>
  </si>
  <si>
    <t>80.00%</t>
  </si>
  <si>
    <t>Operating Loss Carryforwards, Total</t>
  </si>
  <si>
    <t>Operating Loss Carryforwards, Expiration Period</t>
  </si>
  <si>
    <t>State and Local Jurisdiction [Member]</t>
  </si>
  <si>
    <t>Operating Loss Carryforwards, Valuation Allowance, Total</t>
  </si>
  <si>
    <t>Note 8 - Income Taxes - Schedule of Income before Income Tax (Details) - USD ($) $ in Thousands</t>
  </si>
  <si>
    <t>Income Before Income Tax Expense (Benefit) and Equity in Earnings of 50% or Less Owned Companies</t>
  </si>
  <si>
    <t>Domestic Tax Authority [Member]</t>
  </si>
  <si>
    <t>Foreign Tax Authority [Member]</t>
  </si>
  <si>
    <t>Eliminations [Member]</t>
  </si>
  <si>
    <t>Note 8 - Income Taxes - Components of Income Tax Expense (Benefit) (Details) - USD ($) $ in Thousands</t>
  </si>
  <si>
    <t>Federal, Current</t>
  </si>
  <si>
    <t>State, Current</t>
  </si>
  <si>
    <t>Foreign, Current</t>
  </si>
  <si>
    <t>Current Income Tax Expense</t>
  </si>
  <si>
    <t>Federal, deferred</t>
  </si>
  <si>
    <t>State, deferred</t>
  </si>
  <si>
    <t>Foreign, deferred</t>
  </si>
  <si>
    <t>Deferred Income Tax Benefit</t>
  </si>
  <si>
    <t>Income Tax Benefit</t>
  </si>
  <si>
    <t>Note 8 - Income Taxes - Income Tax Rate Reconciliation (Details)</t>
  </si>
  <si>
    <t>Statutory rate</t>
  </si>
  <si>
    <t>(21.00%)</t>
  </si>
  <si>
    <t>(35.00%)</t>
  </si>
  <si>
    <t>U.S. federal income tax law changes</t>
  </si>
  <si>
    <t>(37.30%)</t>
  </si>
  <si>
    <t>SEACOR Holdings share awards to Company personnel</t>
  </si>
  <si>
    <t>0.20%</t>
  </si>
  <si>
    <t>2.30%</t>
  </si>
  <si>
    <t>0.40%</t>
  </si>
  <si>
    <t>Non-deductible expenses</t>
  </si>
  <si>
    <t>1.80%</t>
  </si>
  <si>
    <t>0.10%</t>
  </si>
  <si>
    <t>Exclusion of foreign subsidiaries with accumulated losses and withholding tax</t>
  </si>
  <si>
    <t>9.30%</t>
  </si>
  <si>
    <t>2.70%</t>
  </si>
  <si>
    <t>1.10%</t>
  </si>
  <si>
    <t>Noncontrolling interests</t>
  </si>
  <si>
    <t>(1.50%)</t>
  </si>
  <si>
    <t>1.70%</t>
  </si>
  <si>
    <t>State taxes</t>
  </si>
  <si>
    <t>(0.20%)</t>
  </si>
  <si>
    <t>(0.30%)</t>
  </si>
  <si>
    <t>0.00%</t>
  </si>
  <si>
    <t>Note 8 - Income Taxes - Schedule of Deferred Tax Assets and Liabilities (Details) - USD ($) $ in Thousands</t>
  </si>
  <si>
    <t>Property and equipment</t>
  </si>
  <si>
    <t>Investments in 50% or Less Owned Companies</t>
  </si>
  <si>
    <t>Total deferred tax liabilities</t>
  </si>
  <si>
    <t>Federal Net Operating Loss Carryforwards</t>
  </si>
  <si>
    <t>Total deferred tax assets</t>
  </si>
  <si>
    <t>Valuation Allowance</t>
  </si>
  <si>
    <t>Net deferred tax liabilities</t>
  </si>
  <si>
    <t>Note 9 - Derivative Instruments and Hedging Strategies (Details Textual) $ in Thousands, € in Millions</t>
  </si>
  <si>
    <t>Other Comprehensive Income (Loss), Unrealized Gain (Loss) on Derivatives Arising During Period, before Tax</t>
  </si>
  <si>
    <t>Derivative, Fair Value, Net, Total</t>
  </si>
  <si>
    <t>Interest Rate Swap [Member]</t>
  </si>
  <si>
    <t>Interest Rate Swap [Member] | OSV Partners [Member]</t>
  </si>
  <si>
    <t>Derivative, Number of Instruments Held, Total</t>
  </si>
  <si>
    <t>Interest Rate Swap [Member] | OSV Partners [Member] | Minimum [Member]</t>
  </si>
  <si>
    <t>Derivative, Fixed Interest Rate</t>
  </si>
  <si>
    <t>1.89%</t>
  </si>
  <si>
    <t>Interest Rate Swap [Member] | OSV Partners [Member] | Maximum [Member]</t>
  </si>
  <si>
    <t>2.27%</t>
  </si>
  <si>
    <t>Cash Flow Hedging [Member]</t>
  </si>
  <si>
    <t>Cash Flow Hedging [Member] | Interest Rate Swap [Member] | Designated as Hedging Instrument [Member]</t>
  </si>
  <si>
    <t>0.03%</t>
  </si>
  <si>
    <t>Cash Flow Hedging [Member] | Interest Rate Swap [Member] | Designated as Hedging Instrument [Member] | SEACOR Marine Foreign Holdings [Member]</t>
  </si>
  <si>
    <t>3.32%</t>
  </si>
  <si>
    <t>Cash Flow Hedging [Member] | Interest Rate Swap [Member] | Designated as Hedging Instrument [Member] | SEACOR 88/888 [Member]</t>
  </si>
  <si>
    <t>3.50%</t>
  </si>
  <si>
    <t>Cash Flow Hedging [Member] | Interest Rate Swap [Member] | Designated as Hedging Instrument [Member] | MexMar [Member]</t>
  </si>
  <si>
    <t>Cash Flow Hedging [Member] | Interest Rate Swap [Member] | Designated as Hedging Instrument [Member] | MexMar [Member] | Minimum [Member]</t>
  </si>
  <si>
    <t>1.71%</t>
  </si>
  <si>
    <t>Cash Flow Hedging [Member] | Interest Rate Swap [Member] | Designated as Hedging Instrument [Member] | MexMar [Member] | Maximum [Member]</t>
  </si>
  <si>
    <t>Cash Flow Hedging [Member] | Interest Rate Swap 2 [Member] | Designated as Hedging Instrument [Member] | SEACOR Marine Foreign Holdings [Member]</t>
  </si>
  <si>
    <t>3.195%</t>
  </si>
  <si>
    <t>Construction in Progress [Member] | Fair Value Hedging [Member]</t>
  </si>
  <si>
    <t>Change in Unrealized Gain (Loss) on Hedged Item in Fair Value Hedge</t>
  </si>
  <si>
    <t>Note 9 - Derivative Instruments and Hedging Strategies - Derivative Instruments (Details) - USD ($) $ in Thousands</t>
  </si>
  <si>
    <t>Derivative instruments (included in other receivables)</t>
  </si>
  <si>
    <t>Derivative Liability</t>
  </si>
  <si>
    <t>Designated as Hedging Instrument [Member] | Cash Flow Hedging [Member]</t>
  </si>
  <si>
    <t>Not Designated as Hedging Instrument [Member] | Non-current Liabilities [Member]</t>
  </si>
  <si>
    <t>Conversion option liability on Convertible Senior Notes</t>
  </si>
  <si>
    <t>Interest Rate Swap [Member] | Designated as Hedging Instrument [Member] | Cash Flow Hedging [Member] | Current Assets [Member]</t>
  </si>
  <si>
    <t>Interest Rate Swap [Member] | Designated as Hedging Instrument [Member] | Cash Flow Hedging [Member] | Current Liabilities [member]</t>
  </si>
  <si>
    <t>Interest Rate Swap [Member] | Not Designated as Hedging Instrument [Member] | Current Assets [Member]</t>
  </si>
  <si>
    <t>Interest Rate Swap [Member] | Not Designated as Hedging Instrument [Member] | Current Liabilities [member]</t>
  </si>
  <si>
    <t>Note 9 - Derivative Instruments and Hedging Strategies - Effect of Derivative Instruments on Other Comprehensive Income (Loss) (Details) - USD ($) $ in Thousands</t>
  </si>
  <si>
    <t>Gain (Loss) Reclassified from OCI into Income (Effective Portion)</t>
  </si>
  <si>
    <t>Joint Venture Interest Rate Swap [Member]</t>
  </si>
  <si>
    <t>Note 9 - Derivative Instruments and Hedging Strategies - Gains (Losses) on Derivative Instruments (Details) - USD ($) $ in Thousands</t>
  </si>
  <si>
    <t>Gains (losses) on derivative instruments</t>
  </si>
  <si>
    <t>Embedded Derivative Financial Instruments [Member]</t>
  </si>
  <si>
    <t>Equity Option [Member]</t>
  </si>
  <si>
    <t>Foreign Exchange Option [Member]</t>
  </si>
  <si>
    <t>Note 10 - Fair Value Measurements (Details Textual) - USD ($) $ in Thousands</t>
  </si>
  <si>
    <t>Derivative, Gain (Loss) on Derivative, Net, Total</t>
  </si>
  <si>
    <t>Note 10 - Fair Value Measurements - Assets and Liabilities on Recurring Basis (Details) - USD ($) $ in Thousands</t>
  </si>
  <si>
    <t>Fair Value, Inputs, Level 1 [Member] | Fair Value, Measurements, Recurring [Member]</t>
  </si>
  <si>
    <t>Construction reserve funds</t>
  </si>
  <si>
    <t>Exchange Option Liability on Subsidiary Convertible Senior Notes</t>
  </si>
  <si>
    <t>Fair Value, Inputs, Level 2 [Member] | Fair Value, Measurements, Recurring [Member]</t>
  </si>
  <si>
    <t>Fair Value, Inputs, Level 3 [Member] | Fair Value, Measurements, Recurring [Member]</t>
  </si>
  <si>
    <t>For the year ended December 31, 2018, the Company recognized a $1.6 million gain in the fair market valuation of the Convertible Senior Notes, as valued by an independent third-party.</t>
  </si>
  <si>
    <t>Note 10 - Fair Value Measurements - Estimated Fair Value (Details) - USD ($) $ in Thousands</t>
  </si>
  <si>
    <t>Reported Value Measurement [Member]</t>
  </si>
  <si>
    <t>Cash, cash equivalents and restricted cash</t>
  </si>
  <si>
    <t>Investments, at cost, in 50% or less owned companies (included in other assets)</t>
  </si>
  <si>
    <t>Long-term debt, including current portion</t>
  </si>
  <si>
    <t>Estimate of Fair Value Measurement [Member] | Fair Value, Inputs, Level 1 [Member]</t>
  </si>
  <si>
    <t>Estimate of Fair Value Measurement [Member] | Fair Value, Inputs, Level 2 [Member]</t>
  </si>
  <si>
    <t>Estimate of Fair Value Measurement [Member] | Fair Value, Inputs, Level 3 [Member]</t>
  </si>
  <si>
    <t>Note 10 - Fair Value Measurements - Other Assets and Liabilities at Fair Value (Details) - USD ($) $ in Thousands</t>
  </si>
  <si>
    <t>Fair Value, Inputs, Level 1 [Member]</t>
  </si>
  <si>
    <t>Equity Method Investments, Fair Value Disclosure</t>
  </si>
  <si>
    <t>Fair Value, Inputs, Level 1 [Member] | Anchor Handling Towing Supply [Member]</t>
  </si>
  <si>
    <t>Property and equipment, Fair Value Disclosure</t>
  </si>
  <si>
    <t>Fair Value, Inputs, Level 1 [Member] | Liftboats [Member]</t>
  </si>
  <si>
    <t>Fair Value, Inputs, Level 1 [Member] | Offshore Support Vessels, Specialty [Member]</t>
  </si>
  <si>
    <t>Fair Value, Inputs, Level 2 [Member]</t>
  </si>
  <si>
    <t>Fair Value, Inputs, Level 2 [Member] | Anchor Handling Towing Supply [Member]</t>
  </si>
  <si>
    <t>Fair Value, Inputs, Level 2 [Member] | Liftboats [Member]</t>
  </si>
  <si>
    <t>Fair Value, Inputs, Level 2 [Member] | Offshore Support Vessels, Specialty [Member]</t>
  </si>
  <si>
    <t>Fair Value, Inputs, Level 3 [Member]</t>
  </si>
  <si>
    <t>Fair Value, Inputs, Level 3 [Member] | Anchor Handling Towing Supply [Member]</t>
  </si>
  <si>
    <t>Fair Value, Inputs, Level 3 [Member] | Liftboats [Member]</t>
  </si>
  <si>
    <t>Fair Value, Inputs, Level 3 [Member] | Offshore Support Vessels, Specialty [Member]</t>
  </si>
  <si>
    <t>Note 11 - Warrants (Details Textual) - USD ($)</t>
  </si>
  <si>
    <t>Jun. 08, 2018</t>
  </si>
  <si>
    <t>May 31, 2018</t>
  </si>
  <si>
    <t>May 02, 2018</t>
  </si>
  <si>
    <t>Apr. 26, 2018</t>
  </si>
  <si>
    <t>Stock Issued During Period, Value, New Issues</t>
  </si>
  <si>
    <t>Class of Warrant or Right, Exercised During Period</t>
  </si>
  <si>
    <t>Class of Warrant or Right, Exercised During Period, Exercise Price</t>
  </si>
  <si>
    <t>Carlyle Group [Member] | Convertible Senior Notes Converted to Warrants [Member]</t>
  </si>
  <si>
    <t>Class of Warrant or Right, Exercise Price of Warrants or Rights</t>
  </si>
  <si>
    <t>Warrants Issued in Private Placement [Member]</t>
  </si>
  <si>
    <t>Class of Warrant or Right, Outstanding</t>
  </si>
  <si>
    <t>Class of Warrant or Right, Number of Securities Called by Warrants or Rights</t>
  </si>
  <si>
    <t>PIPE Warrants [Member]</t>
  </si>
  <si>
    <t>Exchange Warrants [Member]</t>
  </si>
  <si>
    <t>Exchange Warrants [Member] | Carlyle Group [Member]</t>
  </si>
  <si>
    <t>Private Placement [Member]</t>
  </si>
  <si>
    <t>Note 12 - Stockholders' Equity (Details Textual) - USD ($)</t>
  </si>
  <si>
    <t>Mar. 26, 2018</t>
  </si>
  <si>
    <t>Jan. 01, 2018</t>
  </si>
  <si>
    <t>Cumulative Effect of New Accounting Principle in Period of Adoption</t>
  </si>
  <si>
    <t>Adjustment to Stockholders Equity Due to Unamortized Debt Discount</t>
  </si>
  <si>
    <t>Stock Issued During Period, Shares, New Issues</t>
  </si>
  <si>
    <t>Proceeds from Issuance of Private Placement</t>
  </si>
  <si>
    <t>Common Stock Held in Treasury in Exchange for Payment of Warrants Converted</t>
  </si>
  <si>
    <t>Note 13 - Noncontrolling Interests in Subsidiaries (Details Textual) - USD ($) $ in Thousands</t>
  </si>
  <si>
    <t>Sep. 30, 2018</t>
  </si>
  <si>
    <t>Jun. 30, 2018</t>
  </si>
  <si>
    <t>Mar. 31, 2018</t>
  </si>
  <si>
    <t>Sep. 30, 2017</t>
  </si>
  <si>
    <t>Jun. 30, 2017</t>
  </si>
  <si>
    <t>Apr. 28, 2017</t>
  </si>
  <si>
    <t>Net Income (Loss), Including Portion Attributable to Noncontrolling Interest, Total</t>
  </si>
  <si>
    <t>Net Income (Loss) Attributable to Noncontrolling Interest, Total</t>
  </si>
  <si>
    <t>Windcat Workboats [Member]</t>
  </si>
  <si>
    <t>12.50%</t>
  </si>
  <si>
    <t>Net Assets, Ending Balance</t>
  </si>
  <si>
    <t>Note 13 - Noncontrolling Interests in Subsidiaries - Noncontrolling Interest (Details) - USD ($) $ in Thousands</t>
  </si>
  <si>
    <t>Noncontrolling interest</t>
  </si>
  <si>
    <t>Noncontrolling interest percent</t>
  </si>
  <si>
    <t>28.00%</t>
  </si>
  <si>
    <t>Other Noncontrolling Interests [Member]</t>
  </si>
  <si>
    <t>Note 14 - Savings and Multi-employer Pension Plans (Details Textual) $ in Thousands, € in Millions, £ in Millions</t>
  </si>
  <si>
    <t>Jan. 01, 2019</t>
  </si>
  <si>
    <t>Jun. 30, 2018USD ($)</t>
  </si>
  <si>
    <t>Jun. 30, 2018EUR (€)</t>
  </si>
  <si>
    <t>Dec. 31, 2014USD ($)</t>
  </si>
  <si>
    <t>Nov. 07, 2018GBP (£)</t>
  </si>
  <si>
    <t>Other Defined Contribution Plan [Member]</t>
  </si>
  <si>
    <t>Defined Contribution Plan, Cost</t>
  </si>
  <si>
    <t>United Kingdom Merchant Navy Officers Pension Fund [Member] | Foreign Pension Plan [Member]</t>
  </si>
  <si>
    <t>Pension and Other Postretirement Benefits Cost (Reversal of Cost), Total</t>
  </si>
  <si>
    <t>Merchant Navy Ratings Pension Fund [Member]</t>
  </si>
  <si>
    <t>Liability, Defined Benefit Pension Plan, Current</t>
  </si>
  <si>
    <t>Multiemployer Plan, Contributions by Employer</t>
  </si>
  <si>
    <t>Merchant Navy Ratings Pension Fund [Member] | Foreign Pension Plan [Member]</t>
  </si>
  <si>
    <t>Pension and Other Post-retirement Benefit Plans, Total Funding Deficit</t>
  </si>
  <si>
    <t>Liability, Defined Benefit Pension Plan, Noncurrent</t>
  </si>
  <si>
    <t>Subsequent Event [Member]</t>
  </si>
  <si>
    <t>Defined Contribution Plan, Employer Matching Contribution, Percent of Employees' Gross Pay</t>
  </si>
  <si>
    <t>1.00%</t>
  </si>
  <si>
    <t>Note 15 - Share Based Compensation (Details Textual) - USD ($) $ / shares in Units, $ in Thousands</t>
  </si>
  <si>
    <t>Payments for Distribution of Restricted Stock, Spin-off</t>
  </si>
  <si>
    <t>Distribution of Restricted Stock in Connection with Spin-off</t>
  </si>
  <si>
    <t>Employee Service Share-based Compensation, Nonvested Awards, Compensation Cost Not yet Recognized, Total</t>
  </si>
  <si>
    <t>Share-based Compensation Arrangement by Share-based Payment Award, Options, Outstanding, Weighted Average Exercise Price, Ending Balance</t>
  </si>
  <si>
    <t>Share-based Compensation Arrangement by Share-based Payment Award, Options, Exercisable, Weighted Average Remaining Contractual Term</t>
  </si>
  <si>
    <t>8 years 359 days</t>
  </si>
  <si>
    <t>Share-based Compensation Arrangement by Share-based Payment Award, Options, Outstanding, Number, Ending Balance</t>
  </si>
  <si>
    <t>Share-based Compensation Arrangement by Share-based Payment Award, Options, Outstanding, Weighted Average Remaining Contractual Term</t>
  </si>
  <si>
    <t>9 years 8 days</t>
  </si>
  <si>
    <t>Share-based Compensation Arrangement by Share-based Payment Award, Options, Outstanding, Intrinsic Value</t>
  </si>
  <si>
    <t>Share-based Compensation Arrangement by Share-based Payment Award, Equity Instruments Other than Options, Grants in Period, Weighted Average Grant Date Fair Value</t>
  </si>
  <si>
    <t>Restricted Stock, Spin-off [Member]</t>
  </si>
  <si>
    <t>Allocated Share-based Compensation Expense, Total</t>
  </si>
  <si>
    <t>2017 Equity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Expected Dividend Rate</t>
  </si>
  <si>
    <t>Share-based Compensation Arrangement by Share-based Payment Award, Fair Value Assumptions, Expected Volatility Rate</t>
  </si>
  <si>
    <t>50.40%</t>
  </si>
  <si>
    <t>52.50%</t>
  </si>
  <si>
    <t>Share-based Compensation Arrangement by Share-based Payment Award, Fair Value Assumptions, Discount for Postvesting Restrictions</t>
  </si>
  <si>
    <t>2.79%</t>
  </si>
  <si>
    <t>2.22%</t>
  </si>
  <si>
    <t>Share-based Compensation Arrangement by Share-based Payment Award, Fair Value Assumptions, Expected Term</t>
  </si>
  <si>
    <t>6 years</t>
  </si>
  <si>
    <t>Share-based Compensation Arrangement by Share-based Payment Award, Options, Exercises in Period, Intrinsic Value</t>
  </si>
  <si>
    <t>2017 Equity Incentive Plan [Member] | Restricted Stock [Member]</t>
  </si>
  <si>
    <t>Employee Service Share-based Compensation, Nonvested Awards, Compensation Cost Not yet Recognized, Period for Recognition</t>
  </si>
  <si>
    <t>1 year 165 days</t>
  </si>
  <si>
    <t>2017 Equity Incentive Plan [Member] | Restricted Stock [Member] | Minimum [Member]</t>
  </si>
  <si>
    <t>Share-based Compensation Arrangement by Share-based Payment Award, Award Vesting Period</t>
  </si>
  <si>
    <t>2017 Equity Incentive Plan [Member] | Restricted Stock [Member] | Maximum [Member]</t>
  </si>
  <si>
    <t>4 years</t>
  </si>
  <si>
    <t>2017 Equity Incentive Plan [Member] | Employee Stock Option [Member]</t>
  </si>
  <si>
    <t>1 year 291 days</t>
  </si>
  <si>
    <t>2017 Equity Incentive Plan [Member] | Employee Stock Option [Member] | Minimum [Member]</t>
  </si>
  <si>
    <t>2017 Equity Incentive Plan [Member] | Employee Stock Option [Member] | Maximum [Member]</t>
  </si>
  <si>
    <t>Employee Stock Purchase Plan [Member]</t>
  </si>
  <si>
    <t>Share-based Compensation Arrangement by Share-based Payment Award, Discount from Market Price, Purchase Date</t>
  </si>
  <si>
    <t>85.00%</t>
  </si>
  <si>
    <t>Note 15 - Share Based Compensation - Equity Incentive Plan Transactions (Details) - shares</t>
  </si>
  <si>
    <t>Distributed by SEACOR Holdings in connection with the Spin-off (in shares)</t>
  </si>
  <si>
    <t>Outstanding as of the beginning of year (in shares)</t>
  </si>
  <si>
    <t>Granted - 2017 Plan (in shares)</t>
  </si>
  <si>
    <t>Exercised (in shares)</t>
  </si>
  <si>
    <t>Forfeited (in shares)</t>
  </si>
  <si>
    <t>Expired (in shares)</t>
  </si>
  <si>
    <t>Outstanding as of the end of year (in shares)</t>
  </si>
  <si>
    <t>Director Stock Awards [Member]</t>
  </si>
  <si>
    <t>Granted (in shares)</t>
  </si>
  <si>
    <t>Vested (in shares)</t>
  </si>
  <si>
    <t>Note 15 - Share Based Compensation - Restricted Stock Transactions (Details) - Restricted Stock [Member] - $ / shares</t>
  </si>
  <si>
    <t>Non-Vested, weight average grant price (in dollars per share)</t>
  </si>
  <si>
    <t>Granted, weight average grant price (in dollars per share)</t>
  </si>
  <si>
    <t>Vested, shares (in shares)</t>
  </si>
  <si>
    <t>Vested, weight average grant price (in dollars per share)</t>
  </si>
  <si>
    <t>Note 15 - Share Based Compensation - Stock Option Transactions (Details) - $ / shares</t>
  </si>
  <si>
    <t>Non-Vested, shares (in shares)</t>
  </si>
  <si>
    <t>Granted, shares (in shares)</t>
  </si>
  <si>
    <t>Exercised (in dollars per share)</t>
  </si>
  <si>
    <t>Exercisable, shares (in shares)</t>
  </si>
  <si>
    <t>Exercisable, weight average grant price (in dollars per share)</t>
  </si>
  <si>
    <t>The weighted average remaining contractual term is 8.9849 years.</t>
  </si>
  <si>
    <t>Note 16 - Related Party Transactions (Details Textual)</t>
  </si>
  <si>
    <t>Jan. 25, 2019USD ($)</t>
  </si>
  <si>
    <t>Jan. 25, 2019GBP (£)</t>
  </si>
  <si>
    <t>Nov. 30, 2015USD ($)</t>
  </si>
  <si>
    <t>Related Party Transaction, Rate</t>
  </si>
  <si>
    <t>0.50%</t>
  </si>
  <si>
    <t>Interest Expense, Related Party</t>
  </si>
  <si>
    <t>Related Party Transaction, Amounts of Transaction</t>
  </si>
  <si>
    <t>Proceeds from Sale of Interest in Partnership Unit</t>
  </si>
  <si>
    <t>OSV Partners [Member] | Series A Preferred Stock [Member]</t>
  </si>
  <si>
    <t>Proceeds from Issuance of Redeemable Preferred Stock</t>
  </si>
  <si>
    <t>43.00%</t>
  </si>
  <si>
    <t>OSV Partners [Member] | Second Lien Debt [Member]</t>
  </si>
  <si>
    <t>Adjustments to Additional Paid in Capital, Other</t>
  </si>
  <si>
    <t>Stock Issued During Period, Shares, Restricted Stock Award, Gross | shares</t>
  </si>
  <si>
    <t>Share Distribution [Member]</t>
  </si>
  <si>
    <t>SEACOR Holdings [Member]</t>
  </si>
  <si>
    <t>Officer [Member] | OSV Partners [Member] | Limited Partner [Member] | Fabrikant [Member]</t>
  </si>
  <si>
    <t>Limited Partners' Capital Account, Total</t>
  </si>
  <si>
    <t>Officer [Member] | OSV Partners [Member] | Limited Partner [Member] | Gellert [Member]</t>
  </si>
  <si>
    <t>Officer [Member] | OSV Partners [Member] | Limited Partner [Member] | Fabrikant and Gellert [Member]</t>
  </si>
  <si>
    <t>31.70%</t>
  </si>
  <si>
    <t>Officer [Member] | OSV Partners [Member] | Series A Preferred Stock [Member] | General Partner [Member]</t>
  </si>
  <si>
    <t>3.90%</t>
  </si>
  <si>
    <t>General Partners' Capital Account, Total</t>
  </si>
  <si>
    <t>Officer [Member] | OSV Partners [Member] | Second Lien Debt [Member] | General Partner [Member]</t>
  </si>
  <si>
    <t>Transition Services Agreement [Member]</t>
  </si>
  <si>
    <t>Management Services [Member]</t>
  </si>
  <si>
    <t>General and Administrative Expense [Member]</t>
  </si>
  <si>
    <t>Maximum [Member] | Officer [Member] | OSV Partners [Member]</t>
  </si>
  <si>
    <t>Maximum [Member] | Officer [Member] | OSV Partners [Member] | Limited Partner [Member]</t>
  </si>
  <si>
    <t>Maximum [Member] | Officer [Member] | OSV Partners [Member] | General Partner [Member]</t>
  </si>
  <si>
    <t>5.00%</t>
  </si>
  <si>
    <t>Maximum [Member] | Transition Services Agreement [Member]</t>
  </si>
  <si>
    <t>Maximum [Member] | Management Services [Member]</t>
  </si>
  <si>
    <t>Restructuring Charges [Member]</t>
  </si>
  <si>
    <t>Restructuring Charges [Member] | Maximum [Member]</t>
  </si>
  <si>
    <t>Employee Severance [Member]</t>
  </si>
  <si>
    <t>Guarantor Obligations, Maximum Exposure, Undiscounted</t>
  </si>
  <si>
    <t>Seabulk Overseas [Member] | Subsequent Event [Member] | Windcat Workboats [Member]</t>
  </si>
  <si>
    <t>Ownership Percentage</t>
  </si>
  <si>
    <t>Seabulk Overseas [Member] | Windcat Workboats [Member] | Subsequent Event [Member]</t>
  </si>
  <si>
    <t>6.25%</t>
  </si>
  <si>
    <t>Business Combination, Consideration Transferred, Total</t>
  </si>
  <si>
    <t>Note 16 - Related Party Transactions - Related Party Transactions (Details) - USD ($) $ in Thousands</t>
  </si>
  <si>
    <t>Related party transactions</t>
  </si>
  <si>
    <t>Health Insurance [Member]</t>
  </si>
  <si>
    <t>Stock Compensation Plan [Member]</t>
  </si>
  <si>
    <t>Note 17 - Commitments and Contingencies (Details Textual) $ in Thousands</t>
  </si>
  <si>
    <t>Unrecorded Unconditional Purchase Obligation, Due within Four Years</t>
  </si>
  <si>
    <t>Line of Credit Facility, Remaining Borrowing Capacity</t>
  </si>
  <si>
    <t>FSV Offshore Support Vessels [Member]</t>
  </si>
  <si>
    <t>Unrecorded Unconditional Purchase Obligation, Maximum Quantity</t>
  </si>
  <si>
    <t>Platform Supply Vessels [Member]</t>
  </si>
  <si>
    <t>Note 17 - Commitments and Contingencies - Expected Payment (Details) $ in Thousands</t>
  </si>
  <si>
    <t>Note 18 - Major Customers and Segment Information (Details Textual) $ in Thousands</t>
  </si>
  <si>
    <t>3 Months Ended</t>
  </si>
  <si>
    <t>Mar. 31, 2018USD ($)</t>
  </si>
  <si>
    <t>Sep. 30, 2017USD ($)</t>
  </si>
  <si>
    <t>Jun. 30, 2017USD ($)</t>
  </si>
  <si>
    <t>Revenue from Contract with Customer, Including Assessed Tax</t>
  </si>
  <si>
    <t>Assets, Total</t>
  </si>
  <si>
    <t>Other Equity Method Investment [Member]</t>
  </si>
  <si>
    <t>Corporate Segment [Member]</t>
  </si>
  <si>
    <t>Customer Concentration Risk [Member] | Sales Revenue, Net [Member]</t>
  </si>
  <si>
    <t>Number of Major Customers</t>
  </si>
  <si>
    <t>Customer Concentration Risk [Member] | Sales Revenue, Net [Member] | Perenco [Member]</t>
  </si>
  <si>
    <t>Concentration Risk, Percentage</t>
  </si>
  <si>
    <t>10.30%</t>
  </si>
  <si>
    <t>15.20%</t>
  </si>
  <si>
    <t>13.20%</t>
  </si>
  <si>
    <t>Customer Concentration Risk [Member] | Sales Revenue, Net [Member] | Ten Largest Customers [Member]</t>
  </si>
  <si>
    <t>47.00%</t>
  </si>
  <si>
    <t>59.00%</t>
  </si>
  <si>
    <t>58.00%</t>
  </si>
  <si>
    <t>Geographic Concentration Risk [Member] | Sales Revenue, Net [Member] | Non-US [Member]</t>
  </si>
  <si>
    <t>79.00%</t>
  </si>
  <si>
    <t>87.00%</t>
  </si>
  <si>
    <t>Note 18 - Major Customers and Segment Information - Summary of Reportable Segments (Details) - USD ($) $ in Thousands</t>
  </si>
  <si>
    <t>Direct Costs and Expenses</t>
  </si>
  <si>
    <t>Direct Vessel Profit</t>
  </si>
  <si>
    <t>Total Assets(1)</t>
  </si>
  <si>
    <t>[4]</t>
  </si>
  <si>
    <t>Leased-in Equipment [Member]</t>
  </si>
  <si>
    <t>Operating expenses</t>
  </si>
  <si>
    <t>Time Charter [Member]</t>
  </si>
  <si>
    <t>Bareboat Charter [Member]</t>
  </si>
  <si>
    <t>Other Direct Costs and Expenses [Member]</t>
  </si>
  <si>
    <t>Personnel [Member]</t>
  </si>
  <si>
    <t>Repairs and Maintenance [Member]</t>
  </si>
  <si>
    <t>Drydocking [Member]</t>
  </si>
  <si>
    <t>Insurance and Loss Reserves [Member]</t>
  </si>
  <si>
    <t>Fuel, Lubes and Supplies [Member]</t>
  </si>
  <si>
    <t>UNITED STATES</t>
  </si>
  <si>
    <t>UNITED STATES | Leased-in Equipment [Member]</t>
  </si>
  <si>
    <t>UNITED STATES | Time Charter [Member]</t>
  </si>
  <si>
    <t>UNITED STATES | Bareboat Charter [Member]</t>
  </si>
  <si>
    <t>UNITED STATES | Other Direct Costs and Expenses [Member]</t>
  </si>
  <si>
    <t>UNITED STATES | Personnel [Member]</t>
  </si>
  <si>
    <t>UNITED STATES | Repairs and Maintenance [Member]</t>
  </si>
  <si>
    <t>UNITED STATES | Drydocking [Member]</t>
  </si>
  <si>
    <t>UNITED STATES | Insurance and Loss Reserves [Member]</t>
  </si>
  <si>
    <t>UNITED STATES | Fuel, Lubes and Supplies [Member]</t>
  </si>
  <si>
    <t>Africa [Member]</t>
  </si>
  <si>
    <t>Africa [Member] | Leased-in Equipment [Member]</t>
  </si>
  <si>
    <t>Africa [Member] | Time Charter [Member]</t>
  </si>
  <si>
    <t>Africa [Member] | Bareboat Charter [Member]</t>
  </si>
  <si>
    <t>Africa [Member] | Other Direct Costs and Expenses [Member]</t>
  </si>
  <si>
    <t>Africa [Member] | Personnel [Member]</t>
  </si>
  <si>
    <t>Africa [Member] | Repairs and Maintenance [Member]</t>
  </si>
  <si>
    <t>Africa [Member] | Drydocking [Member]</t>
  </si>
  <si>
    <t>Africa [Member] | Insurance and Loss Reserves [Member]</t>
  </si>
  <si>
    <t>Africa [Member] | Fuel, Lubes and Supplies [Member]</t>
  </si>
  <si>
    <t>Middle East and Asia [Member]</t>
  </si>
  <si>
    <t>Middle East and Asia [Member] | Leased-in Equipment [Member]</t>
  </si>
  <si>
    <t>Middle East and Asia [Member] | Time Charter [Member]</t>
  </si>
  <si>
    <t>Middle East and Asia [Member] | Bareboat Charter [Member]</t>
  </si>
  <si>
    <t>Middle East and Asia [Member] | Other Direct Costs and Expenses [Member]</t>
  </si>
  <si>
    <t>Middle East and Asia [Member] | Personnel [Member]</t>
  </si>
  <si>
    <t>Middle East and Asia [Member] | Repairs and Maintenance [Member]</t>
  </si>
  <si>
    <t>Middle East and Asia [Member] | Drydocking [Member]</t>
  </si>
  <si>
    <t>Middle East and Asia [Member] | Insurance and Loss Reserves [Member]</t>
  </si>
  <si>
    <t>Middle East and Asia [Member] | Fuel, Lubes and Supplies [Member]</t>
  </si>
  <si>
    <t>Brazil, Mexico, Central and South America [Member] | Leased-in Equipment [Member]</t>
  </si>
  <si>
    <t>Brazil, Mexico, Central and South America [Member] | Time Charter [Member]</t>
  </si>
  <si>
    <t>Brazil, Mexico, Central and South America [Member] | Bareboat Charter [Member]</t>
  </si>
  <si>
    <t>Brazil, Mexico, Central and South America [Member] | Other Direct Costs and Expenses [Member]</t>
  </si>
  <si>
    <t>Brazil, Mexico, Central and South America [Member] | Personnel [Member]</t>
  </si>
  <si>
    <t>Brazil, Mexico, Central and South America [Member] | Repairs and Maintenance [Member]</t>
  </si>
  <si>
    <t>Brazil, Mexico, Central and South America [Member] | Drydocking [Member]</t>
  </si>
  <si>
    <t>Brazil, Mexico, Central and South America [Member] | Insurance and Loss Reserves [Member]</t>
  </si>
  <si>
    <t>Brazil, Mexico, Central and South America [Member] | Fuel, Lubes and Supplies [Member]</t>
  </si>
  <si>
    <t>Europe [Member] | Leased-in Equipment [Member]</t>
  </si>
  <si>
    <t>Europe [Member] | Time Charter [Member]</t>
  </si>
  <si>
    <t>Europe [Member] | Bareboat Charter [Member]</t>
  </si>
  <si>
    <t>Europe [Member] | Other Direct Costs and Expenses [Member]</t>
  </si>
  <si>
    <t>Europe [Member] | Personnel [Member]</t>
  </si>
  <si>
    <t>Europe [Member] | Repairs and Maintenance [Member]</t>
  </si>
  <si>
    <t>Europe [Member] | Drydocking [Member]</t>
  </si>
  <si>
    <t>Europe [Member] | Insurance and Loss Reserves [Member]</t>
  </si>
  <si>
    <t>Europe [Member] | Fuel, Lubes and Supplies [Member]</t>
  </si>
  <si>
    <t>Total assets exclude $153,151 thousand of corporate assets.</t>
  </si>
  <si>
    <t>Total assets exclude $169,346 thousand of corporate assets.</t>
  </si>
  <si>
    <t>Note 18 - Major Customers and Segment Information - Income (Loss) in Equity Method Investments (Details) - USD ($) $ in Thousands</t>
  </si>
  <si>
    <t>Note 19 - Supplemental Information for Statements of Cash Flows - Supplemental Information (Details) - USD ($) $ in Thousands</t>
  </si>
  <si>
    <t>Income taxes (paid) refunded, net</t>
  </si>
  <si>
    <t>Interest paid, excluding capitalized interest</t>
  </si>
  <si>
    <t>Exchange of receivable for investment in 50% or less owned company</t>
  </si>
  <si>
    <t>Equipment received to settle notes receivable</t>
  </si>
  <si>
    <t>Note 20 - Subsequent Events (Details Textual)</t>
  </si>
  <si>
    <t>Jan. 09, 2019shares</t>
  </si>
  <si>
    <t>Dec. 31, 2019</t>
  </si>
  <si>
    <t>Seabulk Overseas [Member] | Scenario, Forecast [Member] | Windcat Workboats [Member]</t>
  </si>
  <si>
    <t>Seabulk Overseas [Member] | Windcat Workboats [Member] | Scenario, Forecast [Member]</t>
  </si>
  <si>
    <t>Number of Acquisition Transactions</t>
  </si>
  <si>
    <t>Subsequent Event [Member] | Seabulk Overseas [Member] | Windcat Workboats [Member]</t>
  </si>
  <si>
    <t>Subsequent Event [Member] | Fast Support Vessels [Member] | Domestic U.S. Holders Affiliated With The McCall Family of Louisiana [Member]</t>
  </si>
  <si>
    <t>Subsequent Event [Member] | Fast Support Vessels [Member] | Domestic U.S. Holders Affiliated With The McCall Family of Louisiana [Member] | Revenue Sharing Pooling Agreement [Member]</t>
  </si>
  <si>
    <t>Acquired Vessels Prior Operation Period</t>
  </si>
  <si>
    <t>Subsequent Event [Member] | Fast Support Vessels [Member] | Domestic U.S. Holders Affiliated With The McCall Family of Louisiana [Member] | Private Placement [Member]</t>
  </si>
  <si>
    <t>Stock Issued During Period, Shares, Purchase of Assets</t>
  </si>
  <si>
    <t>Note 21 - Quarterly Financial Information (Details) - USD ($) $ / shares in Units, $ in Thousands</t>
  </si>
  <si>
    <t>Net Income (Loss) attributable to SEACOR Marine Holdings Inc.</t>
  </si>
  <si>
    <t>Basic Income (Loss) Per Common Share of SEACOR Marine Holdings Inc. (in dollars per share)</t>
  </si>
  <si>
    <t>Diluted Income (Loss) Per Common Share of SEACOR Marine Holdings Inc. (in dollars per share)</t>
  </si>
  <si>
    <t>Schedule II - Valuation and Qualifying Accounts (Details) - USD ($) $ in Thousands</t>
  </si>
  <si>
    <t>Allowance for doubtful accounts (deducted from trade and notes receivable)</t>
  </si>
  <si>
    <t>Trade receivable amounts deemed uncollectible that were removed from accounts receivable and allowance for doubtful accou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1043080</v>
      </c>
    </row>
    <row r="15" spans="1:4">
      <c r="A15" s="4" t="s">
        <v>26</v>
      </c>
      <c r="D15" s="6" t="n">
        <v>437851121</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4</v>
      </c>
    </row>
    <row r="21" spans="1:4">
      <c r="A21" s="4" t="s">
        <v>36</v>
      </c>
      <c r="B21" s="4" t="s">
        <v>24</v>
      </c>
    </row>
    <row r="22" spans="1:4">
      <c r="A22" s="4" t="s">
        <v>37</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1088</v>
      </c>
      <c r="J1" s="2" t="s">
        <v>1</v>
      </c>
    </row>
    <row r="2" spans="1:12">
      <c r="B2" s="2" t="s">
        <v>2</v>
      </c>
      <c r="C2" s="2" t="s">
        <v>933</v>
      </c>
      <c r="D2" s="2" t="s">
        <v>934</v>
      </c>
      <c r="E2" s="2" t="s">
        <v>935</v>
      </c>
      <c r="F2" s="2" t="s">
        <v>39</v>
      </c>
      <c r="G2" s="2" t="s">
        <v>936</v>
      </c>
      <c r="H2" s="2" t="s">
        <v>937</v>
      </c>
      <c r="I2" s="2" t="s">
        <v>631</v>
      </c>
      <c r="J2" s="2" t="s">
        <v>2</v>
      </c>
      <c r="K2" s="2" t="s">
        <v>39</v>
      </c>
      <c r="L2" s="2" t="s">
        <v>95</v>
      </c>
    </row>
    <row r="3" spans="1:12">
      <c r="A3" s="4" t="s">
        <v>1092</v>
      </c>
      <c r="B3" s="6" t="n">
        <v>51721</v>
      </c>
      <c r="C3" s="6" t="n">
        <v>60701</v>
      </c>
      <c r="D3" s="6" t="n">
        <v>70255</v>
      </c>
      <c r="E3" s="6" t="n">
        <v>70932</v>
      </c>
      <c r="F3" s="6" t="n">
        <v>34304</v>
      </c>
      <c r="G3" s="6" t="n">
        <v>42323</v>
      </c>
      <c r="H3" s="6" t="n">
        <v>47813</v>
      </c>
      <c r="I3" s="6" t="n">
        <v>49343</v>
      </c>
      <c r="J3" s="6" t="n">
        <v>253609</v>
      </c>
      <c r="K3" s="6" t="n">
        <v>173783</v>
      </c>
      <c r="L3" s="6" t="n">
        <v>215636</v>
      </c>
    </row>
    <row r="4" spans="1:12">
      <c r="A4" s="4" t="s">
        <v>102</v>
      </c>
      <c r="B4" s="5" t="n">
        <v>-24414</v>
      </c>
      <c r="C4" s="5" t="n">
        <v>-21002</v>
      </c>
      <c r="D4" s="5" t="n">
        <v>-10158</v>
      </c>
      <c r="E4" s="5" t="n">
        <v>-11189</v>
      </c>
      <c r="F4" s="5" t="n">
        <v>-18585</v>
      </c>
      <c r="G4" s="5" t="n">
        <v>-44815</v>
      </c>
      <c r="H4" s="5" t="n">
        <v>-29129</v>
      </c>
      <c r="I4" s="5" t="n">
        <v>-35830</v>
      </c>
      <c r="J4" s="5" t="n">
        <v>-66763</v>
      </c>
      <c r="K4" s="5" t="n">
        <v>-128359</v>
      </c>
      <c r="L4" s="5" t="n">
        <v>-174888</v>
      </c>
    </row>
    <row r="5" spans="1:12">
      <c r="A5" s="4" t="s">
        <v>939</v>
      </c>
      <c r="B5" s="5" t="n">
        <v>-31688</v>
      </c>
      <c r="C5" s="5" t="n">
        <v>-26629</v>
      </c>
      <c r="D5" s="5" t="n">
        <v>-15766</v>
      </c>
      <c r="E5" s="5" t="n">
        <v>-7969</v>
      </c>
      <c r="F5" s="5" t="n">
        <v>-7599</v>
      </c>
      <c r="G5" s="5" t="n">
        <v>-36489</v>
      </c>
      <c r="H5" s="5" t="n">
        <v>-22356</v>
      </c>
      <c r="I5" s="5" t="n">
        <v>27904</v>
      </c>
      <c r="J5" s="5" t="n">
        <v>-82052</v>
      </c>
      <c r="K5" s="5" t="n">
        <v>-38540</v>
      </c>
      <c r="L5" s="5" t="n">
        <v>-133150</v>
      </c>
    </row>
    <row r="6" spans="1:12">
      <c r="A6" s="4" t="s">
        <v>1194</v>
      </c>
      <c r="B6" s="6" t="n">
        <v>-28833</v>
      </c>
      <c r="C6" s="6" t="n">
        <v>-25024</v>
      </c>
      <c r="D6" s="6" t="n">
        <v>-15957</v>
      </c>
      <c r="E6" s="6" t="n">
        <v>-7794</v>
      </c>
      <c r="F6" s="6" t="n">
        <v>-7395</v>
      </c>
      <c r="G6" s="6" t="n">
        <v>-33992</v>
      </c>
      <c r="H6" s="6" t="n">
        <v>-20475</v>
      </c>
      <c r="I6" s="6" t="n">
        <v>28961</v>
      </c>
      <c r="J6" s="6" t="n">
        <v>-77608</v>
      </c>
      <c r="K6" s="6" t="n">
        <v>-32901</v>
      </c>
      <c r="L6" s="6" t="n">
        <v>-132047</v>
      </c>
    </row>
    <row r="7" spans="1:12">
      <c r="A7" s="4" t="s">
        <v>1195</v>
      </c>
      <c r="B7" s="7" t="n">
        <v>-1.64</v>
      </c>
      <c r="C7" s="7" t="n">
        <v>-1.19</v>
      </c>
      <c r="D7" s="7" t="n">
        <v>-0.71</v>
      </c>
      <c r="E7" s="7" t="n">
        <v>-0.35</v>
      </c>
      <c r="F7" s="7" t="n">
        <v>-0.42</v>
      </c>
      <c r="G7" s="7" t="n">
        <v>-1.93</v>
      </c>
      <c r="H7" s="7" t="n">
        <v>-1.17</v>
      </c>
      <c r="I7" s="7" t="n">
        <v>1.65</v>
      </c>
    </row>
    <row r="8" spans="1:12">
      <c r="A8" s="4" t="s">
        <v>1196</v>
      </c>
      <c r="B8" s="7" t="n">
        <v>-1.64</v>
      </c>
      <c r="C8" s="7" t="n">
        <v>-1.19</v>
      </c>
      <c r="D8" s="7" t="n">
        <v>-0.71</v>
      </c>
      <c r="E8" s="7" t="n">
        <v>-0.35</v>
      </c>
      <c r="F8" s="7" t="n">
        <v>-0.42</v>
      </c>
      <c r="G8" s="7" t="n">
        <v>-1.93</v>
      </c>
      <c r="H8" s="7" t="n">
        <v>-1.25</v>
      </c>
      <c r="I8" s="7" t="n">
        <v>1.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7</v>
      </c>
      <c r="C1" s="2" t="s">
        <v>1</v>
      </c>
    </row>
    <row r="2" spans="1:5">
      <c r="C2" s="2" t="s">
        <v>2</v>
      </c>
      <c r="D2" s="2" t="s">
        <v>39</v>
      </c>
      <c r="E2" s="2" t="s">
        <v>95</v>
      </c>
    </row>
    <row r="3" spans="1:5">
      <c r="A3" s="4" t="s">
        <v>1198</v>
      </c>
      <c r="C3" s="6" t="n">
        <v>4039</v>
      </c>
      <c r="D3" s="6" t="n">
        <v>5359</v>
      </c>
      <c r="E3" s="6" t="n">
        <v>1177</v>
      </c>
    </row>
    <row r="4" spans="1:5">
      <c r="A4" s="4" t="s">
        <v>1198</v>
      </c>
      <c r="C4" s="5" t="n">
        <v>-928</v>
      </c>
      <c r="D4" s="5" t="n">
        <v>-1283</v>
      </c>
    </row>
    <row r="5" spans="1:5">
      <c r="A5" s="4" t="s">
        <v>1198</v>
      </c>
      <c r="B5" s="4" t="s">
        <v>51</v>
      </c>
      <c r="C5" s="5" t="n">
        <v>-2251</v>
      </c>
      <c r="D5" s="5" t="n">
        <v>-37</v>
      </c>
      <c r="E5" s="5" t="n">
        <v>-98</v>
      </c>
    </row>
    <row r="6" spans="1:5">
      <c r="A6" s="4" t="s">
        <v>1198</v>
      </c>
      <c r="C6" s="6" t="n">
        <v>860</v>
      </c>
      <c r="D6" s="6" t="n">
        <v>4039</v>
      </c>
      <c r="E6" s="5" t="n">
        <v>5359</v>
      </c>
    </row>
    <row r="7" spans="1:5">
      <c r="A7" s="4" t="s">
        <v>1198</v>
      </c>
      <c r="E7" s="6" t="n">
        <v>4280</v>
      </c>
    </row>
    <row r="8" spans="1:5"/>
    <row r="9" spans="1:5">
      <c r="A9" s="4" t="s">
        <v>51</v>
      </c>
      <c r="B9" s="4" t="s">
        <v>1199</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6" t="n">
        <v>95195</v>
      </c>
      <c r="D3" s="6" t="n">
        <v>110234</v>
      </c>
    </row>
    <row r="4" spans="1:4">
      <c r="A4" s="4" t="s">
        <v>42</v>
      </c>
      <c r="C4" s="5" t="n">
        <v>1657</v>
      </c>
      <c r="D4" s="5" t="n">
        <v>2317</v>
      </c>
    </row>
    <row r="5" spans="1:4">
      <c r="A5" s="3" t="s">
        <v>43</v>
      </c>
    </row>
    <row r="6" spans="1:4">
      <c r="A6" s="4" t="s">
        <v>44</v>
      </c>
      <c r="C6" s="5" t="n">
        <v>64125</v>
      </c>
      <c r="D6" s="5" t="n">
        <v>45616</v>
      </c>
    </row>
    <row r="7" spans="1:4">
      <c r="A7" s="4" t="s">
        <v>45</v>
      </c>
      <c r="C7" s="5" t="n">
        <v>12082</v>
      </c>
      <c r="D7" s="5" t="n">
        <v>12341</v>
      </c>
    </row>
    <row r="8" spans="1:4">
      <c r="A8" s="4" t="s">
        <v>46</v>
      </c>
      <c r="C8" s="5" t="n">
        <v>3443</v>
      </c>
      <c r="D8" s="5" t="n">
        <v>3756</v>
      </c>
    </row>
    <row r="9" spans="1:4">
      <c r="A9" s="4" t="s">
        <v>47</v>
      </c>
      <c r="C9" s="5" t="n">
        <v>2530</v>
      </c>
      <c r="D9" s="5" t="n">
        <v>3026</v>
      </c>
    </row>
    <row r="10" spans="1:4">
      <c r="A10" s="4" t="s">
        <v>48</v>
      </c>
      <c r="C10" s="5" t="n">
        <v>179032</v>
      </c>
      <c r="D10" s="5" t="n">
        <v>177290</v>
      </c>
    </row>
    <row r="11" spans="1:4">
      <c r="A11" s="3" t="s">
        <v>49</v>
      </c>
    </row>
    <row r="12" spans="1:4">
      <c r="A12" s="4" t="s">
        <v>50</v>
      </c>
      <c r="B12" s="4" t="s">
        <v>51</v>
      </c>
      <c r="C12" s="5" t="n">
        <v>1242733</v>
      </c>
      <c r="D12" s="5" t="n">
        <v>1179836</v>
      </c>
    </row>
    <row r="13" spans="1:4">
      <c r="A13" s="4" t="s">
        <v>52</v>
      </c>
      <c r="C13" s="5" t="n">
        <v>-561272</v>
      </c>
      <c r="D13" s="5" t="n">
        <v>-560160</v>
      </c>
    </row>
    <row r="14" spans="1:4">
      <c r="C14" s="5" t="n">
        <v>681461</v>
      </c>
      <c r="D14" s="5" t="n">
        <v>619676</v>
      </c>
    </row>
    <row r="15" spans="1:4">
      <c r="A15" s="4" t="s">
        <v>53</v>
      </c>
      <c r="C15" s="5" t="n">
        <v>88918</v>
      </c>
      <c r="D15" s="5" t="n">
        <v>70157</v>
      </c>
    </row>
    <row r="16" spans="1:4">
      <c r="A16" s="4" t="s">
        <v>54</v>
      </c>
      <c r="C16" s="5" t="n">
        <v>770379</v>
      </c>
      <c r="D16" s="5" t="n">
        <v>689833</v>
      </c>
    </row>
    <row r="17" spans="1:4">
      <c r="A17" s="4" t="s">
        <v>55</v>
      </c>
      <c r="C17" s="5" t="n">
        <v>121773</v>
      </c>
      <c r="D17" s="5" t="n">
        <v>92169</v>
      </c>
    </row>
    <row r="18" spans="1:4">
      <c r="A18" s="4" t="s">
        <v>56</v>
      </c>
      <c r="C18" s="5" t="n">
        <v>28061</v>
      </c>
      <c r="D18" s="5" t="n">
        <v>45361</v>
      </c>
    </row>
    <row r="19" spans="1:4">
      <c r="A19" s="4" t="s">
        <v>57</v>
      </c>
      <c r="C19" s="5" t="n">
        <v>3690</v>
      </c>
      <c r="D19" s="5" t="n">
        <v>3851</v>
      </c>
    </row>
    <row r="20" spans="1:4">
      <c r="C20" s="5" t="n">
        <v>1102935</v>
      </c>
      <c r="D20" s="5" t="n">
        <v>1008504</v>
      </c>
    </row>
    <row r="21" spans="1:4">
      <c r="A21" s="3" t="s">
        <v>58</v>
      </c>
    </row>
    <row r="22" spans="1:4">
      <c r="A22" s="4" t="s">
        <v>59</v>
      </c>
      <c r="C22" s="5" t="n">
        <v>16812</v>
      </c>
      <c r="D22" s="5" t="n">
        <v>22858</v>
      </c>
    </row>
    <row r="23" spans="1:4">
      <c r="A23" s="4" t="s">
        <v>60</v>
      </c>
      <c r="C23" s="5" t="n">
        <v>19370</v>
      </c>
      <c r="D23" s="5" t="n">
        <v>24024</v>
      </c>
    </row>
    <row r="24" spans="1:4">
      <c r="A24" s="4" t="s">
        <v>61</v>
      </c>
      <c r="C24" s="5" t="n">
        <v>452</v>
      </c>
      <c r="D24" s="5" t="n">
        <v>1358</v>
      </c>
    </row>
    <row r="25" spans="1:4">
      <c r="A25" s="4" t="s">
        <v>62</v>
      </c>
      <c r="C25" s="5" t="n">
        <v>5025</v>
      </c>
      <c r="D25" s="5" t="n">
        <v>5087</v>
      </c>
    </row>
    <row r="26" spans="1:4">
      <c r="A26" s="4" t="s">
        <v>63</v>
      </c>
      <c r="C26" s="5" t="n">
        <v>1917</v>
      </c>
      <c r="D26" s="5" t="n">
        <v>4290</v>
      </c>
    </row>
    <row r="27" spans="1:4">
      <c r="A27" s="4" t="s">
        <v>64</v>
      </c>
      <c r="C27" s="5" t="n">
        <v>18886</v>
      </c>
      <c r="D27" s="5" t="n">
        <v>19618</v>
      </c>
    </row>
    <row r="28" spans="1:4">
      <c r="A28" s="4" t="s">
        <v>65</v>
      </c>
      <c r="C28" s="5" t="n">
        <v>1327</v>
      </c>
      <c r="D28" s="5" t="n">
        <v>10104</v>
      </c>
    </row>
    <row r="29" spans="1:4">
      <c r="A29" s="4" t="s">
        <v>66</v>
      </c>
      <c r="C29" s="5" t="n">
        <v>19828</v>
      </c>
      <c r="D29" s="5" t="n">
        <v>11879</v>
      </c>
    </row>
    <row r="30" spans="1:4">
      <c r="A30" s="4" t="s">
        <v>67</v>
      </c>
      <c r="C30" s="5" t="n">
        <v>83617</v>
      </c>
      <c r="D30" s="5" t="n">
        <v>99218</v>
      </c>
    </row>
    <row r="31" spans="1:4">
      <c r="A31" s="4" t="s">
        <v>68</v>
      </c>
      <c r="C31" s="5" t="n">
        <v>387854</v>
      </c>
      <c r="D31" s="5" t="n">
        <v>292041</v>
      </c>
    </row>
    <row r="32" spans="1:4">
      <c r="A32" s="4" t="s">
        <v>69</v>
      </c>
      <c r="C32" s="5" t="n">
        <v>5276</v>
      </c>
      <c r="D32" s="5" t="n">
        <v>6832</v>
      </c>
    </row>
    <row r="33" spans="1:4">
      <c r="A33" s="4" t="s">
        <v>70</v>
      </c>
      <c r="C33" s="5" t="n">
        <v>44682</v>
      </c>
      <c r="D33" s="5" t="n">
        <v>55506</v>
      </c>
    </row>
    <row r="34" spans="1:4">
      <c r="A34" s="4" t="s">
        <v>71</v>
      </c>
      <c r="C34" s="5" t="n">
        <v>26571</v>
      </c>
      <c r="D34" s="5" t="n">
        <v>31741</v>
      </c>
    </row>
    <row r="35" spans="1:4">
      <c r="A35" s="4" t="s">
        <v>72</v>
      </c>
      <c r="C35" s="5" t="n">
        <v>548000</v>
      </c>
      <c r="D35" s="5" t="n">
        <v>485338</v>
      </c>
    </row>
    <row r="36" spans="1:4">
      <c r="A36" s="3" t="s">
        <v>73</v>
      </c>
    </row>
    <row r="37" spans="1:4">
      <c r="A37" s="4" t="s">
        <v>74</v>
      </c>
      <c r="C37" s="4" t="s">
        <v>75</v>
      </c>
      <c r="D37" s="4" t="s">
        <v>75</v>
      </c>
    </row>
    <row r="38" spans="1:4">
      <c r="A38" s="4" t="s">
        <v>76</v>
      </c>
      <c r="C38" s="5" t="n">
        <v>204</v>
      </c>
      <c r="D38" s="5" t="n">
        <v>177</v>
      </c>
    </row>
    <row r="39" spans="1:4">
      <c r="A39" s="4" t="s">
        <v>77</v>
      </c>
      <c r="C39" s="5" t="n">
        <v>415372</v>
      </c>
      <c r="D39" s="5" t="n">
        <v>303996</v>
      </c>
    </row>
    <row r="40" spans="1:4">
      <c r="A40" s="4" t="s">
        <v>78</v>
      </c>
      <c r="C40" s="5" t="n">
        <v>126834</v>
      </c>
      <c r="D40" s="5" t="n">
        <v>216511</v>
      </c>
    </row>
    <row r="41" spans="1:4">
      <c r="A41" s="4" t="s">
        <v>79</v>
      </c>
      <c r="C41" s="5" t="n">
        <v>-91</v>
      </c>
      <c r="D41" s="4" t="s">
        <v>75</v>
      </c>
    </row>
    <row r="42" spans="1:4">
      <c r="A42" s="4" t="s">
        <v>80</v>
      </c>
      <c r="C42" s="5" t="n">
        <v>-16788</v>
      </c>
      <c r="D42" s="5" t="n">
        <v>-12493</v>
      </c>
    </row>
    <row r="43" spans="1:4">
      <c r="C43" s="5" t="n">
        <v>525531</v>
      </c>
      <c r="D43" s="5" t="n">
        <v>508191</v>
      </c>
    </row>
    <row r="44" spans="1:4">
      <c r="A44" s="4" t="s">
        <v>81</v>
      </c>
      <c r="C44" s="5" t="n">
        <v>29404</v>
      </c>
      <c r="D44" s="5" t="n">
        <v>14975</v>
      </c>
    </row>
    <row r="45" spans="1:4">
      <c r="A45" s="4" t="s">
        <v>82</v>
      </c>
      <c r="C45" s="5" t="n">
        <v>554935</v>
      </c>
      <c r="D45" s="5" t="n">
        <v>523166</v>
      </c>
    </row>
    <row r="46" spans="1:4">
      <c r="C46" s="6" t="n">
        <v>1102935</v>
      </c>
      <c r="D46" s="6" t="n">
        <v>1008504</v>
      </c>
    </row>
    <row r="47" spans="1:4"/>
    <row r="48" spans="1:4">
      <c r="A48" s="4" t="s">
        <v>51</v>
      </c>
      <c r="B48" s="4" t="s">
        <v>83</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v>
      </c>
      <c r="B1" s="2" t="s">
        <v>2</v>
      </c>
      <c r="C1" s="2" t="s">
        <v>39</v>
      </c>
    </row>
    <row r="2" spans="1:3">
      <c r="A2" s="4" t="s">
        <v>85</v>
      </c>
      <c r="B2" s="6" t="n">
        <v>860</v>
      </c>
      <c r="C2" s="6" t="n">
        <v>4039</v>
      </c>
    </row>
    <row r="3" spans="1:3">
      <c r="A3" s="4" t="s">
        <v>86</v>
      </c>
      <c r="B3" s="7" t="n">
        <v>0.01</v>
      </c>
      <c r="C3" s="7" t="n">
        <v>0.01</v>
      </c>
    </row>
    <row r="4" spans="1:3">
      <c r="A4" s="4" t="s">
        <v>87</v>
      </c>
      <c r="B4" s="5" t="n">
        <v>10000000</v>
      </c>
      <c r="C4" s="5" t="n">
        <v>10000000</v>
      </c>
    </row>
    <row r="5" spans="1:3">
      <c r="A5" s="4" t="s">
        <v>88</v>
      </c>
      <c r="B5" s="5" t="n">
        <v>0</v>
      </c>
      <c r="C5" s="5" t="n">
        <v>0</v>
      </c>
    </row>
    <row r="6" spans="1:3">
      <c r="A6" s="4" t="s">
        <v>89</v>
      </c>
      <c r="B6" s="5" t="n">
        <v>0</v>
      </c>
      <c r="C6" s="5" t="n">
        <v>0</v>
      </c>
    </row>
    <row r="7" spans="1:3">
      <c r="A7" s="4" t="s">
        <v>90</v>
      </c>
      <c r="B7" s="7" t="n">
        <v>0.01</v>
      </c>
      <c r="C7" s="7" t="n">
        <v>0.01</v>
      </c>
    </row>
    <row r="8" spans="1:3">
      <c r="A8" s="4" t="s">
        <v>91</v>
      </c>
      <c r="B8" s="5" t="n">
        <v>60000000</v>
      </c>
      <c r="C8" s="5" t="n">
        <v>60000000</v>
      </c>
    </row>
    <row r="9" spans="1:3">
      <c r="A9" s="4" t="s">
        <v>92</v>
      </c>
      <c r="B9" s="5" t="n">
        <v>20443215</v>
      </c>
      <c r="C9" s="5" t="n">
        <v>17675356</v>
      </c>
    </row>
    <row r="10" spans="1:3">
      <c r="A10" s="4" t="s">
        <v>93</v>
      </c>
      <c r="B10" s="5" t="n">
        <v>400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38</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338</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3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338</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365</v>
      </c>
      <c r="B1" s="2" t="s">
        <v>1</v>
      </c>
    </row>
    <row r="2" spans="1:2">
      <c r="B2" s="2" t="s">
        <v>2</v>
      </c>
    </row>
    <row r="3" spans="1:2">
      <c r="A3" s="3" t="s">
        <v>338</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33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v>
      </c>
    </row>
    <row r="3" spans="1:2">
      <c r="A3" s="3" t="s">
        <v>33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3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9</v>
      </c>
      <c r="D2" s="2" t="s">
        <v>95</v>
      </c>
    </row>
    <row r="3" spans="1:4">
      <c r="A3" s="4" t="s">
        <v>96</v>
      </c>
      <c r="B3" s="6" t="n">
        <v>253609</v>
      </c>
      <c r="C3" s="6" t="n">
        <v>173783</v>
      </c>
      <c r="D3" s="6" t="n">
        <v>215636</v>
      </c>
    </row>
    <row r="4" spans="1:4">
      <c r="A4" s="3" t="s">
        <v>97</v>
      </c>
    </row>
    <row r="5" spans="1:4">
      <c r="A5" s="4" t="s">
        <v>98</v>
      </c>
      <c r="B5" s="5" t="n">
        <v>186566</v>
      </c>
      <c r="C5" s="5" t="n">
        <v>159599</v>
      </c>
      <c r="D5" s="5" t="n">
        <v>166925</v>
      </c>
    </row>
    <row r="6" spans="1:4">
      <c r="A6" s="4" t="s">
        <v>99</v>
      </c>
      <c r="B6" s="5" t="n">
        <v>52813</v>
      </c>
      <c r="C6" s="5" t="n">
        <v>56217</v>
      </c>
      <c r="D6" s="5" t="n">
        <v>49308</v>
      </c>
    </row>
    <row r="7" spans="1:4">
      <c r="A7" s="4" t="s">
        <v>100</v>
      </c>
      <c r="B7" s="5" t="n">
        <v>72246</v>
      </c>
      <c r="C7" s="5" t="n">
        <v>62779</v>
      </c>
      <c r="D7" s="5" t="n">
        <v>58069</v>
      </c>
    </row>
    <row r="8" spans="1:4">
      <c r="B8" s="5" t="n">
        <v>311625</v>
      </c>
      <c r="C8" s="5" t="n">
        <v>278595</v>
      </c>
      <c r="D8" s="5" t="n">
        <v>274302</v>
      </c>
    </row>
    <row r="9" spans="1:4">
      <c r="A9" s="4" t="s">
        <v>101</v>
      </c>
      <c r="B9" s="5" t="n">
        <v>-8747</v>
      </c>
      <c r="C9" s="5" t="n">
        <v>-23547</v>
      </c>
      <c r="D9" s="5" t="n">
        <v>-116222</v>
      </c>
    </row>
    <row r="10" spans="1:4">
      <c r="A10" s="4" t="s">
        <v>102</v>
      </c>
      <c r="B10" s="5" t="n">
        <v>-66763</v>
      </c>
      <c r="C10" s="5" t="n">
        <v>-128359</v>
      </c>
      <c r="D10" s="5" t="n">
        <v>-174888</v>
      </c>
    </row>
    <row r="11" spans="1:4">
      <c r="A11" s="3" t="s">
        <v>103</v>
      </c>
    </row>
    <row r="12" spans="1:4">
      <c r="A12" s="4" t="s">
        <v>104</v>
      </c>
      <c r="B12" s="5" t="n">
        <v>1234</v>
      </c>
      <c r="C12" s="5" t="n">
        <v>1805</v>
      </c>
      <c r="D12" s="5" t="n">
        <v>4458</v>
      </c>
    </row>
    <row r="13" spans="1:4">
      <c r="A13" s="4" t="s">
        <v>105</v>
      </c>
      <c r="B13" s="5" t="n">
        <v>-27869</v>
      </c>
      <c r="C13" s="5" t="n">
        <v>-16532</v>
      </c>
      <c r="D13" s="5" t="n">
        <v>-10008</v>
      </c>
    </row>
    <row r="14" spans="1:4">
      <c r="A14" s="4" t="s">
        <v>106</v>
      </c>
      <c r="B14" s="4" t="s">
        <v>75</v>
      </c>
      <c r="C14" s="5" t="n">
        <v>-3208</v>
      </c>
      <c r="D14" s="5" t="n">
        <v>-7700</v>
      </c>
    </row>
    <row r="15" spans="1:4">
      <c r="A15" s="4" t="s">
        <v>107</v>
      </c>
      <c r="B15" s="5" t="n">
        <v>-29</v>
      </c>
      <c r="C15" s="5" t="n">
        <v>-201</v>
      </c>
      <c r="D15" s="5" t="n">
        <v>-315</v>
      </c>
    </row>
    <row r="16" spans="1:4">
      <c r="A16" s="4" t="s">
        <v>108</v>
      </c>
      <c r="B16" s="5" t="n">
        <v>-638</v>
      </c>
      <c r="C16" s="4" t="s">
        <v>75</v>
      </c>
      <c r="D16" s="4" t="s">
        <v>75</v>
      </c>
    </row>
    <row r="17" spans="1:4">
      <c r="A17" s="4" t="s">
        <v>109</v>
      </c>
      <c r="B17" s="4" t="s">
        <v>75</v>
      </c>
      <c r="C17" s="5" t="n">
        <v>10931</v>
      </c>
      <c r="D17" s="5" t="n">
        <v>-45</v>
      </c>
    </row>
    <row r="18" spans="1:4">
      <c r="A18" s="4" t="s">
        <v>110</v>
      </c>
      <c r="B18" s="5" t="n">
        <v>2854</v>
      </c>
      <c r="C18" s="5" t="n">
        <v>20256</v>
      </c>
      <c r="D18" s="5" t="n">
        <v>2995</v>
      </c>
    </row>
    <row r="19" spans="1:4">
      <c r="A19" s="4" t="s">
        <v>111</v>
      </c>
      <c r="B19" s="5" t="n">
        <v>-1447</v>
      </c>
      <c r="C19" s="5" t="n">
        <v>-1709</v>
      </c>
      <c r="D19" s="5" t="n">
        <v>-3312</v>
      </c>
    </row>
    <row r="20" spans="1:4">
      <c r="A20" s="4" t="s">
        <v>112</v>
      </c>
      <c r="B20" s="5" t="n">
        <v>674</v>
      </c>
      <c r="C20" s="5" t="n">
        <v>-6</v>
      </c>
      <c r="D20" s="5" t="n">
        <v>-1490</v>
      </c>
    </row>
    <row r="21" spans="1:4">
      <c r="B21" s="5" t="n">
        <v>-25221</v>
      </c>
      <c r="C21" s="5" t="n">
        <v>11336</v>
      </c>
      <c r="D21" s="5" t="n">
        <v>-15417</v>
      </c>
    </row>
    <row r="22" spans="1:4">
      <c r="A22" s="4" t="s">
        <v>113</v>
      </c>
      <c r="B22" s="5" t="n">
        <v>-91984</v>
      </c>
      <c r="C22" s="5" t="n">
        <v>-117023</v>
      </c>
      <c r="D22" s="5" t="n">
        <v>-190305</v>
      </c>
    </row>
    <row r="23" spans="1:4">
      <c r="A23" s="4" t="s">
        <v>114</v>
      </c>
      <c r="B23" s="5" t="n">
        <v>9390</v>
      </c>
      <c r="C23" s="5" t="n">
        <v>-13400</v>
      </c>
      <c r="D23" s="5" t="n">
        <v>-15421</v>
      </c>
    </row>
    <row r="24" spans="1:4">
      <c r="A24" s="4" t="s">
        <v>115</v>
      </c>
      <c r="B24" s="5" t="n">
        <v>-22737</v>
      </c>
      <c r="C24" s="5" t="n">
        <v>-61006</v>
      </c>
      <c r="D24" s="5" t="n">
        <v>-48048</v>
      </c>
    </row>
    <row r="25" spans="1:4">
      <c r="B25" s="5" t="n">
        <v>-13347</v>
      </c>
      <c r="C25" s="5" t="n">
        <v>-74406</v>
      </c>
      <c r="D25" s="5" t="n">
        <v>-63469</v>
      </c>
    </row>
    <row r="26" spans="1:4">
      <c r="A26" s="4" t="s">
        <v>116</v>
      </c>
      <c r="B26" s="5" t="n">
        <v>-78637</v>
      </c>
      <c r="C26" s="5" t="n">
        <v>-42617</v>
      </c>
      <c r="D26" s="5" t="n">
        <v>-126836</v>
      </c>
    </row>
    <row r="27" spans="1:4">
      <c r="A27" s="4" t="s">
        <v>117</v>
      </c>
      <c r="B27" s="5" t="n">
        <v>-3415</v>
      </c>
      <c r="C27" s="5" t="n">
        <v>4077</v>
      </c>
      <c r="D27" s="5" t="n">
        <v>-6314</v>
      </c>
    </row>
    <row r="28" spans="1:4">
      <c r="A28" s="4" t="s">
        <v>118</v>
      </c>
      <c r="B28" s="5" t="n">
        <v>-82052</v>
      </c>
      <c r="C28" s="5" t="n">
        <v>-38540</v>
      </c>
      <c r="D28" s="5" t="n">
        <v>-133150</v>
      </c>
    </row>
    <row r="29" spans="1:4">
      <c r="A29" s="4" t="s">
        <v>119</v>
      </c>
      <c r="B29" s="5" t="n">
        <v>-4444</v>
      </c>
      <c r="C29" s="5" t="n">
        <v>-5639</v>
      </c>
      <c r="D29" s="5" t="n">
        <v>-1103</v>
      </c>
    </row>
    <row r="30" spans="1:4">
      <c r="A30" s="4" t="s">
        <v>120</v>
      </c>
      <c r="B30" s="6" t="n">
        <v>-77608</v>
      </c>
      <c r="C30" s="6" t="n">
        <v>-32901</v>
      </c>
      <c r="D30" s="6" t="n">
        <v>-132047</v>
      </c>
    </row>
    <row r="31" spans="1:4">
      <c r="A31" s="4" t="s">
        <v>121</v>
      </c>
      <c r="B31" s="7" t="n">
        <v>-3.71</v>
      </c>
      <c r="C31" s="7" t="n">
        <v>-1.87</v>
      </c>
      <c r="D31" s="7" t="n">
        <v>-7.47</v>
      </c>
    </row>
    <row r="32" spans="1:4">
      <c r="A32" s="4" t="s">
        <v>122</v>
      </c>
      <c r="B32" s="5" t="n">
        <v>20926307</v>
      </c>
      <c r="C32" s="5" t="n">
        <v>17601244</v>
      </c>
      <c r="D32" s="5" t="n">
        <v>17671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38</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338</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33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338</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37"/>
  </cols>
  <sheetData>
    <row r="1" spans="1:2">
      <c r="A1" s="1" t="s">
        <v>409</v>
      </c>
      <c r="B1" s="2" t="s">
        <v>1</v>
      </c>
    </row>
    <row r="2" spans="1:2">
      <c r="B2" s="2" t="s">
        <v>2</v>
      </c>
    </row>
    <row r="3" spans="1:2">
      <c r="A3" s="3" t="s">
        <v>338</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33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338</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2</v>
      </c>
    </row>
    <row r="3" spans="1:2">
      <c r="A3" s="3" t="s">
        <v>338</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338</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1"/>
  </cols>
  <sheetData>
    <row r="1" spans="1:7">
      <c r="A1" s="1" t="s">
        <v>426</v>
      </c>
      <c r="B1" s="2" t="s">
        <v>427</v>
      </c>
      <c r="C1" s="2" t="s">
        <v>428</v>
      </c>
      <c r="D1" s="2" t="s">
        <v>429</v>
      </c>
      <c r="E1" s="2" t="s">
        <v>430</v>
      </c>
      <c r="F1" s="2" t="s">
        <v>431</v>
      </c>
      <c r="G1" s="2" t="s">
        <v>432</v>
      </c>
    </row>
    <row r="2" spans="1:7">
      <c r="A2" s="4" t="s">
        <v>433</v>
      </c>
      <c r="D2" s="5" t="n">
        <v>5</v>
      </c>
    </row>
    <row r="3" spans="1:7">
      <c r="A3" s="4" t="s">
        <v>434</v>
      </c>
      <c r="D3" s="6" t="n">
        <v>1327</v>
      </c>
      <c r="E3" s="6" t="n">
        <v>10104</v>
      </c>
      <c r="F3" s="6" t="n">
        <v>6953</v>
      </c>
      <c r="G3" s="6" t="n">
        <v>6953</v>
      </c>
    </row>
    <row r="4" spans="1:7">
      <c r="A4" s="4" t="s">
        <v>435</v>
      </c>
      <c r="D4" s="5" t="n">
        <v>200</v>
      </c>
      <c r="E4" s="5" t="n">
        <v>0</v>
      </c>
      <c r="F4" s="5" t="n">
        <v>0</v>
      </c>
    </row>
    <row r="5" spans="1:7">
      <c r="A5" s="4" t="s">
        <v>436</v>
      </c>
      <c r="D5" s="5" t="n">
        <v>72200</v>
      </c>
      <c r="E5" s="5" t="n">
        <v>62800</v>
      </c>
      <c r="F5" s="5" t="n">
        <v>58000</v>
      </c>
    </row>
    <row r="6" spans="1:7">
      <c r="A6" s="4" t="s">
        <v>437</v>
      </c>
      <c r="D6" s="5" t="n">
        <v>2400</v>
      </c>
      <c r="E6" s="5" t="n">
        <v>3600</v>
      </c>
      <c r="F6" s="5" t="n">
        <v>7000</v>
      </c>
    </row>
    <row r="7" spans="1:7">
      <c r="A7" s="4" t="s">
        <v>438</v>
      </c>
      <c r="F7" s="5" t="n">
        <v>100</v>
      </c>
    </row>
    <row r="8" spans="1:7">
      <c r="A8" s="4" t="s">
        <v>439</v>
      </c>
      <c r="D8" s="5" t="n">
        <v>14600</v>
      </c>
      <c r="E8" s="5" t="n">
        <v>27500</v>
      </c>
      <c r="F8" s="5" t="n">
        <v>119700</v>
      </c>
    </row>
    <row r="9" spans="1:7">
      <c r="A9" s="4" t="s">
        <v>440</v>
      </c>
      <c r="D9" s="6" t="n">
        <v>1200</v>
      </c>
      <c r="E9" s="5" t="n">
        <v>8800</v>
      </c>
      <c r="F9" s="6" t="n">
        <v>6900</v>
      </c>
    </row>
    <row r="10" spans="1:7">
      <c r="A10" s="4" t="s">
        <v>441</v>
      </c>
      <c r="E10" s="6" t="n">
        <v>4500</v>
      </c>
    </row>
    <row r="11" spans="1:7">
      <c r="A11" s="4" t="s">
        <v>442</v>
      </c>
      <c r="D11" s="5" t="n">
        <v>2183708</v>
      </c>
      <c r="E11" s="5" t="n">
        <v>4070500</v>
      </c>
      <c r="F11" s="5" t="n">
        <v>4070500</v>
      </c>
    </row>
    <row r="12" spans="1:7">
      <c r="A12" s="4" t="s">
        <v>443</v>
      </c>
    </row>
    <row r="13" spans="1:7">
      <c r="A13" s="4" t="s">
        <v>444</v>
      </c>
      <c r="B13" s="6" t="n">
        <v>33900</v>
      </c>
    </row>
    <row r="14" spans="1:7">
      <c r="A14" s="4" t="s">
        <v>445</v>
      </c>
      <c r="B14" s="5" t="n">
        <v>32100</v>
      </c>
    </row>
    <row r="15" spans="1:7">
      <c r="A15" s="4" t="s">
        <v>446</v>
      </c>
    </row>
    <row r="16" spans="1:7">
      <c r="A16" s="4" t="s">
        <v>447</v>
      </c>
      <c r="B16" s="5" t="n">
        <v>1800</v>
      </c>
    </row>
    <row r="17" spans="1:7">
      <c r="A17" s="4" t="s">
        <v>448</v>
      </c>
    </row>
    <row r="18" spans="1:7">
      <c r="A18" s="4" t="s">
        <v>447</v>
      </c>
      <c r="B18" s="6" t="n">
        <v>8700</v>
      </c>
    </row>
    <row r="19" spans="1:7">
      <c r="A19" s="4" t="s">
        <v>449</v>
      </c>
    </row>
    <row r="20" spans="1:7">
      <c r="A20" s="4" t="s">
        <v>447</v>
      </c>
      <c r="C20" s="6" t="n">
        <v>12100</v>
      </c>
    </row>
    <row r="21" spans="1:7">
      <c r="A21" s="4" t="s">
        <v>450</v>
      </c>
    </row>
    <row r="22" spans="1:7">
      <c r="A22" s="4" t="s">
        <v>451</v>
      </c>
      <c r="D22" s="5" t="n">
        <v>192346</v>
      </c>
      <c r="E22" s="5" t="n">
        <v>121693</v>
      </c>
    </row>
    <row r="23" spans="1:7">
      <c r="A23" s="4" t="s">
        <v>452</v>
      </c>
    </row>
    <row r="24" spans="1:7">
      <c r="A24" s="4" t="s">
        <v>451</v>
      </c>
      <c r="D24" s="5" t="n">
        <v>805566</v>
      </c>
      <c r="E24" s="5" t="n">
        <v>613700</v>
      </c>
    </row>
    <row r="25" spans="1:7">
      <c r="A25" s="4" t="s">
        <v>453</v>
      </c>
    </row>
    <row r="26" spans="1:7">
      <c r="A26" s="4" t="s">
        <v>434</v>
      </c>
      <c r="D26" s="6" t="n">
        <v>6800</v>
      </c>
    </row>
    <row r="27" spans="1:7">
      <c r="A27" s="4" t="s">
        <v>454</v>
      </c>
    </row>
    <row r="28" spans="1:7">
      <c r="A28" s="4" t="s">
        <v>434</v>
      </c>
      <c r="D28" s="6" t="n">
        <v>1300</v>
      </c>
    </row>
    <row r="29" spans="1:7">
      <c r="A29" s="4" t="s">
        <v>455</v>
      </c>
    </row>
    <row r="30" spans="1:7">
      <c r="A30" s="4" t="s">
        <v>456</v>
      </c>
      <c r="D30" s="4" t="s">
        <v>457</v>
      </c>
    </row>
    <row r="31" spans="1:7">
      <c r="A31" s="4" t="s">
        <v>458</v>
      </c>
    </row>
    <row r="32" spans="1:7">
      <c r="A32" s="4" t="s">
        <v>456</v>
      </c>
      <c r="D32" s="4" t="s">
        <v>457</v>
      </c>
    </row>
    <row r="33" spans="1:7">
      <c r="A33" s="4" t="s">
        <v>459</v>
      </c>
    </row>
    <row r="34" spans="1:7">
      <c r="A34" s="4" t="s">
        <v>460</v>
      </c>
      <c r="D34" s="5" t="n">
        <v>34</v>
      </c>
    </row>
    <row r="35" spans="1:7">
      <c r="A35" s="4" t="s">
        <v>461</v>
      </c>
      <c r="D35" s="5" t="n">
        <v>7</v>
      </c>
    </row>
    <row r="36" spans="1:7">
      <c r="A36" s="4" t="s">
        <v>462</v>
      </c>
      <c r="D36" s="5" t="n">
        <v>27</v>
      </c>
    </row>
    <row r="37" spans="1:7">
      <c r="A37" s="4" t="s">
        <v>463</v>
      </c>
    </row>
    <row r="38" spans="1:7">
      <c r="A38" s="4" t="s">
        <v>460</v>
      </c>
      <c r="D38" s="5" t="n">
        <v>40</v>
      </c>
    </row>
    <row r="39" spans="1:7">
      <c r="A39" s="4" t="s">
        <v>461</v>
      </c>
      <c r="D39" s="5" t="n">
        <v>36</v>
      </c>
    </row>
    <row r="40" spans="1:7">
      <c r="A40" s="4" t="s">
        <v>462</v>
      </c>
      <c r="D40"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9</v>
      </c>
      <c r="D2" s="2" t="s">
        <v>95</v>
      </c>
    </row>
    <row r="3" spans="1:4">
      <c r="A3" s="4" t="s">
        <v>118</v>
      </c>
      <c r="B3" s="6" t="n">
        <v>-82052</v>
      </c>
      <c r="C3" s="6" t="n">
        <v>-38540</v>
      </c>
      <c r="D3" s="6" t="n">
        <v>-133150</v>
      </c>
    </row>
    <row r="4" spans="1:4">
      <c r="A4" s="3" t="s">
        <v>124</v>
      </c>
    </row>
    <row r="5" spans="1:4">
      <c r="A5" s="4" t="s">
        <v>125</v>
      </c>
      <c r="B5" s="5" t="n">
        <v>-2365</v>
      </c>
      <c r="C5" s="5" t="n">
        <v>4654</v>
      </c>
      <c r="D5" s="5" t="n">
        <v>-9510</v>
      </c>
    </row>
    <row r="6" spans="1:4">
      <c r="A6" s="4" t="s">
        <v>126</v>
      </c>
      <c r="B6" s="4" t="s">
        <v>75</v>
      </c>
      <c r="C6" s="4" t="s">
        <v>75</v>
      </c>
      <c r="D6" s="5" t="n">
        <v>74</v>
      </c>
    </row>
    <row r="7" spans="1:4">
      <c r="A7" s="4" t="s">
        <v>127</v>
      </c>
      <c r="B7" s="5" t="n">
        <v>-1939</v>
      </c>
      <c r="C7" s="5" t="n">
        <v>214</v>
      </c>
      <c r="D7" s="5" t="n">
        <v>-2493</v>
      </c>
    </row>
    <row r="8" spans="1:4">
      <c r="A8" s="4" t="s">
        <v>128</v>
      </c>
      <c r="B8" s="5" t="n">
        <v>-4349</v>
      </c>
      <c r="C8" s="5" t="n">
        <v>5375</v>
      </c>
      <c r="D8" s="5" t="n">
        <v>-9167</v>
      </c>
    </row>
    <row r="9" spans="1:4">
      <c r="A9" s="4" t="s">
        <v>129</v>
      </c>
      <c r="B9" s="5" t="n">
        <v>-46</v>
      </c>
      <c r="C9" s="5" t="n">
        <v>-6256</v>
      </c>
      <c r="D9" s="5" t="n">
        <v>2823</v>
      </c>
    </row>
    <row r="10" spans="1:4">
      <c r="A10" s="4" t="s">
        <v>130</v>
      </c>
      <c r="B10" s="5" t="n">
        <v>-4395</v>
      </c>
      <c r="C10" s="5" t="n">
        <v>-881</v>
      </c>
      <c r="D10" s="5" t="n">
        <v>-6344</v>
      </c>
    </row>
    <row r="11" spans="1:4">
      <c r="A11" s="4" t="s">
        <v>131</v>
      </c>
      <c r="B11" s="5" t="n">
        <v>-86447</v>
      </c>
      <c r="C11" s="5" t="n">
        <v>-39421</v>
      </c>
      <c r="D11" s="5" t="n">
        <v>-139494</v>
      </c>
    </row>
    <row r="12" spans="1:4">
      <c r="A12" s="4" t="s">
        <v>132</v>
      </c>
      <c r="B12" s="5" t="n">
        <v>-4544</v>
      </c>
      <c r="C12" s="5" t="n">
        <v>-5364</v>
      </c>
      <c r="D12" s="5" t="n">
        <v>-2205</v>
      </c>
    </row>
    <row r="13" spans="1:4">
      <c r="A13" s="4" t="s">
        <v>133</v>
      </c>
      <c r="B13" s="5" t="n">
        <v>-81903</v>
      </c>
      <c r="C13" s="5" t="n">
        <v>-34057</v>
      </c>
      <c r="D13" s="5" t="n">
        <v>-137289</v>
      </c>
    </row>
    <row r="14" spans="1:4">
      <c r="A14" s="4" t="s">
        <v>134</v>
      </c>
    </row>
    <row r="15" spans="1:4">
      <c r="A15" s="3" t="s">
        <v>124</v>
      </c>
    </row>
    <row r="16" spans="1:4">
      <c r="A16" s="4" t="s">
        <v>135</v>
      </c>
      <c r="B16" s="5" t="n">
        <v>31</v>
      </c>
      <c r="C16" s="5" t="n">
        <v>118</v>
      </c>
      <c r="D16" s="5" t="n">
        <v>18</v>
      </c>
    </row>
    <row r="17" spans="1:4">
      <c r="A17" s="4" t="s">
        <v>135</v>
      </c>
      <c r="B17" s="5" t="n">
        <v>-31</v>
      </c>
      <c r="C17" s="5" t="n">
        <v>-118</v>
      </c>
      <c r="D17" s="5" t="n">
        <v>-18</v>
      </c>
    </row>
    <row r="18" spans="1:4">
      <c r="A18" s="4" t="s">
        <v>136</v>
      </c>
    </row>
    <row r="19" spans="1:4">
      <c r="A19" s="3" t="s">
        <v>124</v>
      </c>
    </row>
    <row r="20" spans="1:4">
      <c r="A20" s="4" t="s">
        <v>135</v>
      </c>
      <c r="B20" s="5" t="n">
        <v>76</v>
      </c>
      <c r="C20" s="5" t="n">
        <v>-389</v>
      </c>
      <c r="D20" s="5" t="n">
        <v>-2744</v>
      </c>
    </row>
    <row r="21" spans="1:4">
      <c r="A21" s="4" t="s">
        <v>135</v>
      </c>
      <c r="B21" s="6" t="n">
        <v>-76</v>
      </c>
      <c r="C21" s="6" t="n">
        <v>389</v>
      </c>
      <c r="D21" s="6" t="n">
        <v>2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9</v>
      </c>
      <c r="D2" s="2" t="s">
        <v>95</v>
      </c>
    </row>
    <row r="3" spans="1:4">
      <c r="A3" s="4" t="s">
        <v>465</v>
      </c>
      <c r="B3" s="6" t="n">
        <v>10104</v>
      </c>
      <c r="C3" s="6" t="n">
        <v>6953</v>
      </c>
      <c r="D3" s="6" t="n">
        <v>6953</v>
      </c>
    </row>
    <row r="4" spans="1:4">
      <c r="A4" s="4" t="s">
        <v>466</v>
      </c>
      <c r="B4" s="5" t="n">
        <v>3600</v>
      </c>
      <c r="C4" s="5" t="n">
        <v>4699</v>
      </c>
      <c r="D4" s="4" t="s">
        <v>75</v>
      </c>
    </row>
    <row r="5" spans="1:4">
      <c r="A5" s="4" t="s">
        <v>467</v>
      </c>
      <c r="B5" s="5" t="n">
        <v>-12377</v>
      </c>
      <c r="C5" s="5" t="n">
        <v>-1548</v>
      </c>
      <c r="D5" s="4" t="s">
        <v>75</v>
      </c>
    </row>
    <row r="6" spans="1:4">
      <c r="A6" s="4" t="s">
        <v>468</v>
      </c>
      <c r="B6" s="6" t="n">
        <v>1327</v>
      </c>
      <c r="C6" s="6" t="n">
        <v>10104</v>
      </c>
      <c r="D6" s="6" t="n">
        <v>69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9</v>
      </c>
      <c r="D1" s="2" t="s">
        <v>95</v>
      </c>
    </row>
    <row r="2" spans="1:4">
      <c r="A2" s="4" t="s">
        <v>470</v>
      </c>
      <c r="B2" s="6" t="n">
        <v>95195</v>
      </c>
      <c r="C2" s="6" t="n">
        <v>110234</v>
      </c>
      <c r="D2" s="6" t="n">
        <v>117309</v>
      </c>
    </row>
    <row r="3" spans="1:4">
      <c r="A3" s="4" t="s">
        <v>471</v>
      </c>
      <c r="B3" s="4" t="s">
        <v>75</v>
      </c>
      <c r="C3" s="4" t="s">
        <v>75</v>
      </c>
      <c r="D3" s="4" t="s">
        <v>75</v>
      </c>
    </row>
    <row r="4" spans="1:4">
      <c r="A4" s="4" t="s">
        <v>42</v>
      </c>
      <c r="B4" s="5" t="n">
        <v>1657</v>
      </c>
      <c r="C4" s="5" t="n">
        <v>2317</v>
      </c>
      <c r="D4" s="5" t="n">
        <v>1462</v>
      </c>
    </row>
    <row r="5" spans="1:4">
      <c r="A5" s="4" t="s">
        <v>144</v>
      </c>
      <c r="B5" s="6" t="n">
        <v>96852</v>
      </c>
      <c r="C5" s="6" t="n">
        <v>112551</v>
      </c>
      <c r="D5" s="6" t="n">
        <v>118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4" t="s">
        <v>474</v>
      </c>
      <c r="B4" s="4" t="s">
        <v>475</v>
      </c>
    </row>
    <row r="5" spans="1:2">
      <c r="A5" s="4" t="s">
        <v>476</v>
      </c>
    </row>
    <row r="6" spans="1:2">
      <c r="A6" s="4" t="s">
        <v>474</v>
      </c>
      <c r="B6"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78</v>
      </c>
      <c r="C1" s="2" t="s">
        <v>2</v>
      </c>
      <c r="E1" s="2" t="s">
        <v>39</v>
      </c>
      <c r="G1" s="2" t="s">
        <v>95</v>
      </c>
    </row>
    <row r="2" spans="1:7">
      <c r="A2" s="4" t="s">
        <v>50</v>
      </c>
      <c r="C2" s="6" t="n">
        <v>1242733</v>
      </c>
      <c r="D2" s="4" t="s">
        <v>51</v>
      </c>
      <c r="E2" s="6" t="n">
        <v>1179836</v>
      </c>
      <c r="F2" s="4" t="s">
        <v>51</v>
      </c>
      <c r="G2" s="6" t="n">
        <v>958759</v>
      </c>
    </row>
    <row r="3" spans="1:7">
      <c r="A3" s="4" t="s">
        <v>52</v>
      </c>
      <c r="C3" s="5" t="n">
        <v>-561272</v>
      </c>
      <c r="E3" s="5" t="n">
        <v>-560160</v>
      </c>
      <c r="G3" s="5" t="n">
        <v>-540619</v>
      </c>
    </row>
    <row r="4" spans="1:7">
      <c r="A4" s="4" t="s">
        <v>479</v>
      </c>
      <c r="C4" s="5" t="n">
        <v>681461</v>
      </c>
      <c r="E4" s="5" t="n">
        <v>619676</v>
      </c>
      <c r="G4" s="6" t="n">
        <v>418140</v>
      </c>
    </row>
    <row r="5" spans="1:7">
      <c r="A5" s="4" t="s">
        <v>480</v>
      </c>
    </row>
    <row r="6" spans="1:7">
      <c r="A6" s="4" t="s">
        <v>50</v>
      </c>
      <c r="B6" s="4" t="s">
        <v>51</v>
      </c>
      <c r="C6" s="5" t="n">
        <v>197343</v>
      </c>
      <c r="E6" s="5" t="n">
        <v>198222</v>
      </c>
    </row>
    <row r="7" spans="1:7">
      <c r="A7" s="4" t="s">
        <v>52</v>
      </c>
      <c r="C7" s="5" t="n">
        <v>-168731</v>
      </c>
      <c r="E7" s="5" t="n">
        <v>-174159</v>
      </c>
    </row>
    <row r="8" spans="1:7">
      <c r="A8" s="4" t="s">
        <v>479</v>
      </c>
      <c r="C8" s="5" t="n">
        <v>28612</v>
      </c>
      <c r="E8" s="5" t="n">
        <v>24063</v>
      </c>
    </row>
    <row r="9" spans="1:7">
      <c r="A9" s="4" t="s">
        <v>481</v>
      </c>
    </row>
    <row r="10" spans="1:7">
      <c r="A10" s="4" t="s">
        <v>50</v>
      </c>
      <c r="B10" s="4" t="s">
        <v>482</v>
      </c>
      <c r="C10" s="5" t="n">
        <v>404310</v>
      </c>
      <c r="E10" s="5" t="n">
        <v>424865</v>
      </c>
    </row>
    <row r="11" spans="1:7">
      <c r="A11" s="4" t="s">
        <v>52</v>
      </c>
      <c r="B11" s="4" t="s">
        <v>483</v>
      </c>
      <c r="C11" s="5" t="n">
        <v>-98580</v>
      </c>
      <c r="E11" s="5" t="n">
        <v>-89980</v>
      </c>
    </row>
    <row r="12" spans="1:7">
      <c r="A12" s="4" t="s">
        <v>479</v>
      </c>
      <c r="B12" s="4" t="s">
        <v>483</v>
      </c>
      <c r="C12" s="5" t="n">
        <v>305730</v>
      </c>
      <c r="E12" s="5" t="n">
        <v>334885</v>
      </c>
    </row>
    <row r="13" spans="1:7">
      <c r="A13" s="4" t="s">
        <v>484</v>
      </c>
    </row>
    <row r="14" spans="1:7">
      <c r="A14" s="4" t="s">
        <v>50</v>
      </c>
      <c r="B14" s="4" t="s">
        <v>51</v>
      </c>
      <c r="C14" s="5" t="n">
        <v>64284</v>
      </c>
      <c r="E14" s="5" t="n">
        <v>105360</v>
      </c>
    </row>
    <row r="15" spans="1:7">
      <c r="A15" s="4" t="s">
        <v>52</v>
      </c>
      <c r="C15" s="5" t="n">
        <v>-37202</v>
      </c>
      <c r="E15" s="5" t="n">
        <v>-51494</v>
      </c>
    </row>
    <row r="16" spans="1:7">
      <c r="A16" s="4" t="s">
        <v>479</v>
      </c>
      <c r="C16" s="5" t="n">
        <v>27082</v>
      </c>
      <c r="E16" s="5" t="n">
        <v>53866</v>
      </c>
    </row>
    <row r="17" spans="1:7">
      <c r="A17" s="4" t="s">
        <v>485</v>
      </c>
    </row>
    <row r="18" spans="1:7">
      <c r="A18" s="4" t="s">
        <v>50</v>
      </c>
      <c r="B18" s="4" t="s">
        <v>51</v>
      </c>
      <c r="C18" s="5" t="n">
        <v>123731</v>
      </c>
      <c r="E18" s="5" t="n">
        <v>118414</v>
      </c>
    </row>
    <row r="19" spans="1:7">
      <c r="A19" s="4" t="s">
        <v>52</v>
      </c>
      <c r="C19" s="5" t="n">
        <v>-97951</v>
      </c>
      <c r="E19" s="5" t="n">
        <v>-97603</v>
      </c>
    </row>
    <row r="20" spans="1:7">
      <c r="A20" s="4" t="s">
        <v>479</v>
      </c>
      <c r="C20" s="5" t="n">
        <v>25780</v>
      </c>
      <c r="E20" s="5" t="n">
        <v>20811</v>
      </c>
    </row>
    <row r="21" spans="1:7">
      <c r="A21" s="4" t="s">
        <v>486</v>
      </c>
    </row>
    <row r="22" spans="1:7">
      <c r="A22" s="4" t="s">
        <v>50</v>
      </c>
      <c r="B22" s="4" t="s">
        <v>51</v>
      </c>
      <c r="C22" s="5" t="n">
        <v>25683</v>
      </c>
      <c r="E22" s="5" t="n">
        <v>30529</v>
      </c>
    </row>
    <row r="23" spans="1:7">
      <c r="A23" s="4" t="s">
        <v>52</v>
      </c>
      <c r="C23" s="5" t="n">
        <v>-20433</v>
      </c>
      <c r="E23" s="5" t="n">
        <v>-19304</v>
      </c>
    </row>
    <row r="24" spans="1:7">
      <c r="A24" s="4" t="s">
        <v>479</v>
      </c>
      <c r="C24" s="5" t="n">
        <v>5250</v>
      </c>
      <c r="E24" s="5" t="n">
        <v>11225</v>
      </c>
    </row>
    <row r="25" spans="1:7">
      <c r="A25" s="4" t="s">
        <v>487</v>
      </c>
    </row>
    <row r="26" spans="1:7">
      <c r="A26" s="4" t="s">
        <v>50</v>
      </c>
      <c r="B26" s="4" t="s">
        <v>51</v>
      </c>
      <c r="C26" s="5" t="n">
        <v>329473</v>
      </c>
      <c r="E26" s="5" t="n">
        <v>196504</v>
      </c>
    </row>
    <row r="27" spans="1:7">
      <c r="A27" s="4" t="s">
        <v>52</v>
      </c>
      <c r="C27" s="5" t="n">
        <v>-71887</v>
      </c>
      <c r="E27" s="5" t="n">
        <v>-54161</v>
      </c>
    </row>
    <row r="28" spans="1:7">
      <c r="A28" s="4" t="s">
        <v>479</v>
      </c>
      <c r="C28" s="5" t="n">
        <v>257586</v>
      </c>
      <c r="E28" s="5" t="n">
        <v>142343</v>
      </c>
    </row>
    <row r="29" spans="1:7">
      <c r="A29" s="4" t="s">
        <v>473</v>
      </c>
    </row>
    <row r="30" spans="1:7">
      <c r="A30" s="4" t="s">
        <v>50</v>
      </c>
      <c r="B30" s="4" t="s">
        <v>51</v>
      </c>
      <c r="C30" s="5" t="n">
        <v>73589</v>
      </c>
      <c r="E30" s="5" t="n">
        <v>65976</v>
      </c>
    </row>
    <row r="31" spans="1:7">
      <c r="A31" s="4" t="s">
        <v>52</v>
      </c>
      <c r="C31" s="5" t="n">
        <v>-46614</v>
      </c>
      <c r="E31" s="5" t="n">
        <v>-40358</v>
      </c>
    </row>
    <row r="32" spans="1:7">
      <c r="A32" s="4" t="s">
        <v>479</v>
      </c>
      <c r="C32" s="5" t="n">
        <v>26975</v>
      </c>
      <c r="E32" s="5" t="n">
        <v>25618</v>
      </c>
    </row>
    <row r="33" spans="1:7">
      <c r="A33" s="4" t="s">
        <v>488</v>
      </c>
    </row>
    <row r="34" spans="1:7">
      <c r="A34" s="4" t="s">
        <v>50</v>
      </c>
      <c r="B34" s="4" t="s">
        <v>51</v>
      </c>
      <c r="C34" s="5" t="n">
        <v>8457</v>
      </c>
      <c r="E34" s="5" t="n">
        <v>14385</v>
      </c>
    </row>
    <row r="35" spans="1:7">
      <c r="A35" s="4" t="s">
        <v>52</v>
      </c>
      <c r="C35" s="5" t="n">
        <v>-8390</v>
      </c>
      <c r="E35" s="5" t="n">
        <v>-13244</v>
      </c>
    </row>
    <row r="36" spans="1:7">
      <c r="A36" s="4" t="s">
        <v>479</v>
      </c>
      <c r="C36" s="5" t="n">
        <v>67</v>
      </c>
      <c r="E36" s="5" t="n">
        <v>1141</v>
      </c>
    </row>
    <row r="37" spans="1:7">
      <c r="A37" s="4" t="s">
        <v>489</v>
      </c>
    </row>
    <row r="38" spans="1:7">
      <c r="A38" s="4" t="s">
        <v>50</v>
      </c>
      <c r="B38" s="4" t="s">
        <v>490</v>
      </c>
      <c r="C38" s="5" t="n">
        <v>15863</v>
      </c>
      <c r="E38" s="5" t="n">
        <v>25581</v>
      </c>
    </row>
    <row r="39" spans="1:7">
      <c r="A39" s="4" t="s">
        <v>52</v>
      </c>
      <c r="B39" s="4" t="s">
        <v>491</v>
      </c>
      <c r="C39" s="5" t="n">
        <v>-11484</v>
      </c>
      <c r="E39" s="5" t="n">
        <v>-19857</v>
      </c>
    </row>
    <row r="40" spans="1:7">
      <c r="A40" s="4" t="s">
        <v>479</v>
      </c>
      <c r="B40" s="4" t="s">
        <v>491</v>
      </c>
      <c r="C40" s="6" t="n">
        <v>4379</v>
      </c>
      <c r="E40" s="6" t="n">
        <v>5724</v>
      </c>
    </row>
    <row r="41" spans="1:7"/>
    <row r="42" spans="1:7">
      <c r="A42" s="4" t="s">
        <v>51</v>
      </c>
      <c r="B42" s="4" t="s">
        <v>83</v>
      </c>
    </row>
    <row r="43" spans="1:7">
      <c r="A43" s="4" t="s">
        <v>483</v>
      </c>
      <c r="B43" s="4" t="s">
        <v>492</v>
      </c>
    </row>
    <row r="44" spans="1:7">
      <c r="A44" s="4" t="s">
        <v>491</v>
      </c>
      <c r="B44" s="4" t="s">
        <v>493</v>
      </c>
    </row>
  </sheetData>
  <mergeCells count="7">
    <mergeCell ref="A1:B1"/>
    <mergeCell ref="C1:D1"/>
    <mergeCell ref="E1:F1"/>
    <mergeCell ref="A41:F41"/>
    <mergeCell ref="B42:F42"/>
    <mergeCell ref="B43:F43"/>
    <mergeCell ref="B44:F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9</v>
      </c>
      <c r="D2" s="2" t="s">
        <v>95</v>
      </c>
    </row>
    <row r="3" spans="1:4">
      <c r="A3" s="4" t="s">
        <v>495</v>
      </c>
    </row>
    <row r="4" spans="1:4">
      <c r="A4" s="4" t="s">
        <v>465</v>
      </c>
      <c r="B4" s="6" t="n">
        <v>23553</v>
      </c>
      <c r="C4" s="6" t="n">
        <v>32035</v>
      </c>
      <c r="D4" s="6" t="n">
        <v>40234</v>
      </c>
    </row>
    <row r="5" spans="1:4">
      <c r="A5" s="4" t="s">
        <v>496</v>
      </c>
      <c r="B5" s="5" t="n">
        <v>-8037</v>
      </c>
      <c r="C5" s="5" t="n">
        <v>-8118</v>
      </c>
      <c r="D5" s="5" t="n">
        <v>-8199</v>
      </c>
    </row>
    <row r="6" spans="1:4">
      <c r="A6" s="4" t="s">
        <v>497</v>
      </c>
      <c r="B6" s="5" t="n">
        <v>-4490</v>
      </c>
      <c r="C6" s="4" t="s">
        <v>75</v>
      </c>
      <c r="D6" s="4" t="s">
        <v>75</v>
      </c>
    </row>
    <row r="7" spans="1:4">
      <c r="A7" s="4" t="s">
        <v>45</v>
      </c>
      <c r="B7" s="4" t="s">
        <v>75</v>
      </c>
      <c r="C7" s="5" t="n">
        <v>-364</v>
      </c>
      <c r="D7" s="4" t="s">
        <v>75</v>
      </c>
    </row>
    <row r="8" spans="1:4">
      <c r="A8" s="4" t="s">
        <v>468</v>
      </c>
      <c r="B8" s="5" t="n">
        <v>11026</v>
      </c>
      <c r="C8" s="5" t="n">
        <v>23553</v>
      </c>
      <c r="D8" s="5" t="n">
        <v>32035</v>
      </c>
    </row>
    <row r="9" spans="1:4">
      <c r="A9" s="4" t="s">
        <v>498</v>
      </c>
    </row>
    <row r="10" spans="1:4">
      <c r="A10" s="4" t="s">
        <v>465</v>
      </c>
      <c r="B10" s="5" t="n">
        <v>1453</v>
      </c>
      <c r="C10" s="5" t="n">
        <v>1875</v>
      </c>
      <c r="D10" s="5" t="n">
        <v>3064</v>
      </c>
    </row>
    <row r="11" spans="1:4">
      <c r="A11" s="4" t="s">
        <v>496</v>
      </c>
      <c r="B11" s="5" t="n">
        <v>-25</v>
      </c>
      <c r="C11" s="4" t="s">
        <v>75</v>
      </c>
      <c r="D11" s="5" t="n">
        <v>-36</v>
      </c>
    </row>
    <row r="12" spans="1:4">
      <c r="A12" s="4" t="s">
        <v>45</v>
      </c>
      <c r="B12" s="5" t="n">
        <v>-635</v>
      </c>
      <c r="C12" s="5" t="n">
        <v>-422</v>
      </c>
      <c r="D12" s="5" t="n">
        <v>-1153</v>
      </c>
    </row>
    <row r="13" spans="1:4">
      <c r="A13" s="4" t="s">
        <v>468</v>
      </c>
      <c r="B13" s="6" t="n">
        <v>793</v>
      </c>
      <c r="C13" s="6" t="n">
        <v>1453</v>
      </c>
      <c r="D13" s="6" t="n">
        <v>18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9</v>
      </c>
      <c r="B1" s="2" t="s">
        <v>1</v>
      </c>
    </row>
    <row r="2" spans="1:5">
      <c r="B2" s="2" t="s">
        <v>2</v>
      </c>
      <c r="C2" s="2" t="s">
        <v>39</v>
      </c>
      <c r="E2" s="2" t="s">
        <v>95</v>
      </c>
    </row>
    <row r="3" spans="1:5">
      <c r="A3" s="4" t="s">
        <v>500</v>
      </c>
      <c r="B3" s="6" t="n">
        <v>523166</v>
      </c>
      <c r="C3" s="6" t="n">
        <v>550155</v>
      </c>
      <c r="E3" s="6" t="n">
        <v>689854</v>
      </c>
    </row>
    <row r="4" spans="1:5">
      <c r="A4" s="4" t="s">
        <v>501</v>
      </c>
      <c r="B4" s="5" t="n">
        <v>-4349</v>
      </c>
      <c r="C4" s="5" t="n">
        <v>5375</v>
      </c>
      <c r="E4" s="5" t="n">
        <v>-9167</v>
      </c>
    </row>
    <row r="5" spans="1:5">
      <c r="A5" s="4" t="s">
        <v>502</v>
      </c>
      <c r="B5" s="5" t="n">
        <v>-46</v>
      </c>
      <c r="C5" s="5" t="n">
        <v>-6256</v>
      </c>
      <c r="E5" s="5" t="n">
        <v>2823</v>
      </c>
    </row>
    <row r="6" spans="1:5">
      <c r="A6" s="4" t="s">
        <v>503</v>
      </c>
      <c r="B6" s="5" t="n">
        <v>-4395</v>
      </c>
      <c r="C6" s="5" t="n">
        <v>-881</v>
      </c>
      <c r="E6" s="5" t="n">
        <v>-6344</v>
      </c>
    </row>
    <row r="7" spans="1:5">
      <c r="A7" s="4" t="s">
        <v>500</v>
      </c>
      <c r="B7" s="5" t="n">
        <v>554935</v>
      </c>
      <c r="C7" s="5" t="n">
        <v>523166</v>
      </c>
      <c r="E7" s="5" t="n">
        <v>550155</v>
      </c>
    </row>
    <row r="8" spans="1:5">
      <c r="A8" s="4" t="s">
        <v>504</v>
      </c>
    </row>
    <row r="9" spans="1:5">
      <c r="A9" s="4" t="s">
        <v>500</v>
      </c>
      <c r="B9" s="5" t="n">
        <v>-13195</v>
      </c>
      <c r="C9" s="5" t="n">
        <v>-11413</v>
      </c>
      <c r="E9" s="5" t="n">
        <v>-5985</v>
      </c>
    </row>
    <row r="10" spans="1:5">
      <c r="A10" s="4" t="s">
        <v>501</v>
      </c>
      <c r="B10" s="5" t="n">
        <v>-2277</v>
      </c>
      <c r="C10" s="5" t="n">
        <v>4397</v>
      </c>
      <c r="E10" s="5" t="n">
        <v>-8351</v>
      </c>
    </row>
    <row r="11" spans="1:5">
      <c r="A11" s="4" t="s">
        <v>502</v>
      </c>
      <c r="B11" s="4" t="s">
        <v>75</v>
      </c>
      <c r="C11" s="5" t="n">
        <v>-6179</v>
      </c>
      <c r="D11" s="4" t="s">
        <v>51</v>
      </c>
      <c r="E11" s="5" t="n">
        <v>2923</v>
      </c>
    </row>
    <row r="12" spans="1:5">
      <c r="A12" s="4" t="s">
        <v>500</v>
      </c>
      <c r="B12" s="5" t="n">
        <v>-15472</v>
      </c>
      <c r="C12" s="5" t="n">
        <v>-13195</v>
      </c>
      <c r="E12" s="5" t="n">
        <v>-11413</v>
      </c>
    </row>
    <row r="13" spans="1:5">
      <c r="A13" s="4" t="s">
        <v>505</v>
      </c>
    </row>
    <row r="14" spans="1:5">
      <c r="A14" s="4" t="s">
        <v>500</v>
      </c>
      <c r="B14" s="5" t="n">
        <v>702</v>
      </c>
      <c r="C14" s="5" t="n">
        <v>76</v>
      </c>
      <c r="E14" s="5" t="n">
        <v>-110</v>
      </c>
    </row>
    <row r="15" spans="1:5">
      <c r="A15" s="4" t="s">
        <v>501</v>
      </c>
      <c r="B15" s="5" t="n">
        <v>-1972</v>
      </c>
      <c r="C15" s="5" t="n">
        <v>703</v>
      </c>
      <c r="E15" s="5" t="n">
        <v>286</v>
      </c>
    </row>
    <row r="16" spans="1:5">
      <c r="A16" s="4" t="s">
        <v>502</v>
      </c>
      <c r="B16" s="5" t="n">
        <v>-46</v>
      </c>
      <c r="C16" s="5" t="n">
        <v>-77</v>
      </c>
      <c r="D16" s="4" t="s">
        <v>51</v>
      </c>
      <c r="E16" s="5" t="n">
        <v>-100</v>
      </c>
    </row>
    <row r="17" spans="1:5">
      <c r="A17" s="4" t="s">
        <v>500</v>
      </c>
      <c r="B17" s="5" t="n">
        <v>-1316</v>
      </c>
      <c r="C17" s="5" t="n">
        <v>702</v>
      </c>
      <c r="E17" s="5" t="n">
        <v>76</v>
      </c>
    </row>
    <row r="18" spans="1:5">
      <c r="A18" s="4" t="s">
        <v>142</v>
      </c>
    </row>
    <row r="19" spans="1:5">
      <c r="A19" s="4" t="s">
        <v>500</v>
      </c>
      <c r="B19" s="5" t="n">
        <v>-12493</v>
      </c>
      <c r="C19" s="5" t="n">
        <v>-11337</v>
      </c>
      <c r="E19" s="5" t="n">
        <v>-6095</v>
      </c>
    </row>
    <row r="20" spans="1:5">
      <c r="A20" s="4" t="s">
        <v>501</v>
      </c>
      <c r="B20" s="5" t="n">
        <v>-4249</v>
      </c>
      <c r="C20" s="5" t="n">
        <v>5100</v>
      </c>
      <c r="E20" s="5" t="n">
        <v>-8065</v>
      </c>
    </row>
    <row r="21" spans="1:5">
      <c r="A21" s="4" t="s">
        <v>502</v>
      </c>
      <c r="B21" s="5" t="n">
        <v>-46</v>
      </c>
      <c r="C21" s="5" t="n">
        <v>-6256</v>
      </c>
      <c r="D21" s="4" t="s">
        <v>51</v>
      </c>
      <c r="E21" s="5" t="n">
        <v>2823</v>
      </c>
    </row>
    <row r="22" spans="1:5">
      <c r="A22" s="4" t="s">
        <v>503</v>
      </c>
      <c r="B22" s="5" t="n">
        <v>-4295</v>
      </c>
      <c r="C22" s="5" t="n">
        <v>-1156</v>
      </c>
      <c r="E22" s="5" t="n">
        <v>-5242</v>
      </c>
    </row>
    <row r="23" spans="1:5">
      <c r="A23" s="4" t="s">
        <v>500</v>
      </c>
      <c r="B23" s="5" t="n">
        <v>-16788</v>
      </c>
      <c r="C23" s="5" t="n">
        <v>-12493</v>
      </c>
      <c r="E23" s="5" t="n">
        <v>-11337</v>
      </c>
    </row>
    <row r="24" spans="1:5">
      <c r="A24" s="4" t="s">
        <v>506</v>
      </c>
    </row>
    <row r="25" spans="1:5">
      <c r="A25" s="4" t="s">
        <v>500</v>
      </c>
      <c r="B25" s="5" t="n">
        <v>-1357</v>
      </c>
      <c r="C25" s="5" t="n">
        <v>-1614</v>
      </c>
      <c r="E25" s="5" t="n">
        <v>-529</v>
      </c>
    </row>
    <row r="26" spans="1:5">
      <c r="A26" s="4" t="s">
        <v>501</v>
      </c>
      <c r="B26" s="5" t="n">
        <v>-88</v>
      </c>
      <c r="C26" s="5" t="n">
        <v>257</v>
      </c>
      <c r="E26" s="5" t="n">
        <v>-1085</v>
      </c>
    </row>
    <row r="27" spans="1:5">
      <c r="A27" s="4" t="s">
        <v>502</v>
      </c>
      <c r="B27" s="4" t="s">
        <v>75</v>
      </c>
      <c r="C27" s="4" t="s">
        <v>75</v>
      </c>
      <c r="D27" s="4" t="s">
        <v>51</v>
      </c>
      <c r="E27" s="4" t="s">
        <v>75</v>
      </c>
    </row>
    <row r="28" spans="1:5">
      <c r="A28" s="4" t="s">
        <v>500</v>
      </c>
      <c r="B28" s="5" t="n">
        <v>-1445</v>
      </c>
      <c r="C28" s="5" t="n">
        <v>-1357</v>
      </c>
      <c r="E28" s="5" t="n">
        <v>-1614</v>
      </c>
    </row>
    <row r="29" spans="1:5">
      <c r="A29" s="4" t="s">
        <v>507</v>
      </c>
    </row>
    <row r="30" spans="1:5">
      <c r="A30" s="4" t="s">
        <v>500</v>
      </c>
      <c r="B30" s="5" t="n">
        <v>1</v>
      </c>
      <c r="C30" s="5" t="n">
        <v>-17</v>
      </c>
      <c r="E30" s="4" t="s">
        <v>75</v>
      </c>
    </row>
    <row r="31" spans="1:5">
      <c r="A31" s="4" t="s">
        <v>501</v>
      </c>
      <c r="B31" s="5" t="n">
        <v>-12</v>
      </c>
      <c r="C31" s="5" t="n">
        <v>18</v>
      </c>
      <c r="E31" s="5" t="n">
        <v>-17</v>
      </c>
    </row>
    <row r="32" spans="1:5">
      <c r="A32" s="4" t="s">
        <v>502</v>
      </c>
      <c r="B32" s="4" t="s">
        <v>75</v>
      </c>
      <c r="C32" s="4" t="s">
        <v>75</v>
      </c>
      <c r="D32" s="4" t="s">
        <v>51</v>
      </c>
      <c r="E32" s="4" t="s">
        <v>75</v>
      </c>
    </row>
    <row r="33" spans="1:5">
      <c r="A33" s="4" t="s">
        <v>500</v>
      </c>
      <c r="B33" s="5" t="n">
        <v>-11</v>
      </c>
      <c r="C33" s="5" t="n">
        <v>1</v>
      </c>
      <c r="E33" s="5" t="n">
        <v>-17</v>
      </c>
    </row>
    <row r="34" spans="1:5">
      <c r="A34" s="4" t="s">
        <v>508</v>
      </c>
    </row>
    <row r="35" spans="1:5">
      <c r="A35" s="4" t="s">
        <v>501</v>
      </c>
      <c r="B35" s="5" t="n">
        <v>-4349</v>
      </c>
      <c r="C35" s="5" t="n">
        <v>5375</v>
      </c>
      <c r="E35" s="5" t="n">
        <v>-9167</v>
      </c>
    </row>
    <row r="36" spans="1:5">
      <c r="A36" s="4" t="s">
        <v>502</v>
      </c>
      <c r="B36" s="5" t="n">
        <v>-46</v>
      </c>
      <c r="C36" s="5" t="n">
        <v>-6256</v>
      </c>
      <c r="E36" s="5" t="n">
        <v>2823</v>
      </c>
    </row>
    <row r="37" spans="1:5">
      <c r="A37" s="4" t="s">
        <v>503</v>
      </c>
      <c r="B37" s="6" t="n">
        <v>-4395</v>
      </c>
      <c r="C37" s="6" t="n">
        <v>-881</v>
      </c>
      <c r="E37" s="6" t="n">
        <v>-6344</v>
      </c>
    </row>
    <row r="38" spans="1:5"/>
    <row r="39" spans="1:5">
      <c r="A39" s="4" t="s">
        <v>51</v>
      </c>
      <c r="B39" s="4" t="s">
        <v>509</v>
      </c>
    </row>
  </sheetData>
  <mergeCells count="5">
    <mergeCell ref="A1:A2"/>
    <mergeCell ref="B1:E1"/>
    <mergeCell ref="C2:D2"/>
    <mergeCell ref="A38:E38"/>
    <mergeCell ref="B39:E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10</v>
      </c>
      <c r="B1" s="2" t="s">
        <v>511</v>
      </c>
      <c r="C1" s="2" t="s">
        <v>512</v>
      </c>
      <c r="D1" s="2" t="s">
        <v>513</v>
      </c>
      <c r="E1" s="2" t="s">
        <v>514</v>
      </c>
      <c r="F1" s="2" t="s">
        <v>515</v>
      </c>
    </row>
    <row r="2" spans="1:6">
      <c r="A2" s="4" t="s">
        <v>516</v>
      </c>
      <c r="D2" s="4" t="s">
        <v>75</v>
      </c>
      <c r="E2" s="6" t="n">
        <v>1943</v>
      </c>
      <c r="F2" s="4" t="s">
        <v>75</v>
      </c>
    </row>
    <row r="3" spans="1:6">
      <c r="A3" s="4" t="s">
        <v>517</v>
      </c>
    </row>
    <row r="4" spans="1:6">
      <c r="A4" s="4" t="s">
        <v>516</v>
      </c>
      <c r="E4" s="6" t="n">
        <v>5900</v>
      </c>
    </row>
    <row r="5" spans="1:6">
      <c r="A5" s="4" t="s">
        <v>518</v>
      </c>
    </row>
    <row r="6" spans="1:6">
      <c r="A6" s="4" t="s">
        <v>519</v>
      </c>
      <c r="C6" s="4" t="s">
        <v>520</v>
      </c>
    </row>
    <row r="7" spans="1:6">
      <c r="A7" s="4" t="s">
        <v>521</v>
      </c>
      <c r="C7" s="5" t="n">
        <v>2</v>
      </c>
      <c r="D7" s="5" t="n">
        <v>2</v>
      </c>
    </row>
    <row r="8" spans="1:6">
      <c r="A8" s="4" t="s">
        <v>456</v>
      </c>
      <c r="C8" s="4" t="s">
        <v>522</v>
      </c>
    </row>
    <row r="9" spans="1:6">
      <c r="A9" s="4" t="s">
        <v>523</v>
      </c>
      <c r="C9" s="6" t="n">
        <v>4400</v>
      </c>
    </row>
    <row r="10" spans="1:6">
      <c r="A10" s="4" t="s">
        <v>524</v>
      </c>
    </row>
    <row r="11" spans="1:6">
      <c r="A11" s="4" t="s">
        <v>519</v>
      </c>
      <c r="C11" s="4" t="s">
        <v>520</v>
      </c>
    </row>
    <row r="12" spans="1:6">
      <c r="A12" s="4" t="s">
        <v>521</v>
      </c>
      <c r="C12" s="5" t="n">
        <v>2</v>
      </c>
      <c r="D12" s="5" t="n">
        <v>2</v>
      </c>
    </row>
    <row r="13" spans="1:6">
      <c r="A13" s="4" t="s">
        <v>456</v>
      </c>
      <c r="C13" s="4" t="s">
        <v>522</v>
      </c>
    </row>
    <row r="14" spans="1:6">
      <c r="A14" s="4" t="s">
        <v>523</v>
      </c>
      <c r="C14" s="6" t="n">
        <v>11300</v>
      </c>
    </row>
    <row r="15" spans="1:6">
      <c r="A15" s="4" t="s">
        <v>525</v>
      </c>
    </row>
    <row r="16" spans="1:6">
      <c r="A16" s="4" t="s">
        <v>526</v>
      </c>
      <c r="B16" s="6" t="n">
        <v>112500</v>
      </c>
    </row>
    <row r="17" spans="1:6">
      <c r="A17" s="4" t="s">
        <v>527</v>
      </c>
      <c r="B17" s="5" t="n">
        <v>43300</v>
      </c>
    </row>
    <row r="18" spans="1:6">
      <c r="A18" s="4" t="s">
        <v>528</v>
      </c>
      <c r="B18" s="6" t="n">
        <v>18800</v>
      </c>
    </row>
    <row r="19" spans="1:6">
      <c r="A19" s="4" t="s">
        <v>525</v>
      </c>
    </row>
    <row r="20" spans="1:6">
      <c r="A20" s="4" t="s">
        <v>529</v>
      </c>
      <c r="B20" s="4" t="s">
        <v>530</v>
      </c>
      <c r="D20" s="4" t="s">
        <v>530</v>
      </c>
    </row>
    <row r="21" spans="1:6">
      <c r="A21" s="4" t="s">
        <v>519</v>
      </c>
      <c r="C21" s="4" t="s">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39</v>
      </c>
    </row>
    <row r="2" spans="1:4">
      <c r="A2" s="4" t="s">
        <v>532</v>
      </c>
      <c r="C2" s="4" t="s">
        <v>75</v>
      </c>
      <c r="D2" s="6" t="n">
        <v>235</v>
      </c>
    </row>
    <row r="3" spans="1:4">
      <c r="A3" s="4" t="s">
        <v>533</v>
      </c>
      <c r="C3" s="5" t="n">
        <v>211</v>
      </c>
      <c r="D3" s="5" t="n">
        <v>4148</v>
      </c>
    </row>
    <row r="4" spans="1:4">
      <c r="A4" s="4" t="s">
        <v>55</v>
      </c>
      <c r="C4" s="4" t="s">
        <v>75</v>
      </c>
      <c r="D4" s="5" t="n">
        <v>-15700</v>
      </c>
    </row>
    <row r="5" spans="1:4">
      <c r="A5" s="4" t="s">
        <v>534</v>
      </c>
      <c r="C5" s="5" t="n">
        <v>140257</v>
      </c>
      <c r="D5" s="5" t="n">
        <v>61626</v>
      </c>
    </row>
    <row r="6" spans="1:4">
      <c r="A6" s="4" t="s">
        <v>535</v>
      </c>
      <c r="C6" s="4" t="s">
        <v>75</v>
      </c>
      <c r="D6" s="5" t="n">
        <v>747</v>
      </c>
    </row>
    <row r="7" spans="1:4">
      <c r="A7" s="4" t="s">
        <v>66</v>
      </c>
      <c r="C7" s="4" t="s">
        <v>75</v>
      </c>
      <c r="D7" s="5" t="n">
        <v>-76</v>
      </c>
    </row>
    <row r="8" spans="1:4">
      <c r="A8" s="4" t="s">
        <v>68</v>
      </c>
      <c r="C8" s="5" t="n">
        <v>-106640</v>
      </c>
      <c r="D8" s="5" t="n">
        <v>-41186</v>
      </c>
    </row>
    <row r="9" spans="1:4">
      <c r="A9" s="4" t="s">
        <v>45</v>
      </c>
      <c r="C9" s="4" t="s">
        <v>75</v>
      </c>
      <c r="D9" s="5" t="n">
        <v>-43</v>
      </c>
    </row>
    <row r="10" spans="1:4">
      <c r="A10" s="4" t="s">
        <v>536</v>
      </c>
      <c r="C10" s="5" t="n">
        <v>-18828</v>
      </c>
      <c r="D10" s="4" t="s">
        <v>75</v>
      </c>
    </row>
    <row r="11" spans="1:4">
      <c r="A11" s="4" t="s">
        <v>537</v>
      </c>
      <c r="B11" s="4" t="s">
        <v>51</v>
      </c>
      <c r="C11" s="6" t="n">
        <v>15000</v>
      </c>
      <c r="D11" s="6" t="n">
        <v>9751</v>
      </c>
    </row>
    <row r="12" spans="1:4"/>
    <row r="13" spans="1:4">
      <c r="A13" s="4" t="s">
        <v>51</v>
      </c>
      <c r="B13" s="4" t="s">
        <v>538</v>
      </c>
    </row>
  </sheetData>
  <mergeCells count="3">
    <mergeCell ref="A1:B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539</v>
      </c>
      <c r="B1" s="2" t="s">
        <v>540</v>
      </c>
      <c r="C1" s="2" t="s">
        <v>513</v>
      </c>
      <c r="E1" s="2" t="s">
        <v>514</v>
      </c>
      <c r="F1" s="2" t="s">
        <v>515</v>
      </c>
    </row>
    <row r="2" spans="1:6">
      <c r="A2" s="4" t="s">
        <v>541</v>
      </c>
      <c r="C2" s="6" t="n">
        <v>52</v>
      </c>
      <c r="E2" s="8" t="n">
        <v>69.40000000000001</v>
      </c>
      <c r="F2" s="8" t="n">
        <v>101.3</v>
      </c>
    </row>
    <row r="3" spans="1:6">
      <c r="A3" s="4" t="s">
        <v>542</v>
      </c>
      <c r="C3" s="5" t="n">
        <v>8</v>
      </c>
      <c r="D3" s="4" t="s">
        <v>51</v>
      </c>
      <c r="E3" s="5" t="n">
        <v>11</v>
      </c>
      <c r="F3" s="5" t="n">
        <v>17</v>
      </c>
    </row>
    <row r="4" spans="1:6">
      <c r="A4" s="4" t="s">
        <v>543</v>
      </c>
      <c r="C4" s="8" t="n">
        <v>18.6</v>
      </c>
      <c r="E4" s="8" t="n">
        <v>11.2</v>
      </c>
      <c r="F4" s="8" t="n">
        <v>41.4</v>
      </c>
    </row>
    <row r="5" spans="1:6">
      <c r="A5" s="4" t="s">
        <v>544</v>
      </c>
      <c r="C5" s="9" t="n">
        <v>18.5</v>
      </c>
    </row>
    <row r="6" spans="1:6">
      <c r="A6" s="4" t="s">
        <v>545</v>
      </c>
      <c r="C6" s="9" t="n">
        <v>0.1</v>
      </c>
    </row>
    <row r="7" spans="1:6">
      <c r="A7" s="4" t="s">
        <v>546</v>
      </c>
      <c r="C7" s="9" t="n">
        <v>5.9</v>
      </c>
      <c r="E7" s="9" t="n">
        <v>3.9</v>
      </c>
      <c r="F7" s="9" t="n">
        <v>3.5</v>
      </c>
    </row>
    <row r="8" spans="1:6">
      <c r="A8" s="4" t="s">
        <v>547</v>
      </c>
      <c r="C8" s="8" t="n">
        <v>4.4</v>
      </c>
      <c r="E8" s="8" t="n">
        <v>0.1</v>
      </c>
      <c r="F8" s="8" t="n">
        <v>0.5</v>
      </c>
    </row>
    <row r="9" spans="1:6">
      <c r="A9" s="4" t="s">
        <v>548</v>
      </c>
      <c r="C9" s="5" t="n">
        <v>16</v>
      </c>
      <c r="D9" s="4" t="s">
        <v>483</v>
      </c>
      <c r="E9" s="5" t="n">
        <v>4</v>
      </c>
      <c r="F9" s="5" t="n">
        <v>9</v>
      </c>
    </row>
    <row r="10" spans="1:6">
      <c r="A10" s="4" t="s">
        <v>549</v>
      </c>
    </row>
    <row r="11" spans="1:6">
      <c r="A11" s="4" t="s">
        <v>550</v>
      </c>
      <c r="B11" s="4" t="s">
        <v>551</v>
      </c>
      <c r="C11" s="4" t="s">
        <v>551</v>
      </c>
    </row>
    <row r="12" spans="1:6">
      <c r="A12" s="4" t="s">
        <v>552</v>
      </c>
    </row>
    <row r="13" spans="1:6">
      <c r="A13" s="4" t="s">
        <v>542</v>
      </c>
      <c r="C13" s="5" t="n">
        <v>2</v>
      </c>
    </row>
    <row r="14" spans="1:6">
      <c r="A14" s="4" t="s">
        <v>473</v>
      </c>
    </row>
    <row r="15" spans="1:6">
      <c r="A15" s="4" t="s">
        <v>542</v>
      </c>
      <c r="C15" s="5" t="n">
        <v>2</v>
      </c>
      <c r="D15" s="4" t="s">
        <v>51</v>
      </c>
      <c r="E15" s="4" t="s">
        <v>75</v>
      </c>
      <c r="F15" s="5" t="n">
        <v>2</v>
      </c>
    </row>
    <row r="16" spans="1:6">
      <c r="A16" s="4" t="s">
        <v>553</v>
      </c>
      <c r="C16" s="5" t="n">
        <v>1</v>
      </c>
    </row>
    <row r="17" spans="1:6">
      <c r="A17" s="4" t="s">
        <v>548</v>
      </c>
      <c r="C17" s="5" t="n">
        <v>1</v>
      </c>
      <c r="D17" s="4" t="s">
        <v>483</v>
      </c>
      <c r="E17" s="4" t="s">
        <v>75</v>
      </c>
      <c r="F17" s="4" t="s">
        <v>75</v>
      </c>
    </row>
    <row r="18" spans="1:6">
      <c r="A18" s="4" t="s">
        <v>554</v>
      </c>
    </row>
    <row r="19" spans="1:6">
      <c r="A19" s="4" t="s">
        <v>542</v>
      </c>
      <c r="C19" s="5" t="n">
        <v>1</v>
      </c>
    </row>
    <row r="20" spans="1:6">
      <c r="A20" s="4" t="s">
        <v>555</v>
      </c>
    </row>
    <row r="21" spans="1:6">
      <c r="A21" s="4" t="s">
        <v>553</v>
      </c>
      <c r="C21" s="5" t="n">
        <v>1</v>
      </c>
    </row>
    <row r="22" spans="1:6">
      <c r="A22" s="4" t="s">
        <v>548</v>
      </c>
      <c r="C22" s="5" t="n">
        <v>1</v>
      </c>
    </row>
    <row r="23" spans="1:6">
      <c r="A23" s="4" t="s">
        <v>480</v>
      </c>
    </row>
    <row r="24" spans="1:6">
      <c r="A24" s="4" t="s">
        <v>542</v>
      </c>
      <c r="C24" s="4" t="s">
        <v>75</v>
      </c>
      <c r="D24" s="4" t="s">
        <v>51</v>
      </c>
      <c r="E24" s="5" t="n">
        <v>5</v>
      </c>
      <c r="F24" s="5" t="n">
        <v>2</v>
      </c>
    </row>
    <row r="25" spans="1:6">
      <c r="A25" s="4" t="s">
        <v>548</v>
      </c>
      <c r="C25" s="5" t="n">
        <v>1</v>
      </c>
      <c r="D25" s="4" t="s">
        <v>483</v>
      </c>
      <c r="E25" s="4" t="s">
        <v>75</v>
      </c>
      <c r="F25" s="4" t="s">
        <v>75</v>
      </c>
    </row>
    <row r="26" spans="1:6">
      <c r="A26" s="4" t="s">
        <v>556</v>
      </c>
    </row>
    <row r="27" spans="1:6">
      <c r="A27" s="4" t="s">
        <v>548</v>
      </c>
      <c r="C27" s="5" t="n">
        <v>1</v>
      </c>
    </row>
    <row r="28" spans="1:6"/>
    <row r="29" spans="1:6">
      <c r="A29" s="4" t="s">
        <v>51</v>
      </c>
      <c r="B29" s="4" t="s">
        <v>557</v>
      </c>
    </row>
    <row r="30" spans="1:6">
      <c r="A30" s="4" t="s">
        <v>483</v>
      </c>
      <c r="B30" s="4" t="s">
        <v>558</v>
      </c>
    </row>
  </sheetData>
  <mergeCells count="4">
    <mergeCell ref="C1:D1"/>
    <mergeCell ref="A28:F28"/>
    <mergeCell ref="B29:F29"/>
    <mergeCell ref="B30:F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59</v>
      </c>
      <c r="B1" s="2" t="s">
        <v>1</v>
      </c>
    </row>
    <row r="2" spans="1:5">
      <c r="B2" s="2" t="s">
        <v>2</v>
      </c>
      <c r="D2" s="2" t="s">
        <v>39</v>
      </c>
      <c r="E2" s="2" t="s">
        <v>95</v>
      </c>
    </row>
    <row r="3" spans="1:5">
      <c r="A3" s="4" t="s">
        <v>560</v>
      </c>
      <c r="B3" s="5" t="n">
        <v>8</v>
      </c>
      <c r="C3" s="4" t="s">
        <v>51</v>
      </c>
      <c r="D3" s="5" t="n">
        <v>11</v>
      </c>
      <c r="E3" s="5" t="n">
        <v>17</v>
      </c>
    </row>
    <row r="4" spans="1:5">
      <c r="A4" s="4" t="s">
        <v>561</v>
      </c>
      <c r="B4" s="5" t="n">
        <v>16</v>
      </c>
      <c r="C4" s="4" t="s">
        <v>483</v>
      </c>
      <c r="D4" s="5" t="n">
        <v>4</v>
      </c>
      <c r="E4" s="5" t="n">
        <v>9</v>
      </c>
    </row>
    <row r="5" spans="1:5">
      <c r="A5" s="4" t="s">
        <v>481</v>
      </c>
    </row>
    <row r="6" spans="1:5">
      <c r="A6" s="4" t="s">
        <v>560</v>
      </c>
      <c r="B6" s="4" t="s">
        <v>75</v>
      </c>
      <c r="C6" s="4" t="s">
        <v>51</v>
      </c>
      <c r="D6" s="5" t="n">
        <v>6</v>
      </c>
      <c r="E6" s="5" t="n">
        <v>12</v>
      </c>
    </row>
    <row r="7" spans="1:5">
      <c r="A7" s="4" t="s">
        <v>561</v>
      </c>
      <c r="B7" s="5" t="n">
        <v>9</v>
      </c>
      <c r="C7" s="4" t="s">
        <v>483</v>
      </c>
      <c r="D7" s="4" t="s">
        <v>75</v>
      </c>
      <c r="E7" s="4" t="s">
        <v>75</v>
      </c>
    </row>
    <row r="8" spans="1:5">
      <c r="A8" s="4" t="s">
        <v>480</v>
      </c>
    </row>
    <row r="9" spans="1:5">
      <c r="A9" s="4" t="s">
        <v>560</v>
      </c>
      <c r="B9" s="4" t="s">
        <v>75</v>
      </c>
      <c r="C9" s="4" t="s">
        <v>51</v>
      </c>
      <c r="D9" s="5" t="n">
        <v>5</v>
      </c>
      <c r="E9" s="5" t="n">
        <v>2</v>
      </c>
    </row>
    <row r="10" spans="1:5">
      <c r="A10" s="4" t="s">
        <v>561</v>
      </c>
      <c r="B10" s="5" t="n">
        <v>1</v>
      </c>
      <c r="C10" s="4" t="s">
        <v>483</v>
      </c>
      <c r="D10" s="4" t="s">
        <v>75</v>
      </c>
      <c r="E10" s="4" t="s">
        <v>75</v>
      </c>
    </row>
    <row r="11" spans="1:5">
      <c r="A11" s="4" t="s">
        <v>486</v>
      </c>
    </row>
    <row r="12" spans="1:5">
      <c r="A12" s="4" t="s">
        <v>560</v>
      </c>
      <c r="B12" s="4" t="s">
        <v>75</v>
      </c>
      <c r="C12" s="4" t="s">
        <v>51</v>
      </c>
      <c r="D12" s="4" t="s">
        <v>75</v>
      </c>
      <c r="E12" s="5" t="n">
        <v>1</v>
      </c>
    </row>
    <row r="13" spans="1:5">
      <c r="A13" s="4" t="s">
        <v>485</v>
      </c>
    </row>
    <row r="14" spans="1:5">
      <c r="A14" s="4" t="s">
        <v>561</v>
      </c>
      <c r="B14" s="5" t="n">
        <v>3</v>
      </c>
      <c r="C14" s="4" t="s">
        <v>483</v>
      </c>
      <c r="D14" s="5" t="n">
        <v>1</v>
      </c>
      <c r="E14" s="5" t="n">
        <v>4</v>
      </c>
    </row>
    <row r="15" spans="1:5">
      <c r="A15" s="4" t="s">
        <v>487</v>
      </c>
    </row>
    <row r="16" spans="1:5">
      <c r="A16" s="4" t="s">
        <v>560</v>
      </c>
      <c r="B16" s="5" t="n">
        <v>6</v>
      </c>
      <c r="C16" s="4" t="s">
        <v>51</v>
      </c>
      <c r="D16" s="4" t="s">
        <v>75</v>
      </c>
      <c r="E16" s="4" t="s">
        <v>75</v>
      </c>
    </row>
    <row r="17" spans="1:5">
      <c r="A17" s="4" t="s">
        <v>561</v>
      </c>
      <c r="B17" s="5" t="n">
        <v>2</v>
      </c>
      <c r="C17" s="4" t="s">
        <v>483</v>
      </c>
      <c r="D17" s="5" t="n">
        <v>2</v>
      </c>
      <c r="E17" s="4" t="s">
        <v>75</v>
      </c>
    </row>
    <row r="18" spans="1:5">
      <c r="A18" s="4" t="s">
        <v>484</v>
      </c>
    </row>
    <row r="19" spans="1:5">
      <c r="A19" s="4" t="s">
        <v>561</v>
      </c>
      <c r="B19" s="4" t="s">
        <v>75</v>
      </c>
      <c r="C19" s="4" t="s">
        <v>483</v>
      </c>
      <c r="D19" s="5" t="n">
        <v>1</v>
      </c>
      <c r="E19" s="5" t="n">
        <v>5</v>
      </c>
    </row>
    <row r="20" spans="1:5">
      <c r="A20" s="4" t="s">
        <v>473</v>
      </c>
    </row>
    <row r="21" spans="1:5">
      <c r="A21" s="4" t="s">
        <v>560</v>
      </c>
      <c r="B21" s="5" t="n">
        <v>2</v>
      </c>
      <c r="C21" s="4" t="s">
        <v>51</v>
      </c>
      <c r="D21" s="4" t="s">
        <v>75</v>
      </c>
      <c r="E21" s="5" t="n">
        <v>2</v>
      </c>
    </row>
    <row r="22" spans="1:5">
      <c r="A22" s="4" t="s">
        <v>561</v>
      </c>
      <c r="B22" s="5" t="n">
        <v>1</v>
      </c>
      <c r="C22" s="4" t="s">
        <v>483</v>
      </c>
      <c r="D22" s="4" t="s">
        <v>75</v>
      </c>
      <c r="E22" s="4" t="s">
        <v>75</v>
      </c>
    </row>
    <row r="23" spans="1:5"/>
    <row r="24" spans="1:5">
      <c r="A24" s="4" t="s">
        <v>51</v>
      </c>
      <c r="B24" s="4" t="s">
        <v>557</v>
      </c>
    </row>
    <row r="25" spans="1:5">
      <c r="A25" s="4" t="s">
        <v>483</v>
      </c>
      <c r="B25" s="4" t="s">
        <v>558</v>
      </c>
    </row>
  </sheetData>
  <mergeCells count="6">
    <mergeCell ref="A1:A2"/>
    <mergeCell ref="B1:E1"/>
    <mergeCell ref="B2:C2"/>
    <mergeCell ref="A23:E23"/>
    <mergeCell ref="B24:E24"/>
    <mergeCell ref="B25:E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33"/>
    <col customWidth="1" max="8" min="8" width="11"/>
  </cols>
  <sheetData>
    <row r="1" spans="1:8">
      <c r="A1" s="1" t="s">
        <v>137</v>
      </c>
      <c r="B1" s="2" t="s">
        <v>138</v>
      </c>
      <c r="C1" s="2" t="s">
        <v>139</v>
      </c>
      <c r="D1" s="2" t="s">
        <v>140</v>
      </c>
      <c r="E1" s="2" t="s">
        <v>141</v>
      </c>
      <c r="F1" s="2" t="s">
        <v>142</v>
      </c>
      <c r="G1" s="2" t="s">
        <v>143</v>
      </c>
      <c r="H1" s="2" t="s">
        <v>144</v>
      </c>
    </row>
    <row r="2" spans="1:8">
      <c r="A2" s="4" t="s">
        <v>145</v>
      </c>
      <c r="B2" s="5" t="n">
        <v>17671356</v>
      </c>
      <c r="D2" s="4" t="s">
        <v>75</v>
      </c>
    </row>
    <row r="3" spans="1:8">
      <c r="A3" s="4" t="s">
        <v>146</v>
      </c>
      <c r="B3" s="5" t="n">
        <v>17671356</v>
      </c>
      <c r="D3" s="4" t="s">
        <v>75</v>
      </c>
    </row>
    <row r="4" spans="1:8">
      <c r="A4" s="4" t="s">
        <v>147</v>
      </c>
      <c r="B4" s="6" t="n">
        <v>177</v>
      </c>
      <c r="C4" s="6" t="n">
        <v>306359</v>
      </c>
      <c r="D4" s="4" t="s">
        <v>75</v>
      </c>
      <c r="E4" s="6" t="n">
        <v>381459</v>
      </c>
      <c r="F4" s="6" t="n">
        <v>-6095</v>
      </c>
      <c r="G4" s="6" t="n">
        <v>7954</v>
      </c>
      <c r="H4" s="6" t="n">
        <v>689854</v>
      </c>
    </row>
    <row r="5" spans="1:8">
      <c r="A5" s="4" t="s">
        <v>148</v>
      </c>
      <c r="B5" s="4" t="s">
        <v>75</v>
      </c>
      <c r="C5" s="4" t="s">
        <v>75</v>
      </c>
      <c r="D5" s="4" t="s">
        <v>75</v>
      </c>
      <c r="E5" s="4" t="s">
        <v>75</v>
      </c>
      <c r="F5" s="4" t="s">
        <v>75</v>
      </c>
      <c r="G5" s="5" t="n">
        <v>-205</v>
      </c>
      <c r="H5" s="5" t="n">
        <v>-205</v>
      </c>
    </row>
    <row r="6" spans="1:8">
      <c r="A6" s="4" t="s">
        <v>149</v>
      </c>
      <c r="B6" s="4" t="s">
        <v>75</v>
      </c>
      <c r="C6" s="4" t="s">
        <v>75</v>
      </c>
      <c r="D6" s="4" t="s">
        <v>75</v>
      </c>
      <c r="E6" s="5" t="n">
        <v>-132047</v>
      </c>
      <c r="F6" s="4" t="s">
        <v>75</v>
      </c>
      <c r="G6" s="5" t="n">
        <v>-1103</v>
      </c>
      <c r="H6" s="5" t="n">
        <v>-133150</v>
      </c>
    </row>
    <row r="7" spans="1:8">
      <c r="A7" s="4" t="s">
        <v>150</v>
      </c>
      <c r="B7" s="4" t="s">
        <v>75</v>
      </c>
      <c r="C7" s="4" t="s">
        <v>75</v>
      </c>
      <c r="D7" s="4" t="s">
        <v>75</v>
      </c>
      <c r="E7" s="4" t="s">
        <v>75</v>
      </c>
      <c r="F7" s="5" t="n">
        <v>-5242</v>
      </c>
      <c r="G7" s="5" t="n">
        <v>-1102</v>
      </c>
      <c r="H7" s="5" t="n">
        <v>-6344</v>
      </c>
    </row>
    <row r="8" spans="1:8">
      <c r="A8" s="4" t="s">
        <v>145</v>
      </c>
      <c r="B8" s="5" t="n">
        <v>17671356</v>
      </c>
      <c r="D8" s="4" t="s">
        <v>75</v>
      </c>
    </row>
    <row r="9" spans="1:8">
      <c r="A9" s="4" t="s">
        <v>151</v>
      </c>
      <c r="B9" s="6" t="n">
        <v>177</v>
      </c>
      <c r="C9" s="5" t="n">
        <v>306359</v>
      </c>
      <c r="D9" s="4" t="s">
        <v>75</v>
      </c>
      <c r="E9" s="5" t="n">
        <v>249412</v>
      </c>
      <c r="F9" s="5" t="n">
        <v>-11337</v>
      </c>
      <c r="G9" s="5" t="n">
        <v>5544</v>
      </c>
      <c r="H9" s="5" t="n">
        <v>550155</v>
      </c>
    </row>
    <row r="10" spans="1:8">
      <c r="A10" s="4" t="s">
        <v>145</v>
      </c>
      <c r="B10" s="5" t="n">
        <v>17671356</v>
      </c>
      <c r="D10" s="4" t="s">
        <v>75</v>
      </c>
    </row>
    <row r="11" spans="1:8">
      <c r="A11" s="4" t="s">
        <v>152</v>
      </c>
      <c r="B11" s="5" t="n">
        <v>17671356</v>
      </c>
      <c r="D11" s="4" t="s">
        <v>75</v>
      </c>
    </row>
    <row r="12" spans="1:8">
      <c r="A12" s="4" t="s">
        <v>149</v>
      </c>
      <c r="B12" s="4" t="s">
        <v>75</v>
      </c>
      <c r="C12" s="4" t="s">
        <v>75</v>
      </c>
      <c r="D12" s="4" t="s">
        <v>75</v>
      </c>
      <c r="E12" s="5" t="n">
        <v>-32901</v>
      </c>
      <c r="F12" s="4" t="s">
        <v>75</v>
      </c>
      <c r="G12" s="5" t="n">
        <v>-5639</v>
      </c>
      <c r="H12" s="5" t="n">
        <v>-38540</v>
      </c>
    </row>
    <row r="13" spans="1:8">
      <c r="A13" s="4" t="s">
        <v>150</v>
      </c>
      <c r="B13" s="4" t="s">
        <v>75</v>
      </c>
      <c r="C13" s="4" t="s">
        <v>75</v>
      </c>
      <c r="D13" s="4" t="s">
        <v>75</v>
      </c>
      <c r="E13" s="4" t="s">
        <v>75</v>
      </c>
      <c r="F13" s="5" t="n">
        <v>-1156</v>
      </c>
      <c r="G13" s="5" t="n">
        <v>275</v>
      </c>
      <c r="H13" s="5" t="n">
        <v>-881</v>
      </c>
    </row>
    <row r="14" spans="1:8">
      <c r="A14" s="4" t="s">
        <v>153</v>
      </c>
      <c r="B14" s="5" t="n">
        <v>1000</v>
      </c>
      <c r="D14" s="4" t="s">
        <v>75</v>
      </c>
    </row>
    <row r="15" spans="1:8">
      <c r="A15" s="4" t="s">
        <v>154</v>
      </c>
      <c r="B15" s="4" t="s">
        <v>75</v>
      </c>
      <c r="C15" s="5" t="n">
        <v>-2656</v>
      </c>
      <c r="D15" s="4" t="s">
        <v>75</v>
      </c>
      <c r="E15" s="4" t="s">
        <v>75</v>
      </c>
      <c r="F15" s="4" t="s">
        <v>75</v>
      </c>
      <c r="G15" s="4" t="s">
        <v>75</v>
      </c>
      <c r="H15" s="5" t="n">
        <v>-2656</v>
      </c>
    </row>
    <row r="16" spans="1:8">
      <c r="A16" s="4" t="s">
        <v>155</v>
      </c>
      <c r="B16" s="5" t="n">
        <v>3000</v>
      </c>
      <c r="D16" s="4" t="s">
        <v>75</v>
      </c>
    </row>
    <row r="17" spans="1:8">
      <c r="A17" s="4" t="s">
        <v>156</v>
      </c>
      <c r="B17" s="4" t="s">
        <v>75</v>
      </c>
      <c r="C17" s="5" t="n">
        <v>681</v>
      </c>
      <c r="D17" s="4" t="s">
        <v>75</v>
      </c>
      <c r="E17" s="4" t="s">
        <v>75</v>
      </c>
      <c r="F17" s="4" t="s">
        <v>75</v>
      </c>
      <c r="G17" s="4" t="s">
        <v>75</v>
      </c>
      <c r="H17" s="5" t="n">
        <v>681</v>
      </c>
    </row>
    <row r="18" spans="1:8">
      <c r="A18" s="4" t="s">
        <v>157</v>
      </c>
      <c r="B18" s="4" t="s">
        <v>75</v>
      </c>
      <c r="C18" s="5" t="n">
        <v>726</v>
      </c>
      <c r="D18" s="4" t="s">
        <v>75</v>
      </c>
      <c r="E18" s="4" t="s">
        <v>75</v>
      </c>
      <c r="F18" s="4" t="s">
        <v>75</v>
      </c>
      <c r="G18" s="4" t="s">
        <v>75</v>
      </c>
      <c r="H18" s="5" t="n">
        <v>726</v>
      </c>
    </row>
    <row r="19" spans="1:8">
      <c r="A19" s="4" t="s">
        <v>158</v>
      </c>
      <c r="B19" s="4" t="s">
        <v>75</v>
      </c>
      <c r="C19" s="5" t="n">
        <v>-1114</v>
      </c>
      <c r="D19" s="4" t="s">
        <v>75</v>
      </c>
      <c r="E19" s="4" t="s">
        <v>75</v>
      </c>
      <c r="F19" s="4" t="s">
        <v>75</v>
      </c>
      <c r="G19" s="5" t="n">
        <v>-2579</v>
      </c>
      <c r="H19" s="5" t="n">
        <v>-3693</v>
      </c>
    </row>
    <row r="20" spans="1:8">
      <c r="A20" s="4" t="s">
        <v>159</v>
      </c>
      <c r="B20" s="4" t="s">
        <v>75</v>
      </c>
      <c r="C20" s="4" t="s">
        <v>75</v>
      </c>
      <c r="D20" s="4" t="s">
        <v>75</v>
      </c>
      <c r="E20" s="4" t="s">
        <v>75</v>
      </c>
      <c r="F20" s="4" t="s">
        <v>75</v>
      </c>
      <c r="G20" s="5" t="n">
        <v>17374</v>
      </c>
      <c r="H20" s="6" t="n">
        <v>17374</v>
      </c>
    </row>
    <row r="21" spans="1:8">
      <c r="A21" s="4" t="s">
        <v>160</v>
      </c>
      <c r="H21" s="4" t="s">
        <v>75</v>
      </c>
    </row>
    <row r="22" spans="1:8">
      <c r="A22" s="4" t="s">
        <v>145</v>
      </c>
      <c r="B22" s="5" t="n">
        <v>17671356</v>
      </c>
      <c r="D22" s="4" t="s">
        <v>75</v>
      </c>
    </row>
    <row r="23" spans="1:8">
      <c r="A23" s="4" t="s">
        <v>161</v>
      </c>
      <c r="B23" s="6" t="n">
        <v>177</v>
      </c>
      <c r="C23" s="5" t="n">
        <v>303996</v>
      </c>
      <c r="D23" s="4" t="s">
        <v>75</v>
      </c>
      <c r="E23" s="5" t="n">
        <v>216511</v>
      </c>
      <c r="F23" s="5" t="n">
        <v>-12493</v>
      </c>
      <c r="G23" s="5" t="n">
        <v>14975</v>
      </c>
      <c r="H23" s="6" t="n">
        <v>523166</v>
      </c>
    </row>
    <row r="24" spans="1:8">
      <c r="A24" s="4" t="s">
        <v>145</v>
      </c>
      <c r="B24" s="5" t="n">
        <v>17675356</v>
      </c>
      <c r="D24" s="4" t="s">
        <v>75</v>
      </c>
    </row>
    <row r="25" spans="1:8">
      <c r="A25" s="4" t="s">
        <v>162</v>
      </c>
      <c r="B25" s="5" t="n">
        <v>17675356</v>
      </c>
      <c r="D25" s="4" t="s">
        <v>75</v>
      </c>
    </row>
    <row r="26" spans="1:8">
      <c r="A26" s="4" t="s">
        <v>149</v>
      </c>
      <c r="B26" s="4" t="s">
        <v>75</v>
      </c>
      <c r="C26" s="4" t="s">
        <v>75</v>
      </c>
      <c r="D26" s="4" t="s">
        <v>75</v>
      </c>
      <c r="E26" s="5" t="n">
        <v>-77608</v>
      </c>
      <c r="F26" s="4" t="s">
        <v>75</v>
      </c>
      <c r="G26" s="5" t="n">
        <v>-4444</v>
      </c>
      <c r="H26" s="5" t="n">
        <v>-82052</v>
      </c>
    </row>
    <row r="27" spans="1:8">
      <c r="A27" s="4" t="s">
        <v>150</v>
      </c>
      <c r="B27" s="4" t="s">
        <v>75</v>
      </c>
      <c r="C27" s="4" t="s">
        <v>75</v>
      </c>
      <c r="D27" s="4" t="s">
        <v>75</v>
      </c>
      <c r="E27" s="4" t="s">
        <v>75</v>
      </c>
      <c r="F27" s="5" t="n">
        <v>-4295</v>
      </c>
      <c r="G27" s="5" t="n">
        <v>-100</v>
      </c>
      <c r="H27" s="5" t="n">
        <v>-4395</v>
      </c>
    </row>
    <row r="28" spans="1:8">
      <c r="A28" s="4" t="s">
        <v>155</v>
      </c>
      <c r="B28" s="4" t="s">
        <v>75</v>
      </c>
      <c r="D28" s="4" t="s">
        <v>75</v>
      </c>
    </row>
    <row r="29" spans="1:8">
      <c r="A29" s="4" t="s">
        <v>156</v>
      </c>
      <c r="B29" s="4" t="s">
        <v>75</v>
      </c>
      <c r="C29" s="5" t="n">
        <v>893</v>
      </c>
      <c r="D29" s="4" t="s">
        <v>75</v>
      </c>
      <c r="E29" s="4" t="s">
        <v>75</v>
      </c>
      <c r="F29" s="4" t="s">
        <v>75</v>
      </c>
      <c r="G29" s="4" t="s">
        <v>75</v>
      </c>
      <c r="H29" s="5" t="n">
        <v>893</v>
      </c>
    </row>
    <row r="30" spans="1:8">
      <c r="A30" s="4" t="s">
        <v>157</v>
      </c>
      <c r="B30" s="4" t="s">
        <v>75</v>
      </c>
      <c r="C30" s="5" t="n">
        <v>3494</v>
      </c>
      <c r="D30" s="4" t="s">
        <v>75</v>
      </c>
      <c r="E30" s="4" t="s">
        <v>75</v>
      </c>
      <c r="F30" s="4" t="s">
        <v>75</v>
      </c>
      <c r="G30" s="4" t="s">
        <v>75</v>
      </c>
      <c r="H30" s="5" t="n">
        <v>3494</v>
      </c>
    </row>
    <row r="31" spans="1:8">
      <c r="A31" s="4" t="s">
        <v>163</v>
      </c>
      <c r="B31" s="4" t="s">
        <v>75</v>
      </c>
      <c r="C31" s="4" t="s">
        <v>75</v>
      </c>
      <c r="D31" s="4" t="s">
        <v>75</v>
      </c>
      <c r="E31" s="5" t="n">
        <v>-12069</v>
      </c>
      <c r="F31" s="4" t="s">
        <v>75</v>
      </c>
      <c r="G31" s="4" t="s">
        <v>75</v>
      </c>
      <c r="H31" s="5" t="n">
        <v>-12069</v>
      </c>
    </row>
    <row r="32" spans="1:8">
      <c r="A32" s="4" t="s">
        <v>161</v>
      </c>
      <c r="B32" s="6" t="n">
        <v>177</v>
      </c>
      <c r="C32" s="5" t="n">
        <v>303996</v>
      </c>
      <c r="D32" s="4" t="s">
        <v>75</v>
      </c>
      <c r="E32" s="5" t="n">
        <v>204442</v>
      </c>
      <c r="F32" s="5" t="n">
        <v>-12493</v>
      </c>
      <c r="G32" s="5" t="n">
        <v>14975</v>
      </c>
      <c r="H32" s="5" t="n">
        <v>511097</v>
      </c>
    </row>
    <row r="33" spans="1:8">
      <c r="A33" s="4" t="s">
        <v>164</v>
      </c>
      <c r="B33" s="5" t="n">
        <v>2291084</v>
      </c>
      <c r="D33" s="4" t="s">
        <v>75</v>
      </c>
    </row>
    <row r="34" spans="1:8">
      <c r="A34" s="4" t="s">
        <v>165</v>
      </c>
      <c r="B34" s="6" t="n">
        <v>23</v>
      </c>
      <c r="C34" s="5" t="n">
        <v>42973</v>
      </c>
      <c r="D34" s="4" t="s">
        <v>75</v>
      </c>
      <c r="E34" s="4" t="s">
        <v>75</v>
      </c>
      <c r="F34" s="4" t="s">
        <v>75</v>
      </c>
      <c r="G34" s="4" t="s">
        <v>75</v>
      </c>
      <c r="H34" s="5" t="n">
        <v>42996</v>
      </c>
    </row>
    <row r="35" spans="1:8">
      <c r="A35" s="4" t="s">
        <v>166</v>
      </c>
      <c r="B35" s="4" t="s">
        <v>75</v>
      </c>
      <c r="C35" s="5" t="n">
        <v>62809</v>
      </c>
      <c r="D35" s="4" t="s">
        <v>75</v>
      </c>
      <c r="E35" s="4" t="s">
        <v>75</v>
      </c>
      <c r="F35" s="4" t="s">
        <v>75</v>
      </c>
      <c r="G35" s="4" t="s">
        <v>75</v>
      </c>
      <c r="H35" s="6" t="n">
        <v>62809</v>
      </c>
    </row>
    <row r="36" spans="1:8">
      <c r="A36" s="4" t="s">
        <v>160</v>
      </c>
      <c r="B36" s="5" t="n">
        <v>66625</v>
      </c>
      <c r="D36" s="4" t="s">
        <v>75</v>
      </c>
      <c r="H36" s="5" t="n">
        <v>66625</v>
      </c>
    </row>
    <row r="37" spans="1:8">
      <c r="A37" s="4" t="s">
        <v>167</v>
      </c>
      <c r="B37" s="6" t="n">
        <v>1</v>
      </c>
      <c r="C37" s="5" t="n">
        <v>832</v>
      </c>
      <c r="D37" s="4" t="s">
        <v>75</v>
      </c>
      <c r="E37" s="4" t="s">
        <v>75</v>
      </c>
      <c r="F37" s="4" t="s">
        <v>75</v>
      </c>
      <c r="G37" s="4" t="s">
        <v>75</v>
      </c>
      <c r="H37" s="6" t="n">
        <v>833</v>
      </c>
    </row>
    <row r="38" spans="1:8">
      <c r="A38" s="4" t="s">
        <v>168</v>
      </c>
      <c r="B38" s="5" t="n">
        <v>289442</v>
      </c>
      <c r="D38" s="5" t="n">
        <v>108</v>
      </c>
    </row>
    <row r="39" spans="1:8">
      <c r="A39" s="4" t="s">
        <v>169</v>
      </c>
      <c r="B39" s="6" t="n">
        <v>3</v>
      </c>
      <c r="C39" s="4" t="s">
        <v>75</v>
      </c>
      <c r="D39" s="6" t="n">
        <v>-3</v>
      </c>
      <c r="E39" s="4" t="s">
        <v>75</v>
      </c>
      <c r="F39" s="4" t="s">
        <v>75</v>
      </c>
      <c r="G39" s="4" t="s">
        <v>75</v>
      </c>
      <c r="H39" s="4" t="s">
        <v>75</v>
      </c>
    </row>
    <row r="40" spans="1:8">
      <c r="A40" s="4" t="s">
        <v>170</v>
      </c>
      <c r="B40" s="5" t="n">
        <v>116701</v>
      </c>
      <c r="D40" s="5" t="n">
        <v>3899</v>
      </c>
    </row>
    <row r="41" spans="1:8">
      <c r="A41" s="4" t="s">
        <v>171</v>
      </c>
      <c r="B41" s="4" t="s">
        <v>75</v>
      </c>
      <c r="C41" s="4" t="s">
        <v>75</v>
      </c>
      <c r="D41" s="6" t="n">
        <v>-88</v>
      </c>
      <c r="E41" s="4" t="s">
        <v>75</v>
      </c>
      <c r="F41" s="4" t="s">
        <v>75</v>
      </c>
      <c r="G41" s="4" t="s">
        <v>75</v>
      </c>
      <c r="H41" s="5" t="n">
        <v>-88</v>
      </c>
    </row>
    <row r="42" spans="1:8">
      <c r="A42" s="4" t="s">
        <v>172</v>
      </c>
      <c r="B42" s="4" t="s">
        <v>75</v>
      </c>
      <c r="C42" s="4" t="s">
        <v>75</v>
      </c>
      <c r="D42" s="4" t="s">
        <v>75</v>
      </c>
      <c r="E42" s="4" t="s">
        <v>75</v>
      </c>
      <c r="F42" s="4" t="s">
        <v>75</v>
      </c>
      <c r="G42" s="5" t="n">
        <v>-12037</v>
      </c>
      <c r="H42" s="5" t="n">
        <v>-12037</v>
      </c>
    </row>
    <row r="43" spans="1:8">
      <c r="A43" s="4" t="s">
        <v>173</v>
      </c>
      <c r="B43" s="4" t="s">
        <v>75</v>
      </c>
      <c r="C43" s="5" t="n">
        <v>375</v>
      </c>
      <c r="D43" s="4" t="s">
        <v>75</v>
      </c>
      <c r="E43" s="4" t="s">
        <v>75</v>
      </c>
      <c r="F43" s="4" t="s">
        <v>75</v>
      </c>
      <c r="G43" s="5" t="n">
        <v>31010</v>
      </c>
      <c r="H43" s="5" t="n">
        <v>31385</v>
      </c>
    </row>
    <row r="44" spans="1:8">
      <c r="A44" s="4" t="s">
        <v>145</v>
      </c>
      <c r="B44" s="5" t="n">
        <v>17675356</v>
      </c>
      <c r="D44" s="4" t="s">
        <v>75</v>
      </c>
    </row>
    <row r="45" spans="1:8">
      <c r="A45" s="4" t="s">
        <v>174</v>
      </c>
      <c r="B45" s="6" t="n">
        <v>204</v>
      </c>
      <c r="C45" s="6" t="n">
        <v>415372</v>
      </c>
      <c r="D45" s="6" t="n">
        <v>-91</v>
      </c>
      <c r="E45" s="6" t="n">
        <v>126834</v>
      </c>
      <c r="F45" s="6" t="n">
        <v>-16788</v>
      </c>
      <c r="G45" s="6" t="n">
        <v>29404</v>
      </c>
      <c r="H45" s="6" t="n">
        <v>554935</v>
      </c>
    </row>
    <row r="46" spans="1:8">
      <c r="A46" s="4" t="s">
        <v>145</v>
      </c>
      <c r="B46" s="5" t="n">
        <v>20439208</v>
      </c>
      <c r="D46" s="5" t="n">
        <v>4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s>
  <sheetData>
    <row r="1" spans="1:13">
      <c r="A1" s="1" t="s">
        <v>562</v>
      </c>
      <c r="B1" s="2" t="s">
        <v>563</v>
      </c>
      <c r="C1" s="2" t="s">
        <v>564</v>
      </c>
      <c r="D1" s="2" t="s">
        <v>565</v>
      </c>
      <c r="E1" s="2" t="s">
        <v>566</v>
      </c>
      <c r="F1" s="2" t="s">
        <v>567</v>
      </c>
      <c r="G1" s="2" t="s">
        <v>512</v>
      </c>
      <c r="H1" s="2" t="s">
        <v>568</v>
      </c>
      <c r="I1" s="2" t="s">
        <v>569</v>
      </c>
      <c r="J1" s="2" t="s">
        <v>513</v>
      </c>
      <c r="L1" s="2" t="s">
        <v>514</v>
      </c>
      <c r="M1" s="2" t="s">
        <v>515</v>
      </c>
    </row>
    <row r="2" spans="1:13">
      <c r="A2" s="4" t="s">
        <v>570</v>
      </c>
      <c r="J2" s="6" t="n">
        <v>28500000</v>
      </c>
      <c r="L2" s="6" t="n">
        <v>46100000</v>
      </c>
    </row>
    <row r="3" spans="1:13">
      <c r="A3" s="4" t="s">
        <v>571</v>
      </c>
      <c r="J3" s="6" t="n">
        <v>16263000</v>
      </c>
      <c r="L3" s="6" t="n">
        <v>40000</v>
      </c>
      <c r="M3" s="4" t="s">
        <v>75</v>
      </c>
    </row>
    <row r="4" spans="1:13">
      <c r="A4" s="4" t="s">
        <v>542</v>
      </c>
      <c r="J4" s="5" t="n">
        <v>8</v>
      </c>
      <c r="K4" s="4" t="s">
        <v>51</v>
      </c>
      <c r="L4" s="5" t="n">
        <v>11</v>
      </c>
      <c r="M4" s="5" t="n">
        <v>17</v>
      </c>
    </row>
    <row r="5" spans="1:13">
      <c r="A5" s="4" t="s">
        <v>572</v>
      </c>
      <c r="J5" s="6" t="n">
        <v>51980000</v>
      </c>
      <c r="L5" s="6" t="n">
        <v>69021000</v>
      </c>
      <c r="M5" s="6" t="n">
        <v>100884000</v>
      </c>
    </row>
    <row r="6" spans="1:13">
      <c r="A6" s="4" t="s">
        <v>573</v>
      </c>
      <c r="J6" s="5" t="n">
        <v>78178000</v>
      </c>
    </row>
    <row r="7" spans="1:13">
      <c r="A7" s="4" t="s">
        <v>574</v>
      </c>
      <c r="J7" s="5" t="n">
        <v>8017000</v>
      </c>
      <c r="L7" s="4" t="s">
        <v>75</v>
      </c>
      <c r="M7" s="4" t="s">
        <v>75</v>
      </c>
    </row>
    <row r="8" spans="1:13">
      <c r="A8" s="4" t="s">
        <v>440</v>
      </c>
      <c r="J8" s="5" t="n">
        <v>1200000</v>
      </c>
      <c r="L8" s="5" t="n">
        <v>8800000</v>
      </c>
      <c r="M8" s="5" t="n">
        <v>6900000</v>
      </c>
    </row>
    <row r="9" spans="1:13">
      <c r="A9" s="4" t="s">
        <v>575</v>
      </c>
      <c r="J9" s="5" t="n">
        <v>-3415000</v>
      </c>
      <c r="L9" s="5" t="n">
        <v>4077000</v>
      </c>
      <c r="M9" s="5" t="n">
        <v>-6314000</v>
      </c>
    </row>
    <row r="10" spans="1:13">
      <c r="A10" s="4" t="s">
        <v>576</v>
      </c>
      <c r="J10" s="5" t="n">
        <v>121773000</v>
      </c>
      <c r="L10" s="5" t="n">
        <v>92169000</v>
      </c>
    </row>
    <row r="11" spans="1:13">
      <c r="A11" s="4" t="s">
        <v>577</v>
      </c>
      <c r="J11" s="5" t="n">
        <v>116000</v>
      </c>
      <c r="L11" s="4" t="s">
        <v>75</v>
      </c>
      <c r="M11" s="4" t="s">
        <v>75</v>
      </c>
    </row>
    <row r="12" spans="1:13">
      <c r="A12" s="4" t="s">
        <v>458</v>
      </c>
    </row>
    <row r="13" spans="1:13">
      <c r="A13" s="4" t="s">
        <v>578</v>
      </c>
      <c r="C13" s="6" t="n">
        <v>10000000</v>
      </c>
    </row>
    <row r="14" spans="1:13">
      <c r="A14" s="4" t="s">
        <v>529</v>
      </c>
      <c r="C14" s="4" t="s">
        <v>457</v>
      </c>
    </row>
    <row r="15" spans="1:13">
      <c r="A15" s="4" t="s">
        <v>579</v>
      </c>
      <c r="C15" s="4" t="s">
        <v>551</v>
      </c>
    </row>
    <row r="16" spans="1:13">
      <c r="A16" s="4" t="s">
        <v>580</v>
      </c>
    </row>
    <row r="17" spans="1:13">
      <c r="A17" s="4" t="s">
        <v>529</v>
      </c>
      <c r="B17" s="4" t="s">
        <v>457</v>
      </c>
    </row>
    <row r="18" spans="1:13">
      <c r="A18" s="4" t="s">
        <v>581</v>
      </c>
      <c r="B18" s="6" t="n">
        <v>4900000</v>
      </c>
    </row>
    <row r="19" spans="1:13">
      <c r="A19" s="4" t="s">
        <v>484</v>
      </c>
    </row>
    <row r="20" spans="1:13">
      <c r="A20" s="4" t="s">
        <v>521</v>
      </c>
      <c r="C20" s="5" t="n">
        <v>11</v>
      </c>
    </row>
    <row r="21" spans="1:13">
      <c r="A21" s="4" t="s">
        <v>582</v>
      </c>
    </row>
    <row r="22" spans="1:13">
      <c r="A22" s="4" t="s">
        <v>521</v>
      </c>
      <c r="C22" s="5" t="n">
        <v>2</v>
      </c>
    </row>
    <row r="23" spans="1:13">
      <c r="A23" s="4" t="s">
        <v>583</v>
      </c>
    </row>
    <row r="24" spans="1:13">
      <c r="A24" s="4" t="s">
        <v>521</v>
      </c>
      <c r="C24" s="5" t="n">
        <v>1</v>
      </c>
    </row>
    <row r="25" spans="1:13">
      <c r="A25" s="4" t="s">
        <v>455</v>
      </c>
    </row>
    <row r="26" spans="1:13">
      <c r="A26" s="4" t="s">
        <v>571</v>
      </c>
      <c r="J26" s="5" t="n">
        <v>9800000</v>
      </c>
      <c r="L26" s="5" t="n">
        <v>7400000</v>
      </c>
    </row>
    <row r="27" spans="1:13">
      <c r="A27" s="4" t="s">
        <v>578</v>
      </c>
      <c r="M27" s="6" t="n">
        <v>7400000</v>
      </c>
    </row>
    <row r="28" spans="1:13">
      <c r="A28" s="4" t="s">
        <v>542</v>
      </c>
      <c r="M28" s="5" t="n">
        <v>2</v>
      </c>
    </row>
    <row r="29" spans="1:13">
      <c r="A29" s="4" t="s">
        <v>584</v>
      </c>
      <c r="M29" s="6" t="n">
        <v>34000000</v>
      </c>
    </row>
    <row r="30" spans="1:13">
      <c r="A30" s="4" t="s">
        <v>585</v>
      </c>
      <c r="J30" s="6" t="n">
        <v>300000</v>
      </c>
      <c r="L30" s="5" t="n">
        <v>300000</v>
      </c>
      <c r="M30" s="5" t="n">
        <v>300000</v>
      </c>
    </row>
    <row r="31" spans="1:13">
      <c r="A31" s="4" t="s">
        <v>586</v>
      </c>
      <c r="M31" s="5" t="n">
        <v>5100000</v>
      </c>
    </row>
    <row r="32" spans="1:13">
      <c r="A32" s="4" t="s">
        <v>456</v>
      </c>
      <c r="J32" s="4" t="s">
        <v>457</v>
      </c>
    </row>
    <row r="33" spans="1:13">
      <c r="A33" s="4" t="s">
        <v>575</v>
      </c>
      <c r="J33" s="6" t="n">
        <v>2736000</v>
      </c>
      <c r="L33" s="5" t="n">
        <v>10103000</v>
      </c>
      <c r="M33" s="5" t="n">
        <v>3556000</v>
      </c>
    </row>
    <row r="34" spans="1:13">
      <c r="A34" s="4" t="s">
        <v>576</v>
      </c>
      <c r="J34" s="6" t="n">
        <v>53840000</v>
      </c>
      <c r="L34" s="5" t="n">
        <v>60980000</v>
      </c>
    </row>
    <row r="35" spans="1:13">
      <c r="A35" s="4" t="s">
        <v>587</v>
      </c>
    </row>
    <row r="36" spans="1:13">
      <c r="A36" s="4" t="s">
        <v>521</v>
      </c>
      <c r="J36" s="5" t="n">
        <v>16</v>
      </c>
    </row>
    <row r="37" spans="1:13">
      <c r="A37" s="4" t="s">
        <v>588</v>
      </c>
    </row>
    <row r="38" spans="1:13">
      <c r="A38" s="4" t="s">
        <v>521</v>
      </c>
      <c r="F38" s="5" t="n">
        <v>8</v>
      </c>
    </row>
    <row r="39" spans="1:13">
      <c r="A39" s="4" t="s">
        <v>578</v>
      </c>
      <c r="J39" s="6" t="n">
        <v>29600000</v>
      </c>
    </row>
    <row r="40" spans="1:13">
      <c r="A40" s="4" t="s">
        <v>572</v>
      </c>
      <c r="F40" s="6" t="n">
        <v>163300000</v>
      </c>
    </row>
    <row r="41" spans="1:13">
      <c r="A41" s="4" t="s">
        <v>456</v>
      </c>
      <c r="F41" s="4" t="s">
        <v>522</v>
      </c>
      <c r="J41" s="4" t="s">
        <v>522</v>
      </c>
    </row>
    <row r="42" spans="1:13">
      <c r="A42" s="4" t="s">
        <v>573</v>
      </c>
      <c r="J42" s="6" t="n">
        <v>2000000</v>
      </c>
    </row>
    <row r="43" spans="1:13">
      <c r="A43" s="4" t="s">
        <v>576</v>
      </c>
      <c r="J43" s="5" t="n">
        <v>28002000</v>
      </c>
      <c r="L43" s="4" t="s">
        <v>75</v>
      </c>
    </row>
    <row r="44" spans="1:13">
      <c r="A44" s="4" t="s">
        <v>589</v>
      </c>
    </row>
    <row r="45" spans="1:13">
      <c r="A45" s="4" t="s">
        <v>578</v>
      </c>
      <c r="L45" s="5" t="n">
        <v>2300000</v>
      </c>
      <c r="M45" s="5" t="n">
        <v>1200000</v>
      </c>
    </row>
    <row r="46" spans="1:13">
      <c r="A46" s="4" t="s">
        <v>585</v>
      </c>
      <c r="J46" s="6" t="n">
        <v>600000</v>
      </c>
      <c r="L46" s="5" t="n">
        <v>600000</v>
      </c>
      <c r="M46" s="5" t="n">
        <v>500000</v>
      </c>
    </row>
    <row r="47" spans="1:13">
      <c r="A47" s="4" t="s">
        <v>456</v>
      </c>
      <c r="J47" s="4" t="s">
        <v>590</v>
      </c>
    </row>
    <row r="48" spans="1:13">
      <c r="A48" s="4" t="s">
        <v>591</v>
      </c>
      <c r="D48" s="6" t="n">
        <v>5000000</v>
      </c>
    </row>
    <row r="49" spans="1:13">
      <c r="A49" s="4" t="s">
        <v>592</v>
      </c>
      <c r="D49" s="5" t="n">
        <v>1100000</v>
      </c>
    </row>
    <row r="50" spans="1:13">
      <c r="A50" s="4" t="s">
        <v>593</v>
      </c>
      <c r="D50" s="5" t="n">
        <v>1100000</v>
      </c>
    </row>
    <row r="51" spans="1:13">
      <c r="A51" s="4" t="s">
        <v>594</v>
      </c>
      <c r="D51" s="5" t="n">
        <v>2100000</v>
      </c>
    </row>
    <row r="52" spans="1:13">
      <c r="A52" s="4" t="s">
        <v>576</v>
      </c>
      <c r="J52" s="6" t="n">
        <v>11087000</v>
      </c>
      <c r="L52" s="5" t="n">
        <v>10006000</v>
      </c>
    </row>
    <row r="53" spans="1:13">
      <c r="A53" s="4" t="s">
        <v>595</v>
      </c>
    </row>
    <row r="54" spans="1:13">
      <c r="A54" s="4" t="s">
        <v>578</v>
      </c>
      <c r="D54" s="6" t="n">
        <v>5000000</v>
      </c>
      <c r="L54" s="5" t="n">
        <v>6000000</v>
      </c>
    </row>
    <row r="55" spans="1:13">
      <c r="A55" s="4" t="s">
        <v>456</v>
      </c>
      <c r="J55" s="4" t="s">
        <v>596</v>
      </c>
    </row>
    <row r="56" spans="1:13">
      <c r="A56" s="4" t="s">
        <v>597</v>
      </c>
    </row>
    <row r="57" spans="1:13">
      <c r="A57" s="4" t="s">
        <v>521</v>
      </c>
      <c r="J57" s="5" t="n">
        <v>5</v>
      </c>
    </row>
    <row r="58" spans="1:13">
      <c r="A58" s="4" t="s">
        <v>549</v>
      </c>
    </row>
    <row r="59" spans="1:13">
      <c r="A59" s="4" t="s">
        <v>456</v>
      </c>
      <c r="J59" s="4" t="s">
        <v>457</v>
      </c>
    </row>
    <row r="60" spans="1:13">
      <c r="A60" s="4" t="s">
        <v>550</v>
      </c>
      <c r="E60" s="4" t="s">
        <v>551</v>
      </c>
      <c r="J60" s="4" t="s">
        <v>551</v>
      </c>
    </row>
    <row r="61" spans="1:13">
      <c r="A61" s="4" t="s">
        <v>574</v>
      </c>
      <c r="E61" s="6" t="n">
        <v>8000000</v>
      </c>
    </row>
    <row r="62" spans="1:13">
      <c r="A62" s="4" t="s">
        <v>598</v>
      </c>
      <c r="E62" s="6" t="n">
        <v>400000</v>
      </c>
    </row>
    <row r="63" spans="1:13">
      <c r="A63" s="4" t="s">
        <v>576</v>
      </c>
      <c r="J63" s="6" t="n">
        <v>7579000</v>
      </c>
      <c r="L63" s="4" t="s">
        <v>75</v>
      </c>
    </row>
    <row r="64" spans="1:13">
      <c r="A64" s="4" t="s">
        <v>458</v>
      </c>
    </row>
    <row r="65" spans="1:13">
      <c r="A65" s="4" t="s">
        <v>521</v>
      </c>
      <c r="C65" s="5" t="n">
        <v>14</v>
      </c>
    </row>
    <row r="66" spans="1:13">
      <c r="A66" s="4" t="s">
        <v>456</v>
      </c>
      <c r="J66" s="4" t="s">
        <v>457</v>
      </c>
    </row>
    <row r="67" spans="1:13">
      <c r="A67" s="4" t="s">
        <v>576</v>
      </c>
      <c r="J67" s="6" t="n">
        <v>4900000</v>
      </c>
      <c r="L67" s="4" t="s">
        <v>75</v>
      </c>
    </row>
    <row r="68" spans="1:13">
      <c r="A68" s="4" t="s">
        <v>599</v>
      </c>
    </row>
    <row r="69" spans="1:13">
      <c r="A69" s="4" t="s">
        <v>521</v>
      </c>
      <c r="C69" s="5" t="n">
        <v>12</v>
      </c>
    </row>
    <row r="70" spans="1:13">
      <c r="A70" s="4" t="s">
        <v>600</v>
      </c>
    </row>
    <row r="71" spans="1:13">
      <c r="A71" s="4" t="s">
        <v>521</v>
      </c>
      <c r="C71" s="5" t="n">
        <v>2</v>
      </c>
    </row>
    <row r="72" spans="1:13">
      <c r="A72" s="4" t="s">
        <v>601</v>
      </c>
    </row>
    <row r="73" spans="1:13">
      <c r="A73" s="4" t="s">
        <v>456</v>
      </c>
      <c r="J73" s="4" t="s">
        <v>602</v>
      </c>
    </row>
    <row r="74" spans="1:13">
      <c r="A74" s="4" t="s">
        <v>440</v>
      </c>
      <c r="L74" s="5" t="n">
        <v>8300000</v>
      </c>
    </row>
    <row r="75" spans="1:13">
      <c r="A75" s="4" t="s">
        <v>575</v>
      </c>
      <c r="J75" s="6" t="n">
        <v>-2700000</v>
      </c>
    </row>
    <row r="76" spans="1:13">
      <c r="A76" s="4" t="s">
        <v>576</v>
      </c>
      <c r="J76" s="6" t="n">
        <v>2263000</v>
      </c>
      <c r="L76" s="5" t="n">
        <v>4958000</v>
      </c>
    </row>
    <row r="77" spans="1:13">
      <c r="A77" s="4" t="s">
        <v>603</v>
      </c>
    </row>
    <row r="78" spans="1:13">
      <c r="A78" s="4" t="s">
        <v>456</v>
      </c>
      <c r="J78" s="4" t="s">
        <v>522</v>
      </c>
    </row>
    <row r="79" spans="1:13">
      <c r="A79" s="4" t="s">
        <v>574</v>
      </c>
      <c r="H79" s="6" t="n">
        <v>6400000</v>
      </c>
    </row>
    <row r="80" spans="1:13">
      <c r="A80" s="4" t="s">
        <v>576</v>
      </c>
      <c r="J80" s="4" t="s">
        <v>75</v>
      </c>
      <c r="L80" s="5" t="n">
        <v>6408000</v>
      </c>
    </row>
    <row r="81" spans="1:13">
      <c r="A81" s="4" t="s">
        <v>604</v>
      </c>
    </row>
    <row r="82" spans="1:13">
      <c r="A82" s="4" t="s">
        <v>578</v>
      </c>
      <c r="I82" s="6" t="n">
        <v>400000</v>
      </c>
    </row>
    <row r="83" spans="1:13">
      <c r="A83" s="4" t="s">
        <v>605</v>
      </c>
      <c r="I83" s="6" t="n">
        <v>2</v>
      </c>
    </row>
    <row r="84" spans="1:13">
      <c r="A84" s="4" t="s">
        <v>519</v>
      </c>
      <c r="I84" s="4" t="s">
        <v>520</v>
      </c>
    </row>
    <row r="85" spans="1:13">
      <c r="A85" s="4" t="s">
        <v>606</v>
      </c>
    </row>
    <row r="86" spans="1:13">
      <c r="A86" s="4" t="s">
        <v>521</v>
      </c>
      <c r="J86" s="5" t="n">
        <v>2</v>
      </c>
    </row>
    <row r="87" spans="1:13">
      <c r="A87" s="4" t="s">
        <v>524</v>
      </c>
    </row>
    <row r="88" spans="1:13">
      <c r="A88" s="4" t="s">
        <v>521</v>
      </c>
      <c r="G88" s="5" t="n">
        <v>2</v>
      </c>
      <c r="J88" s="5" t="n">
        <v>2</v>
      </c>
    </row>
    <row r="89" spans="1:13">
      <c r="A89" s="4" t="s">
        <v>456</v>
      </c>
      <c r="G89" s="4" t="s">
        <v>522</v>
      </c>
    </row>
    <row r="90" spans="1:13">
      <c r="A90" s="4" t="s">
        <v>519</v>
      </c>
      <c r="G90" s="4" t="s">
        <v>520</v>
      </c>
    </row>
    <row r="91" spans="1:13">
      <c r="A91" s="4" t="s">
        <v>523</v>
      </c>
      <c r="G91" s="6" t="n">
        <v>11300000</v>
      </c>
    </row>
    <row r="92" spans="1:13">
      <c r="A92" s="4" t="s">
        <v>518</v>
      </c>
    </row>
    <row r="93" spans="1:13">
      <c r="A93" s="4" t="s">
        <v>521</v>
      </c>
      <c r="G93" s="5" t="n">
        <v>2</v>
      </c>
      <c r="J93" s="5" t="n">
        <v>2</v>
      </c>
    </row>
    <row r="94" spans="1:13">
      <c r="A94" s="4" t="s">
        <v>456</v>
      </c>
      <c r="G94" s="4" t="s">
        <v>522</v>
      </c>
    </row>
    <row r="95" spans="1:13">
      <c r="A95" s="4" t="s">
        <v>519</v>
      </c>
      <c r="G95" s="4" t="s">
        <v>520</v>
      </c>
    </row>
    <row r="96" spans="1:13">
      <c r="A96" s="4" t="s">
        <v>523</v>
      </c>
      <c r="G96" s="6" t="n">
        <v>4400000</v>
      </c>
    </row>
    <row r="97" spans="1:13">
      <c r="A97" s="4" t="s">
        <v>607</v>
      </c>
    </row>
    <row r="98" spans="1:13">
      <c r="A98" s="4" t="s">
        <v>521</v>
      </c>
      <c r="J98" s="5" t="n">
        <v>8</v>
      </c>
    </row>
    <row r="99" spans="1:13">
      <c r="A99" s="4" t="s">
        <v>571</v>
      </c>
      <c r="J99" s="6" t="n">
        <v>1700000</v>
      </c>
      <c r="L99" s="5" t="n">
        <v>2600000</v>
      </c>
      <c r="M99" s="5" t="n">
        <v>800000</v>
      </c>
    </row>
    <row r="100" spans="1:13">
      <c r="A100" s="4" t="s">
        <v>578</v>
      </c>
      <c r="L100" s="5" t="n">
        <v>800000</v>
      </c>
      <c r="M100" s="5" t="n">
        <v>500000</v>
      </c>
    </row>
    <row r="101" spans="1:13">
      <c r="A101" s="4" t="s">
        <v>585</v>
      </c>
      <c r="J101" s="5" t="n">
        <v>300000</v>
      </c>
      <c r="L101" s="5" t="n">
        <v>700000</v>
      </c>
      <c r="M101" s="5" t="n">
        <v>800000</v>
      </c>
    </row>
    <row r="102" spans="1:13">
      <c r="A102" s="4" t="s">
        <v>440</v>
      </c>
      <c r="J102" s="5" t="n">
        <v>1200000</v>
      </c>
      <c r="L102" s="5" t="n">
        <v>500000</v>
      </c>
      <c r="M102" s="5" t="n">
        <v>500000</v>
      </c>
    </row>
    <row r="103" spans="1:13">
      <c r="A103" s="4" t="s">
        <v>575</v>
      </c>
      <c r="J103" s="5" t="n">
        <v>-6151000</v>
      </c>
      <c r="L103" s="5" t="n">
        <v>-6026000</v>
      </c>
      <c r="M103" s="5" t="n">
        <v>-9870000</v>
      </c>
    </row>
    <row r="104" spans="1:13">
      <c r="A104" s="4" t="s">
        <v>576</v>
      </c>
      <c r="J104" s="5" t="n">
        <v>9202000</v>
      </c>
      <c r="L104" s="5" t="n">
        <v>9817000</v>
      </c>
    </row>
    <row r="105" spans="1:13">
      <c r="A105" s="4" t="s">
        <v>577</v>
      </c>
      <c r="L105" s="6" t="n">
        <v>200000</v>
      </c>
    </row>
    <row r="106" spans="1:13">
      <c r="A106" s="4" t="s">
        <v>608</v>
      </c>
      <c r="J106" s="5" t="n">
        <v>800000</v>
      </c>
    </row>
    <row r="107" spans="1:13">
      <c r="A107" s="4" t="s">
        <v>609</v>
      </c>
      <c r="J107" s="6" t="n">
        <v>300000</v>
      </c>
    </row>
    <row r="108" spans="1:13">
      <c r="A108" s="4" t="s">
        <v>610</v>
      </c>
    </row>
    <row r="109" spans="1:13">
      <c r="A109" s="4" t="s">
        <v>611</v>
      </c>
      <c r="M109" s="6" t="n">
        <v>2700000</v>
      </c>
    </row>
    <row r="110" spans="1:13"/>
    <row r="111" spans="1:13">
      <c r="A111" s="4" t="s">
        <v>51</v>
      </c>
      <c r="B111" s="4" t="s">
        <v>557</v>
      </c>
    </row>
  </sheetData>
  <mergeCells count="3">
    <mergeCell ref="J1:K1"/>
    <mergeCell ref="A110:M110"/>
    <mergeCell ref="B111:M1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v>
      </c>
      <c r="C2" s="2" t="s">
        <v>39</v>
      </c>
      <c r="D2" s="2" t="s">
        <v>95</v>
      </c>
      <c r="E2" s="2" t="s">
        <v>613</v>
      </c>
    </row>
    <row r="3" spans="1:5">
      <c r="A3" s="4" t="s">
        <v>614</v>
      </c>
      <c r="B3" s="6" t="n">
        <v>121773</v>
      </c>
      <c r="C3" s="6" t="n">
        <v>92169</v>
      </c>
    </row>
    <row r="4" spans="1:5">
      <c r="A4" s="4" t="s">
        <v>455</v>
      </c>
    </row>
    <row r="5" spans="1:5">
      <c r="A5" s="4" t="s">
        <v>615</v>
      </c>
      <c r="B5" s="4" t="s">
        <v>457</v>
      </c>
    </row>
    <row r="6" spans="1:5">
      <c r="A6" s="4" t="s">
        <v>614</v>
      </c>
      <c r="B6" s="6" t="n">
        <v>53840</v>
      </c>
      <c r="C6" s="5" t="n">
        <v>60980</v>
      </c>
    </row>
    <row r="7" spans="1:5">
      <c r="A7" s="4" t="s">
        <v>616</v>
      </c>
      <c r="B7" s="5" t="n">
        <v>38113</v>
      </c>
      <c r="C7" s="5" t="n">
        <v>71990</v>
      </c>
    </row>
    <row r="8" spans="1:5">
      <c r="A8" s="4" t="s">
        <v>617</v>
      </c>
      <c r="B8" s="5" t="n">
        <v>215207</v>
      </c>
      <c r="C8" s="5" t="n">
        <v>194990</v>
      </c>
    </row>
    <row r="9" spans="1:5">
      <c r="A9" s="4" t="s">
        <v>618</v>
      </c>
      <c r="B9" s="5" t="n">
        <v>27610</v>
      </c>
      <c r="C9" s="5" t="n">
        <v>23931</v>
      </c>
    </row>
    <row r="10" spans="1:5">
      <c r="A10" s="4" t="s">
        <v>619</v>
      </c>
      <c r="B10" s="5" t="n">
        <v>115948</v>
      </c>
      <c r="C10" s="5" t="n">
        <v>147043</v>
      </c>
    </row>
    <row r="11" spans="1:5">
      <c r="A11" s="4" t="s">
        <v>96</v>
      </c>
      <c r="B11" s="5" t="n">
        <v>57003</v>
      </c>
      <c r="C11" s="5" t="n">
        <v>67003</v>
      </c>
      <c r="D11" s="6" t="n">
        <v>70521</v>
      </c>
    </row>
    <row r="12" spans="1:5">
      <c r="A12" s="4" t="s">
        <v>620</v>
      </c>
      <c r="B12" s="5" t="n">
        <v>25932</v>
      </c>
      <c r="C12" s="5" t="n">
        <v>29405</v>
      </c>
      <c r="D12" s="5" t="n">
        <v>37613</v>
      </c>
    </row>
    <row r="13" spans="1:5">
      <c r="A13" s="4" t="s">
        <v>621</v>
      </c>
      <c r="B13" s="5" t="n">
        <v>16295</v>
      </c>
      <c r="C13" s="5" t="n">
        <v>15977</v>
      </c>
      <c r="D13" s="5" t="n">
        <v>13958</v>
      </c>
    </row>
    <row r="14" spans="1:5">
      <c r="B14" s="5" t="n">
        <v>42227</v>
      </c>
      <c r="C14" s="5" t="n">
        <v>45382</v>
      </c>
      <c r="D14" s="5" t="n">
        <v>51571</v>
      </c>
    </row>
    <row r="15" spans="1:5">
      <c r="A15" s="4" t="s">
        <v>622</v>
      </c>
      <c r="B15" s="5" t="n">
        <v>14776</v>
      </c>
      <c r="C15" s="5" t="n">
        <v>21621</v>
      </c>
      <c r="D15" s="5" t="n">
        <v>18950</v>
      </c>
    </row>
    <row r="16" spans="1:5">
      <c r="A16" s="4" t="s">
        <v>623</v>
      </c>
      <c r="B16" s="5" t="n">
        <v>5584</v>
      </c>
      <c r="C16" s="5" t="n">
        <v>9233</v>
      </c>
      <c r="D16" s="5" t="n">
        <v>6476</v>
      </c>
    </row>
    <row r="17" spans="1:5">
      <c r="A17" s="4" t="s">
        <v>624</v>
      </c>
    </row>
    <row r="18" spans="1:5">
      <c r="A18" s="4" t="s">
        <v>616</v>
      </c>
      <c r="B18" s="5" t="n">
        <v>61287</v>
      </c>
      <c r="C18" s="5" t="n">
        <v>61360</v>
      </c>
    </row>
    <row r="19" spans="1:5">
      <c r="A19" s="4" t="s">
        <v>617</v>
      </c>
      <c r="B19" s="5" t="n">
        <v>352421</v>
      </c>
      <c r="C19" s="5" t="n">
        <v>247038</v>
      </c>
    </row>
    <row r="20" spans="1:5">
      <c r="A20" s="4" t="s">
        <v>618</v>
      </c>
      <c r="B20" s="5" t="n">
        <v>32302</v>
      </c>
      <c r="C20" s="5" t="n">
        <v>14603</v>
      </c>
    </row>
    <row r="21" spans="1:5">
      <c r="A21" s="4" t="s">
        <v>619</v>
      </c>
      <c r="B21" s="5" t="n">
        <v>209752</v>
      </c>
      <c r="C21" s="5" t="n">
        <v>138789</v>
      </c>
    </row>
    <row r="22" spans="1:5">
      <c r="A22" s="4" t="s">
        <v>96</v>
      </c>
      <c r="B22" s="5" t="n">
        <v>54853</v>
      </c>
      <c r="C22" s="5" t="n">
        <v>77409</v>
      </c>
      <c r="D22" s="5" t="n">
        <v>77571</v>
      </c>
    </row>
    <row r="23" spans="1:5">
      <c r="A23" s="4" t="s">
        <v>620</v>
      </c>
      <c r="B23" s="5" t="n">
        <v>53967</v>
      </c>
      <c r="C23" s="5" t="n">
        <v>46748</v>
      </c>
      <c r="D23" s="5" t="n">
        <v>51136</v>
      </c>
    </row>
    <row r="24" spans="1:5">
      <c r="A24" s="4" t="s">
        <v>621</v>
      </c>
      <c r="B24" s="5" t="n">
        <v>10148</v>
      </c>
      <c r="C24" s="5" t="n">
        <v>12198</v>
      </c>
      <c r="D24" s="5" t="n">
        <v>13181</v>
      </c>
    </row>
    <row r="25" spans="1:5">
      <c r="B25" s="5" t="n">
        <v>64115</v>
      </c>
      <c r="C25" s="5" t="n">
        <v>58946</v>
      </c>
      <c r="D25" s="5" t="n">
        <v>64317</v>
      </c>
    </row>
    <row r="26" spans="1:5">
      <c r="A26" s="4" t="s">
        <v>622</v>
      </c>
      <c r="B26" s="5" t="n">
        <v>-9351</v>
      </c>
      <c r="C26" s="5" t="n">
        <v>18463</v>
      </c>
      <c r="D26" s="5" t="n">
        <v>-8069</v>
      </c>
    </row>
    <row r="27" spans="1:5">
      <c r="A27" s="4" t="s">
        <v>623</v>
      </c>
      <c r="B27" s="5" t="n">
        <v>-20383</v>
      </c>
      <c r="C27" s="5" t="n">
        <v>6451</v>
      </c>
      <c r="D27" s="5" t="n">
        <v>-19229</v>
      </c>
    </row>
    <row r="28" spans="1:5">
      <c r="A28" s="4" t="s">
        <v>625</v>
      </c>
      <c r="B28" s="6" t="n">
        <v>-89</v>
      </c>
      <c r="C28" s="4" t="s">
        <v>75</v>
      </c>
      <c r="D28" s="5" t="n">
        <v>-21323</v>
      </c>
    </row>
    <row r="29" spans="1:5">
      <c r="A29" s="4" t="s">
        <v>588</v>
      </c>
    </row>
    <row r="30" spans="1:5">
      <c r="A30" s="4" t="s">
        <v>615</v>
      </c>
      <c r="B30" s="4" t="s">
        <v>522</v>
      </c>
      <c r="E30" s="4" t="s">
        <v>522</v>
      </c>
    </row>
    <row r="31" spans="1:5">
      <c r="A31" s="4" t="s">
        <v>614</v>
      </c>
      <c r="B31" s="6" t="n">
        <v>28002</v>
      </c>
      <c r="C31" s="4" t="s">
        <v>75</v>
      </c>
    </row>
    <row r="32" spans="1:5">
      <c r="A32" s="4" t="s">
        <v>589</v>
      </c>
    </row>
    <row r="33" spans="1:5">
      <c r="A33" s="4" t="s">
        <v>615</v>
      </c>
      <c r="B33" s="4" t="s">
        <v>590</v>
      </c>
    </row>
    <row r="34" spans="1:5">
      <c r="A34" s="4" t="s">
        <v>614</v>
      </c>
      <c r="B34" s="6" t="n">
        <v>11087</v>
      </c>
      <c r="C34" s="5" t="n">
        <v>10006</v>
      </c>
    </row>
    <row r="35" spans="1:5">
      <c r="A35" s="4" t="s">
        <v>549</v>
      </c>
    </row>
    <row r="36" spans="1:5">
      <c r="A36" s="4" t="s">
        <v>615</v>
      </c>
      <c r="B36" s="4" t="s">
        <v>457</v>
      </c>
    </row>
    <row r="37" spans="1:5">
      <c r="A37" s="4" t="s">
        <v>614</v>
      </c>
      <c r="B37" s="6" t="n">
        <v>7579</v>
      </c>
      <c r="C37" s="4" t="s">
        <v>75</v>
      </c>
    </row>
    <row r="38" spans="1:5">
      <c r="A38" s="4" t="s">
        <v>458</v>
      </c>
    </row>
    <row r="39" spans="1:5">
      <c r="A39" s="4" t="s">
        <v>615</v>
      </c>
      <c r="B39" s="4" t="s">
        <v>457</v>
      </c>
    </row>
    <row r="40" spans="1:5">
      <c r="A40" s="4" t="s">
        <v>614</v>
      </c>
      <c r="B40" s="6" t="n">
        <v>4900</v>
      </c>
      <c r="C40" s="4" t="s">
        <v>75</v>
      </c>
    </row>
    <row r="41" spans="1:5">
      <c r="A41" s="4" t="s">
        <v>580</v>
      </c>
    </row>
    <row r="42" spans="1:5">
      <c r="A42" s="4" t="s">
        <v>615</v>
      </c>
      <c r="B42" s="4" t="s">
        <v>457</v>
      </c>
    </row>
    <row r="43" spans="1:5">
      <c r="A43" s="4" t="s">
        <v>614</v>
      </c>
      <c r="B43" s="6" t="n">
        <v>4900</v>
      </c>
      <c r="C43" s="4" t="s">
        <v>75</v>
      </c>
    </row>
    <row r="44" spans="1:5">
      <c r="A44" s="4" t="s">
        <v>601</v>
      </c>
    </row>
    <row r="45" spans="1:5">
      <c r="A45" s="4" t="s">
        <v>615</v>
      </c>
      <c r="B45" s="4" t="s">
        <v>602</v>
      </c>
    </row>
    <row r="46" spans="1:5">
      <c r="A46" s="4" t="s">
        <v>614</v>
      </c>
      <c r="B46" s="6" t="n">
        <v>2263</v>
      </c>
      <c r="C46" s="5" t="n">
        <v>4958</v>
      </c>
    </row>
    <row r="47" spans="1:5">
      <c r="A47" s="4" t="s">
        <v>603</v>
      </c>
    </row>
    <row r="48" spans="1:5">
      <c r="A48" s="4" t="s">
        <v>615</v>
      </c>
      <c r="B48" s="4" t="s">
        <v>522</v>
      </c>
    </row>
    <row r="49" spans="1:5">
      <c r="A49" s="4" t="s">
        <v>614</v>
      </c>
      <c r="B49" s="4" t="s">
        <v>75</v>
      </c>
      <c r="C49" s="5" t="n">
        <v>6408</v>
      </c>
    </row>
    <row r="50" spans="1:5">
      <c r="A50" s="4" t="s">
        <v>607</v>
      </c>
    </row>
    <row r="51" spans="1:5">
      <c r="A51" s="4" t="s">
        <v>614</v>
      </c>
      <c r="B51" s="6" t="n">
        <v>9202</v>
      </c>
      <c r="C51" s="5" t="n">
        <v>9817</v>
      </c>
    </row>
    <row r="52" spans="1:5">
      <c r="A52" s="4" t="s">
        <v>626</v>
      </c>
    </row>
    <row r="53" spans="1:5">
      <c r="A53" s="4" t="s">
        <v>615</v>
      </c>
      <c r="B53" s="4" t="s">
        <v>627</v>
      </c>
    </row>
    <row r="54" spans="1:5">
      <c r="A54" s="4" t="s">
        <v>628</v>
      </c>
    </row>
    <row r="55" spans="1:5">
      <c r="A55" s="4" t="s">
        <v>615</v>
      </c>
      <c r="B55" s="4" t="s">
        <v>522</v>
      </c>
    </row>
    <row r="56" spans="1:5">
      <c r="A56" s="4" t="s">
        <v>629</v>
      </c>
    </row>
    <row r="57" spans="1:5">
      <c r="A57" s="4" t="s">
        <v>96</v>
      </c>
      <c r="C57" s="5" t="n">
        <v>5075</v>
      </c>
      <c r="D57" s="5" t="n">
        <v>21611</v>
      </c>
    </row>
    <row r="58" spans="1:5">
      <c r="A58" s="4" t="s">
        <v>620</v>
      </c>
      <c r="C58" s="5" t="n">
        <v>3752</v>
      </c>
      <c r="D58" s="5" t="n">
        <v>12837</v>
      </c>
    </row>
    <row r="59" spans="1:5">
      <c r="A59" s="4" t="s">
        <v>621</v>
      </c>
      <c r="C59" s="5" t="n">
        <v>2324</v>
      </c>
      <c r="D59" s="5" t="n">
        <v>3694</v>
      </c>
    </row>
    <row r="60" spans="1:5">
      <c r="C60" s="5" t="n">
        <v>6076</v>
      </c>
      <c r="D60" s="5" t="n">
        <v>16531</v>
      </c>
    </row>
    <row r="61" spans="1:5">
      <c r="A61" s="4" t="s">
        <v>622</v>
      </c>
      <c r="C61" s="5" t="n">
        <v>-1001</v>
      </c>
      <c r="D61" s="5" t="n">
        <v>5080</v>
      </c>
    </row>
    <row r="62" spans="1:5">
      <c r="A62" s="4" t="s">
        <v>623</v>
      </c>
      <c r="C62" s="6" t="n">
        <v>-2699</v>
      </c>
      <c r="D62" s="6" t="n">
        <v>7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9</v>
      </c>
      <c r="D1" s="2" t="s">
        <v>631</v>
      </c>
    </row>
    <row r="2" spans="1:4">
      <c r="A2" s="4" t="s">
        <v>532</v>
      </c>
      <c r="B2" s="4" t="s">
        <v>75</v>
      </c>
      <c r="C2" s="6" t="n">
        <v>235</v>
      </c>
    </row>
    <row r="3" spans="1:4">
      <c r="A3" s="4" t="s">
        <v>55</v>
      </c>
      <c r="B3" s="4" t="s">
        <v>75</v>
      </c>
      <c r="C3" s="5" t="n">
        <v>15700</v>
      </c>
    </row>
    <row r="4" spans="1:4">
      <c r="A4" s="4" t="s">
        <v>534</v>
      </c>
      <c r="B4" s="5" t="n">
        <v>140257</v>
      </c>
      <c r="C4" s="5" t="n">
        <v>61626</v>
      </c>
    </row>
    <row r="5" spans="1:4">
      <c r="A5" s="4" t="s">
        <v>535</v>
      </c>
      <c r="B5" s="4" t="s">
        <v>75</v>
      </c>
      <c r="C5" s="5" t="n">
        <v>747</v>
      </c>
    </row>
    <row r="6" spans="1:4">
      <c r="A6" s="4" t="s">
        <v>66</v>
      </c>
      <c r="B6" s="4" t="s">
        <v>75</v>
      </c>
      <c r="C6" s="5" t="n">
        <v>76</v>
      </c>
    </row>
    <row r="7" spans="1:4">
      <c r="A7" s="4" t="s">
        <v>632</v>
      </c>
      <c r="B7" s="5" t="n">
        <v>106640</v>
      </c>
      <c r="C7" s="5" t="n">
        <v>41186</v>
      </c>
    </row>
    <row r="8" spans="1:4">
      <c r="A8" s="4" t="s">
        <v>633</v>
      </c>
      <c r="B8" s="4" t="s">
        <v>75</v>
      </c>
      <c r="C8" s="5" t="n">
        <v>43</v>
      </c>
    </row>
    <row r="9" spans="1:4">
      <c r="A9" s="4" t="s">
        <v>81</v>
      </c>
      <c r="B9" s="6" t="n">
        <v>29404</v>
      </c>
      <c r="C9" s="6" t="n">
        <v>14975</v>
      </c>
    </row>
    <row r="10" spans="1:4">
      <c r="A10" s="4" t="s">
        <v>634</v>
      </c>
    </row>
    <row r="11" spans="1:4">
      <c r="A11" s="4" t="s">
        <v>470</v>
      </c>
      <c r="D11" s="6" t="n">
        <v>1943</v>
      </c>
    </row>
    <row r="12" spans="1:4">
      <c r="A12" s="4" t="s">
        <v>635</v>
      </c>
      <c r="D12" s="5" t="n">
        <v>785</v>
      </c>
    </row>
    <row r="13" spans="1:4">
      <c r="A13" s="4" t="s">
        <v>532</v>
      </c>
      <c r="D13" s="5" t="n">
        <v>-291</v>
      </c>
    </row>
    <row r="14" spans="1:4">
      <c r="A14" s="4" t="s">
        <v>55</v>
      </c>
      <c r="D14" s="5" t="n">
        <v>-19374</v>
      </c>
    </row>
    <row r="15" spans="1:4">
      <c r="A15" s="4" t="s">
        <v>534</v>
      </c>
      <c r="D15" s="5" t="n">
        <v>96000</v>
      </c>
    </row>
    <row r="16" spans="1:4">
      <c r="A16" s="4" t="s">
        <v>535</v>
      </c>
      <c r="D16" s="5" t="n">
        <v>3201</v>
      </c>
    </row>
    <row r="17" spans="1:4">
      <c r="A17" s="4" t="s">
        <v>66</v>
      </c>
      <c r="D17" s="5" t="n">
        <v>1153</v>
      </c>
    </row>
    <row r="18" spans="1:4">
      <c r="A18" s="4" t="s">
        <v>632</v>
      </c>
      <c r="D18" s="5" t="n">
        <v>58335</v>
      </c>
    </row>
    <row r="19" spans="1:4">
      <c r="A19" s="4" t="s">
        <v>633</v>
      </c>
      <c r="D19" s="5" t="n">
        <v>-1000</v>
      </c>
    </row>
    <row r="20" spans="1:4">
      <c r="A20" s="4" t="s">
        <v>81</v>
      </c>
      <c r="D20" s="6" t="n">
        <v>17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9</v>
      </c>
      <c r="D2" s="2" t="s">
        <v>95</v>
      </c>
    </row>
    <row r="3" spans="1:4">
      <c r="A3" s="4" t="s">
        <v>637</v>
      </c>
      <c r="B3" s="6" t="n">
        <v>-17300</v>
      </c>
      <c r="C3" s="6" t="n">
        <v>-39163</v>
      </c>
      <c r="D3" s="6" t="n">
        <v>-87820</v>
      </c>
    </row>
    <row r="4" spans="1:4">
      <c r="A4" s="4" t="s">
        <v>638</v>
      </c>
      <c r="B4" s="4" t="s">
        <v>75</v>
      </c>
      <c r="C4" s="5" t="n">
        <v>6315</v>
      </c>
      <c r="D4" s="5" t="n">
        <v>27414</v>
      </c>
    </row>
    <row r="5" spans="1:4">
      <c r="B5" s="6" t="n">
        <v>-17300</v>
      </c>
      <c r="C5" s="6" t="n">
        <v>-32848</v>
      </c>
      <c r="D5" s="6" t="n">
        <v>-604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9</v>
      </c>
      <c r="B1" s="2" t="s">
        <v>427</v>
      </c>
      <c r="C1" s="2" t="s">
        <v>513</v>
      </c>
      <c r="D1" s="2" t="s">
        <v>514</v>
      </c>
      <c r="E1" s="2" t="s">
        <v>515</v>
      </c>
    </row>
    <row r="2" spans="1:5">
      <c r="A2" s="4" t="s">
        <v>640</v>
      </c>
      <c r="C2" s="5" t="n">
        <v>8</v>
      </c>
    </row>
    <row r="3" spans="1:5">
      <c r="A3" s="4" t="s">
        <v>641</v>
      </c>
      <c r="C3" s="6" t="n">
        <v>13300</v>
      </c>
      <c r="D3" s="6" t="n">
        <v>14500</v>
      </c>
      <c r="E3" s="6" t="n">
        <v>19400</v>
      </c>
    </row>
    <row r="4" spans="1:5">
      <c r="A4" s="4" t="s">
        <v>642</v>
      </c>
      <c r="C4" s="6" t="n">
        <v>6800</v>
      </c>
      <c r="D4" s="6" t="n">
        <v>5400</v>
      </c>
    </row>
    <row r="5" spans="1:5">
      <c r="A5" s="4" t="s">
        <v>643</v>
      </c>
      <c r="C5" s="5" t="n">
        <v>3</v>
      </c>
      <c r="D5" s="5" t="n">
        <v>1</v>
      </c>
    </row>
    <row r="6" spans="1:5">
      <c r="A6" s="4" t="s">
        <v>644</v>
      </c>
    </row>
    <row r="7" spans="1:5">
      <c r="A7" s="4" t="s">
        <v>444</v>
      </c>
      <c r="B7" s="6" t="n">
        <v>33900</v>
      </c>
    </row>
    <row r="8" spans="1:5">
      <c r="A8" s="4" t="s">
        <v>445</v>
      </c>
      <c r="B8" s="5" t="n">
        <v>32100</v>
      </c>
    </row>
    <row r="9" spans="1:5">
      <c r="A9" s="4" t="s">
        <v>645</v>
      </c>
    </row>
    <row r="10" spans="1:5">
      <c r="A10" s="4" t="s">
        <v>447</v>
      </c>
      <c r="B10" s="5" t="n">
        <v>1800</v>
      </c>
    </row>
    <row r="11" spans="1:5">
      <c r="A11" s="4" t="s">
        <v>646</v>
      </c>
    </row>
    <row r="12" spans="1:5">
      <c r="A12" s="4" t="s">
        <v>447</v>
      </c>
      <c r="B12" s="6" t="n">
        <v>8700</v>
      </c>
    </row>
    <row r="13" spans="1:5">
      <c r="A13" s="4" t="s">
        <v>647</v>
      </c>
    </row>
    <row r="14" spans="1:5">
      <c r="A14" s="4" t="s">
        <v>648</v>
      </c>
      <c r="C14" s="4" t="s">
        <v>649</v>
      </c>
    </row>
    <row r="15" spans="1:5">
      <c r="A15" s="4" t="s">
        <v>650</v>
      </c>
    </row>
    <row r="16" spans="1:5">
      <c r="A16" s="4" t="s">
        <v>648</v>
      </c>
      <c r="C16" s="4" t="s">
        <v>6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513</v>
      </c>
    </row>
    <row r="3" spans="1:2">
      <c r="A3" s="4" t="s">
        <v>653</v>
      </c>
      <c r="B3" s="6" t="n">
        <v>14288</v>
      </c>
    </row>
    <row r="4" spans="1:2">
      <c r="A4" s="4" t="s">
        <v>654</v>
      </c>
      <c r="B4" s="5" t="n">
        <v>13826</v>
      </c>
    </row>
    <row r="5" spans="1:2">
      <c r="A5" s="4" t="s">
        <v>655</v>
      </c>
      <c r="B5" s="5" t="n">
        <v>6480</v>
      </c>
    </row>
    <row r="6" spans="1:2">
      <c r="A6" s="4" t="s">
        <v>656</v>
      </c>
      <c r="B6" s="5" t="n">
        <v>331</v>
      </c>
    </row>
    <row r="7" spans="1:2">
      <c r="A7" s="4" t="s">
        <v>657</v>
      </c>
      <c r="B7" s="6" t="n">
        <v>6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4"/>
    <col customWidth="1" max="18" min="18" width="21"/>
    <col customWidth="1" max="19" min="19" width="21"/>
    <col customWidth="1" max="20" min="20" width="20"/>
    <col customWidth="1" max="21" min="21" width="21"/>
    <col customWidth="1" max="22" min="22" width="21"/>
    <col customWidth="1" max="23" min="23" width="21"/>
  </cols>
  <sheetData>
    <row r="1" spans="1:23">
      <c r="A1" s="1" t="s">
        <v>658</v>
      </c>
      <c r="B1" s="2" t="s">
        <v>565</v>
      </c>
      <c r="C1" s="2" t="s">
        <v>659</v>
      </c>
      <c r="D1" s="2" t="s">
        <v>660</v>
      </c>
      <c r="E1" s="2" t="s">
        <v>511</v>
      </c>
      <c r="F1" s="2" t="s">
        <v>661</v>
      </c>
      <c r="G1" s="2" t="s">
        <v>512</v>
      </c>
      <c r="H1" s="2" t="s">
        <v>662</v>
      </c>
      <c r="I1" s="2" t="s">
        <v>514</v>
      </c>
      <c r="J1" s="2" t="s">
        <v>662</v>
      </c>
      <c r="K1" s="2" t="s">
        <v>513</v>
      </c>
      <c r="L1" s="2" t="s">
        <v>663</v>
      </c>
      <c r="M1" s="2" t="s">
        <v>514</v>
      </c>
      <c r="N1" s="2" t="s">
        <v>515</v>
      </c>
      <c r="O1" s="2" t="s">
        <v>664</v>
      </c>
      <c r="P1" s="2" t="s">
        <v>665</v>
      </c>
      <c r="Q1" s="2" t="s">
        <v>666</v>
      </c>
      <c r="R1" s="2" t="s">
        <v>667</v>
      </c>
      <c r="S1" s="2" t="s">
        <v>569</v>
      </c>
      <c r="T1" s="2" t="s">
        <v>668</v>
      </c>
      <c r="U1" s="2" t="s">
        <v>669</v>
      </c>
      <c r="V1" s="2" t="s">
        <v>670</v>
      </c>
      <c r="W1" s="2" t="s">
        <v>671</v>
      </c>
    </row>
    <row r="2" spans="1:23">
      <c r="A2" s="4" t="s">
        <v>672</v>
      </c>
      <c r="C2" s="6" t="n">
        <v>30100000</v>
      </c>
      <c r="K2" s="6" t="n">
        <v>1000000</v>
      </c>
    </row>
    <row r="3" spans="1:23">
      <c r="A3" s="4" t="s">
        <v>673</v>
      </c>
      <c r="K3" s="5" t="n">
        <v>-638000</v>
      </c>
      <c r="M3" s="4" t="s">
        <v>75</v>
      </c>
      <c r="N3" s="4" t="s">
        <v>75</v>
      </c>
    </row>
    <row r="4" spans="1:23">
      <c r="A4" s="4" t="s">
        <v>674</v>
      </c>
      <c r="I4" s="6" t="n">
        <v>27373000</v>
      </c>
      <c r="K4" s="5" t="n">
        <v>32005000</v>
      </c>
      <c r="M4" s="5" t="n">
        <v>27373000</v>
      </c>
    </row>
    <row r="5" spans="1:23">
      <c r="A5" s="4" t="s">
        <v>675</v>
      </c>
      <c r="K5" s="5" t="n">
        <v>49405000</v>
      </c>
      <c r="M5" s="5" t="n">
        <v>11926000</v>
      </c>
      <c r="N5" s="5" t="n">
        <v>27152000</v>
      </c>
    </row>
    <row r="6" spans="1:23">
      <c r="A6" s="4" t="s">
        <v>632</v>
      </c>
      <c r="I6" s="6" t="n">
        <v>41186000</v>
      </c>
      <c r="K6" s="5" t="n">
        <v>106640000</v>
      </c>
      <c r="M6" s="6" t="n">
        <v>41186000</v>
      </c>
    </row>
    <row r="7" spans="1:23">
      <c r="A7" s="4" t="s">
        <v>676</v>
      </c>
    </row>
    <row r="8" spans="1:23">
      <c r="A8" s="4" t="s">
        <v>677</v>
      </c>
      <c r="K8" s="6" t="n">
        <v>2800000</v>
      </c>
    </row>
    <row r="9" spans="1:23">
      <c r="A9" s="4" t="s">
        <v>604</v>
      </c>
    </row>
    <row r="10" spans="1:23">
      <c r="A10" s="4" t="s">
        <v>519</v>
      </c>
      <c r="S10" s="4" t="s">
        <v>520</v>
      </c>
    </row>
    <row r="11" spans="1:23">
      <c r="A11" s="4" t="s">
        <v>524</v>
      </c>
    </row>
    <row r="12" spans="1:23">
      <c r="A12" s="4" t="s">
        <v>519</v>
      </c>
      <c r="G12" s="4" t="s">
        <v>520</v>
      </c>
    </row>
    <row r="13" spans="1:23">
      <c r="A13" s="4" t="s">
        <v>456</v>
      </c>
      <c r="G13" s="4" t="s">
        <v>522</v>
      </c>
    </row>
    <row r="14" spans="1:23">
      <c r="A14" s="4" t="s">
        <v>523</v>
      </c>
      <c r="G14" s="6" t="n">
        <v>11300000</v>
      </c>
    </row>
    <row r="15" spans="1:23">
      <c r="A15" s="4" t="s">
        <v>518</v>
      </c>
    </row>
    <row r="16" spans="1:23">
      <c r="A16" s="4" t="s">
        <v>678</v>
      </c>
      <c r="I16" s="4" t="s">
        <v>679</v>
      </c>
      <c r="M16" s="4" t="s">
        <v>679</v>
      </c>
    </row>
    <row r="17" spans="1:23">
      <c r="A17" s="4" t="s">
        <v>680</v>
      </c>
      <c r="M17" s="6" t="n">
        <v>100000</v>
      </c>
    </row>
    <row r="18" spans="1:23">
      <c r="A18" s="4" t="s">
        <v>519</v>
      </c>
      <c r="G18" s="4" t="s">
        <v>520</v>
      </c>
    </row>
    <row r="19" spans="1:23">
      <c r="A19" s="4" t="s">
        <v>456</v>
      </c>
      <c r="G19" s="4" t="s">
        <v>522</v>
      </c>
    </row>
    <row r="20" spans="1:23">
      <c r="A20" s="4" t="s">
        <v>681</v>
      </c>
      <c r="I20" s="6" t="n">
        <v>15300000</v>
      </c>
      <c r="M20" s="6" t="n">
        <v>15300000</v>
      </c>
    </row>
    <row r="21" spans="1:23">
      <c r="A21" s="4" t="s">
        <v>523</v>
      </c>
      <c r="G21" s="6" t="n">
        <v>4400000</v>
      </c>
    </row>
    <row r="22" spans="1:23">
      <c r="A22" s="4" t="s">
        <v>682</v>
      </c>
    </row>
    <row r="23" spans="1:23">
      <c r="A23" s="4" t="s">
        <v>519</v>
      </c>
      <c r="I23" s="4" t="s">
        <v>522</v>
      </c>
      <c r="M23" s="4" t="s">
        <v>522</v>
      </c>
    </row>
    <row r="24" spans="1:23">
      <c r="A24" s="4" t="s">
        <v>683</v>
      </c>
    </row>
    <row r="25" spans="1:23">
      <c r="A25" s="4" t="s">
        <v>456</v>
      </c>
      <c r="H25" s="4" t="s">
        <v>520</v>
      </c>
      <c r="J25" s="4" t="s">
        <v>520</v>
      </c>
    </row>
    <row r="26" spans="1:23">
      <c r="A26" s="4" t="s">
        <v>523</v>
      </c>
      <c r="H26" s="6" t="n">
        <v>1</v>
      </c>
    </row>
    <row r="27" spans="1:23">
      <c r="A27" s="4" t="s">
        <v>684</v>
      </c>
    </row>
    <row r="28" spans="1:23">
      <c r="A28" s="4" t="s">
        <v>685</v>
      </c>
      <c r="M28" s="4" t="s">
        <v>686</v>
      </c>
    </row>
    <row r="29" spans="1:23">
      <c r="A29" s="4" t="s">
        <v>687</v>
      </c>
    </row>
    <row r="30" spans="1:23">
      <c r="A30" s="4" t="s">
        <v>685</v>
      </c>
      <c r="M30" s="4" t="s">
        <v>688</v>
      </c>
    </row>
    <row r="31" spans="1:23">
      <c r="A31" s="4" t="s">
        <v>525</v>
      </c>
    </row>
    <row r="32" spans="1:23">
      <c r="A32" s="4" t="s">
        <v>529</v>
      </c>
      <c r="E32" s="4" t="s">
        <v>530</v>
      </c>
      <c r="K32" s="4" t="s">
        <v>530</v>
      </c>
    </row>
    <row r="33" spans="1:23">
      <c r="A33" s="4" t="s">
        <v>519</v>
      </c>
      <c r="G33" s="4" t="s">
        <v>520</v>
      </c>
    </row>
    <row r="34" spans="1:23">
      <c r="A34" s="4" t="s">
        <v>689</v>
      </c>
    </row>
    <row r="35" spans="1:23">
      <c r="A35" s="4" t="s">
        <v>690</v>
      </c>
      <c r="E35" s="6" t="n">
        <v>15000000</v>
      </c>
    </row>
    <row r="36" spans="1:23">
      <c r="A36" s="4" t="s">
        <v>691</v>
      </c>
    </row>
    <row r="37" spans="1:23">
      <c r="A37" s="4" t="s">
        <v>692</v>
      </c>
      <c r="D37" s="10" t="n">
        <v>37.73</v>
      </c>
    </row>
    <row r="38" spans="1:23">
      <c r="A38" s="4" t="s">
        <v>693</v>
      </c>
      <c r="D38" s="7" t="n">
        <v>0.01</v>
      </c>
    </row>
    <row r="39" spans="1:23">
      <c r="A39" s="4" t="s">
        <v>694</v>
      </c>
      <c r="D39" s="6" t="n">
        <v>50000000</v>
      </c>
    </row>
    <row r="40" spans="1:23">
      <c r="A40" s="4" t="s">
        <v>695</v>
      </c>
      <c r="D40" s="5" t="n">
        <v>1886792</v>
      </c>
    </row>
    <row r="41" spans="1:23">
      <c r="A41" s="4" t="s">
        <v>696</v>
      </c>
      <c r="D41" s="7" t="n">
        <v>26.5</v>
      </c>
    </row>
    <row r="42" spans="1:23">
      <c r="A42" s="4" t="s">
        <v>697</v>
      </c>
    </row>
    <row r="43" spans="1:23">
      <c r="A43" s="4" t="s">
        <v>698</v>
      </c>
      <c r="L43" s="11" t="n">
        <v>6</v>
      </c>
    </row>
    <row r="44" spans="1:23">
      <c r="A44" s="4" t="s">
        <v>699</v>
      </c>
    </row>
    <row r="45" spans="1:23">
      <c r="A45" s="4" t="s">
        <v>693</v>
      </c>
      <c r="Q45" s="7" t="n">
        <v>0.01</v>
      </c>
    </row>
    <row r="46" spans="1:23">
      <c r="A46" s="4" t="s">
        <v>700</v>
      </c>
      <c r="D46" s="4" t="s">
        <v>701</v>
      </c>
    </row>
    <row r="47" spans="1:23">
      <c r="A47" s="4" t="s">
        <v>702</v>
      </c>
    </row>
    <row r="48" spans="1:23">
      <c r="A48" s="4" t="s">
        <v>703</v>
      </c>
      <c r="C48" s="6" t="n">
        <v>130000000</v>
      </c>
    </row>
    <row r="49" spans="1:23">
      <c r="A49" s="4" t="s">
        <v>704</v>
      </c>
      <c r="C49" s="4" t="s">
        <v>705</v>
      </c>
    </row>
    <row r="50" spans="1:23">
      <c r="A50" s="4" t="s">
        <v>706</v>
      </c>
      <c r="C50" s="6" t="n">
        <v>3300000</v>
      </c>
    </row>
    <row r="51" spans="1:23">
      <c r="A51" s="4" t="s">
        <v>707</v>
      </c>
    </row>
    <row r="52" spans="1:23">
      <c r="A52" s="4" t="s">
        <v>708</v>
      </c>
      <c r="P52" s="6" t="n">
        <v>65000000</v>
      </c>
    </row>
    <row r="53" spans="1:23">
      <c r="A53" s="4" t="s">
        <v>709</v>
      </c>
    </row>
    <row r="54" spans="1:23">
      <c r="A54" s="4" t="s">
        <v>710</v>
      </c>
      <c r="C54" s="5" t="n">
        <v>101300000</v>
      </c>
    </row>
    <row r="55" spans="1:23">
      <c r="A55" s="4" t="s">
        <v>711</v>
      </c>
      <c r="C55" s="5" t="n">
        <v>99900000</v>
      </c>
    </row>
    <row r="56" spans="1:23">
      <c r="A56" s="4" t="s">
        <v>712</v>
      </c>
      <c r="C56" s="5" t="n">
        <v>1400000</v>
      </c>
    </row>
    <row r="57" spans="1:23">
      <c r="A57" s="4" t="s">
        <v>673</v>
      </c>
      <c r="C57" s="6" t="n">
        <v>600000</v>
      </c>
    </row>
    <row r="58" spans="1:23">
      <c r="A58" s="4" t="s">
        <v>713</v>
      </c>
    </row>
    <row r="59" spans="1:23">
      <c r="A59" s="4" t="s">
        <v>714</v>
      </c>
      <c r="D59" s="6" t="n">
        <v>125000000</v>
      </c>
      <c r="V59" s="6" t="n">
        <v>175000000</v>
      </c>
    </row>
    <row r="60" spans="1:23">
      <c r="A60" s="4" t="s">
        <v>678</v>
      </c>
      <c r="D60" s="4" t="s">
        <v>715</v>
      </c>
      <c r="V60" s="4" t="s">
        <v>716</v>
      </c>
    </row>
    <row r="61" spans="1:23">
      <c r="A61" s="4" t="s">
        <v>692</v>
      </c>
      <c r="K61" s="10" t="n">
        <v>23.26</v>
      </c>
      <c r="L61" s="10" t="n">
        <v>23.26</v>
      </c>
    </row>
    <row r="62" spans="1:23">
      <c r="A62" s="4" t="s">
        <v>717</v>
      </c>
    </row>
    <row r="63" spans="1:23">
      <c r="A63" s="4" t="s">
        <v>704</v>
      </c>
      <c r="K63" s="4" t="s">
        <v>718</v>
      </c>
    </row>
    <row r="64" spans="1:23">
      <c r="A64" s="4" t="s">
        <v>719</v>
      </c>
      <c r="V64" s="6" t="n">
        <v>27300000</v>
      </c>
    </row>
    <row r="65" spans="1:23">
      <c r="A65" s="4" t="s">
        <v>720</v>
      </c>
    </row>
    <row r="66" spans="1:23">
      <c r="A66" s="4" t="s">
        <v>721</v>
      </c>
      <c r="E66" s="5" t="n">
        <v>131100000</v>
      </c>
    </row>
    <row r="67" spans="1:23">
      <c r="A67" s="4" t="s">
        <v>674</v>
      </c>
      <c r="E67" s="5" t="n">
        <v>10000000</v>
      </c>
    </row>
    <row r="68" spans="1:23">
      <c r="A68" s="4" t="s">
        <v>722</v>
      </c>
    </row>
    <row r="69" spans="1:23">
      <c r="A69" s="4" t="s">
        <v>703</v>
      </c>
      <c r="E69" s="5" t="n">
        <v>15000000</v>
      </c>
    </row>
    <row r="70" spans="1:23">
      <c r="A70" s="4" t="s">
        <v>704</v>
      </c>
      <c r="K70" s="4" t="s">
        <v>723</v>
      </c>
    </row>
    <row r="71" spans="1:23">
      <c r="A71" s="4" t="s">
        <v>674</v>
      </c>
      <c r="E71" s="5" t="n">
        <v>500000</v>
      </c>
    </row>
    <row r="72" spans="1:23">
      <c r="A72" s="4" t="s">
        <v>724</v>
      </c>
      <c r="K72" s="6" t="n">
        <v>15000000</v>
      </c>
    </row>
    <row r="73" spans="1:23">
      <c r="A73" s="4" t="s">
        <v>725</v>
      </c>
    </row>
    <row r="74" spans="1:23">
      <c r="A74" s="4" t="s">
        <v>711</v>
      </c>
      <c r="E74" s="5" t="n">
        <v>116100000</v>
      </c>
    </row>
    <row r="75" spans="1:23">
      <c r="A75" s="4" t="s">
        <v>706</v>
      </c>
      <c r="K75" s="5" t="n">
        <v>7000000</v>
      </c>
    </row>
    <row r="76" spans="1:23">
      <c r="A76" s="4" t="s">
        <v>674</v>
      </c>
      <c r="E76" s="6" t="n">
        <v>9500000</v>
      </c>
    </row>
    <row r="77" spans="1:23">
      <c r="A77" s="4" t="s">
        <v>726</v>
      </c>
    </row>
    <row r="78" spans="1:23">
      <c r="A78" s="4" t="s">
        <v>704</v>
      </c>
      <c r="I78" s="4" t="s">
        <v>727</v>
      </c>
      <c r="M78" s="4" t="s">
        <v>727</v>
      </c>
    </row>
    <row r="79" spans="1:23">
      <c r="A79" s="4" t="s">
        <v>728</v>
      </c>
      <c r="U79" s="12" t="n">
        <v>27.6</v>
      </c>
    </row>
    <row r="80" spans="1:23">
      <c r="A80" s="4" t="s">
        <v>729</v>
      </c>
      <c r="M80" s="6" t="n">
        <v>7100000</v>
      </c>
      <c r="N80" s="5" t="n">
        <v>22800000</v>
      </c>
    </row>
    <row r="81" spans="1:23">
      <c r="A81" s="4" t="s">
        <v>730</v>
      </c>
      <c r="N81" s="5" t="n">
        <v>2700000</v>
      </c>
    </row>
    <row r="82" spans="1:23">
      <c r="A82" s="4" t="s">
        <v>675</v>
      </c>
      <c r="K82" s="5" t="n">
        <v>3100000</v>
      </c>
      <c r="M82" s="5" t="n">
        <v>600000</v>
      </c>
    </row>
    <row r="83" spans="1:23">
      <c r="A83" s="4" t="s">
        <v>731</v>
      </c>
    </row>
    <row r="84" spans="1:23">
      <c r="A84" s="4" t="s">
        <v>732</v>
      </c>
      <c r="T84" s="11" t="n">
        <v>25</v>
      </c>
    </row>
    <row r="85" spans="1:23">
      <c r="A85" s="4" t="s">
        <v>724</v>
      </c>
      <c r="N85" s="5" t="n">
        <v>23500000</v>
      </c>
      <c r="O85" s="11" t="n">
        <v>21</v>
      </c>
    </row>
    <row r="86" spans="1:23">
      <c r="A86" s="4" t="s">
        <v>730</v>
      </c>
      <c r="N86" s="5" t="n">
        <v>600000</v>
      </c>
    </row>
    <row r="87" spans="1:23">
      <c r="A87" s="4" t="s">
        <v>675</v>
      </c>
      <c r="N87" s="6" t="n">
        <v>22900000</v>
      </c>
    </row>
    <row r="88" spans="1:23">
      <c r="A88" s="4" t="s">
        <v>733</v>
      </c>
    </row>
    <row r="89" spans="1:23">
      <c r="A89" s="4" t="s">
        <v>685</v>
      </c>
      <c r="N89" s="4" t="s">
        <v>734</v>
      </c>
      <c r="O89" s="4" t="s">
        <v>734</v>
      </c>
    </row>
    <row r="90" spans="1:23">
      <c r="A90" s="4" t="s">
        <v>735</v>
      </c>
      <c r="N90" s="4" t="s">
        <v>736</v>
      </c>
      <c r="O90" s="4" t="s">
        <v>736</v>
      </c>
    </row>
    <row r="91" spans="1:23">
      <c r="A91" s="4" t="s">
        <v>737</v>
      </c>
    </row>
    <row r="92" spans="1:23">
      <c r="A92" s="4" t="s">
        <v>685</v>
      </c>
      <c r="N92" s="4" t="s">
        <v>738</v>
      </c>
      <c r="O92" s="4" t="s">
        <v>738</v>
      </c>
    </row>
    <row r="93" spans="1:23">
      <c r="A93" s="4" t="s">
        <v>735</v>
      </c>
      <c r="N93" s="4" t="s">
        <v>739</v>
      </c>
      <c r="O93" s="4" t="s">
        <v>739</v>
      </c>
    </row>
    <row r="94" spans="1:23">
      <c r="A94" s="4" t="s">
        <v>740</v>
      </c>
    </row>
    <row r="95" spans="1:23">
      <c r="A95" s="4" t="s">
        <v>675</v>
      </c>
      <c r="K95" s="5" t="n">
        <v>7500000</v>
      </c>
    </row>
    <row r="96" spans="1:23">
      <c r="A96" s="4" t="s">
        <v>741</v>
      </c>
    </row>
    <row r="97" spans="1:23">
      <c r="A97" s="4" t="s">
        <v>742</v>
      </c>
      <c r="K97" s="6" t="n">
        <v>8500000</v>
      </c>
    </row>
    <row r="98" spans="1:23">
      <c r="A98" s="4" t="s">
        <v>743</v>
      </c>
    </row>
    <row r="99" spans="1:23">
      <c r="A99" s="4" t="s">
        <v>704</v>
      </c>
      <c r="R99" s="4" t="s">
        <v>744</v>
      </c>
    </row>
    <row r="100" spans="1:23">
      <c r="A100" s="4" t="s">
        <v>745</v>
      </c>
      <c r="R100" s="6" t="n">
        <v>11000000</v>
      </c>
    </row>
    <row r="101" spans="1:23">
      <c r="A101" s="4" t="s">
        <v>746</v>
      </c>
    </row>
    <row r="102" spans="1:23">
      <c r="A102" s="4" t="s">
        <v>708</v>
      </c>
      <c r="P102" s="6" t="n">
        <v>5500000</v>
      </c>
    </row>
    <row r="103" spans="1:23">
      <c r="A103" s="4" t="s">
        <v>747</v>
      </c>
    </row>
    <row r="104" spans="1:23">
      <c r="A104" s="4" t="s">
        <v>704</v>
      </c>
      <c r="K104" s="4" t="s">
        <v>748</v>
      </c>
    </row>
    <row r="105" spans="1:23">
      <c r="A105" s="4" t="s">
        <v>675</v>
      </c>
      <c r="K105" s="6" t="n">
        <v>2000000</v>
      </c>
      <c r="M105" s="6" t="n">
        <v>2000000</v>
      </c>
      <c r="N105" s="6" t="n">
        <v>2000000</v>
      </c>
    </row>
    <row r="106" spans="1:23">
      <c r="A106" s="4" t="s">
        <v>749</v>
      </c>
    </row>
    <row r="107" spans="1:23">
      <c r="A107" s="4" t="s">
        <v>745</v>
      </c>
      <c r="W107" s="6" t="n">
        <v>62500000</v>
      </c>
    </row>
    <row r="108" spans="1:23">
      <c r="A108" s="4" t="s">
        <v>750</v>
      </c>
    </row>
    <row r="109" spans="1:23">
      <c r="A109" s="4" t="s">
        <v>745</v>
      </c>
      <c r="W109" s="6" t="n">
        <v>18000000</v>
      </c>
    </row>
    <row r="110" spans="1:23">
      <c r="A110" s="4" t="s">
        <v>604</v>
      </c>
    </row>
    <row r="111" spans="1:23">
      <c r="A111" s="4" t="s">
        <v>730</v>
      </c>
      <c r="S111" s="6" t="n">
        <v>1000000</v>
      </c>
    </row>
    <row r="112" spans="1:23">
      <c r="A112" s="4" t="s">
        <v>675</v>
      </c>
      <c r="B112" s="6" t="n">
        <v>51900000</v>
      </c>
      <c r="I112" s="6" t="n">
        <v>4400000</v>
      </c>
      <c r="K112" s="5" t="n">
        <v>3000000</v>
      </c>
    </row>
    <row r="113" spans="1:23">
      <c r="A113" s="4" t="s">
        <v>680</v>
      </c>
      <c r="F113" s="6" t="n">
        <v>200000</v>
      </c>
    </row>
    <row r="114" spans="1:23">
      <c r="A114" s="4" t="s">
        <v>632</v>
      </c>
      <c r="S114" s="6" t="n">
        <v>58300000</v>
      </c>
    </row>
    <row r="115" spans="1:23">
      <c r="A115" s="4" t="s">
        <v>524</v>
      </c>
    </row>
    <row r="116" spans="1:23">
      <c r="A116" s="4" t="s">
        <v>704</v>
      </c>
      <c r="I116" s="4" t="s">
        <v>751</v>
      </c>
      <c r="M116" s="4" t="s">
        <v>751</v>
      </c>
    </row>
    <row r="117" spans="1:23">
      <c r="A117" s="4" t="s">
        <v>678</v>
      </c>
      <c r="I117" s="4" t="s">
        <v>679</v>
      </c>
      <c r="M117" s="4" t="s">
        <v>679</v>
      </c>
    </row>
    <row r="118" spans="1:23">
      <c r="A118" s="4" t="s">
        <v>675</v>
      </c>
      <c r="B118" s="5" t="n">
        <v>19100000</v>
      </c>
      <c r="K118" s="5" t="n">
        <v>1800000</v>
      </c>
      <c r="M118" s="6" t="n">
        <v>1200000</v>
      </c>
    </row>
    <row r="119" spans="1:23">
      <c r="A119" s="4" t="s">
        <v>680</v>
      </c>
      <c r="M119" s="5" t="n">
        <v>100000</v>
      </c>
    </row>
    <row r="120" spans="1:23">
      <c r="A120" s="4" t="s">
        <v>681</v>
      </c>
      <c r="I120" s="6" t="n">
        <v>17300000</v>
      </c>
      <c r="M120" s="6" t="n">
        <v>17300000</v>
      </c>
    </row>
    <row r="121" spans="1:23">
      <c r="A121" s="4" t="s">
        <v>752</v>
      </c>
    </row>
    <row r="122" spans="1:23">
      <c r="A122" s="4" t="s">
        <v>685</v>
      </c>
      <c r="M122" s="4" t="s">
        <v>686</v>
      </c>
    </row>
    <row r="123" spans="1:23">
      <c r="A123" s="4" t="s">
        <v>753</v>
      </c>
    </row>
    <row r="124" spans="1:23">
      <c r="A124" s="4" t="s">
        <v>685</v>
      </c>
      <c r="M124" s="4" t="s">
        <v>688</v>
      </c>
    </row>
    <row r="125" spans="1:23">
      <c r="A125" s="4" t="s">
        <v>518</v>
      </c>
    </row>
    <row r="126" spans="1:23">
      <c r="A126" s="4" t="s">
        <v>704</v>
      </c>
      <c r="I126" s="4" t="s">
        <v>751</v>
      </c>
      <c r="M126" s="4" t="s">
        <v>751</v>
      </c>
    </row>
    <row r="127" spans="1:23">
      <c r="A127" s="4" t="s">
        <v>675</v>
      </c>
      <c r="B127" s="5" t="n">
        <v>16900000</v>
      </c>
      <c r="K127" s="5" t="n">
        <v>1600000</v>
      </c>
      <c r="M127" s="6" t="n">
        <v>1100000</v>
      </c>
    </row>
    <row r="128" spans="1:23">
      <c r="A128" s="4" t="s">
        <v>682</v>
      </c>
    </row>
    <row r="129" spans="1:23">
      <c r="A129" s="4" t="s">
        <v>675</v>
      </c>
      <c r="B129" s="6" t="n">
        <v>12000000</v>
      </c>
      <c r="K129" s="5" t="n">
        <v>4000000</v>
      </c>
      <c r="M129" s="5" t="n">
        <v>1500000</v>
      </c>
      <c r="N129" s="6" t="n">
        <v>1700000</v>
      </c>
    </row>
    <row r="130" spans="1:23">
      <c r="A130" s="4" t="s">
        <v>680</v>
      </c>
      <c r="M130" s="5" t="n">
        <v>100000</v>
      </c>
    </row>
    <row r="131" spans="1:23">
      <c r="A131" s="4" t="s">
        <v>683</v>
      </c>
    </row>
    <row r="132" spans="1:23">
      <c r="A132" s="4" t="s">
        <v>675</v>
      </c>
      <c r="J132" s="6" t="n">
        <v>600000</v>
      </c>
      <c r="K132" s="6" t="n">
        <v>1300000</v>
      </c>
      <c r="M132" s="6" t="n">
        <v>1200000</v>
      </c>
    </row>
    <row r="133" spans="1:23">
      <c r="A133" s="4" t="s">
        <v>754</v>
      </c>
      <c r="H133" s="6" t="n">
        <v>3100000</v>
      </c>
      <c r="J133" s="6" t="n">
        <v>3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756</v>
      </c>
      <c r="D1" s="2" t="s">
        <v>39</v>
      </c>
    </row>
    <row r="2" spans="1:4">
      <c r="A2" s="4" t="s">
        <v>757</v>
      </c>
      <c r="B2" s="6" t="n">
        <v>442972000</v>
      </c>
      <c r="D2" s="6" t="n">
        <v>348059000</v>
      </c>
    </row>
    <row r="3" spans="1:4">
      <c r="B3" s="5" t="n">
        <v>442972000</v>
      </c>
      <c r="D3" s="5" t="n">
        <v>348059000</v>
      </c>
    </row>
    <row r="4" spans="1:4">
      <c r="A4" s="4" t="s">
        <v>758</v>
      </c>
      <c r="B4" s="5" t="n">
        <v>-16812000</v>
      </c>
      <c r="D4" s="5" t="n">
        <v>-22858000</v>
      </c>
    </row>
    <row r="5" spans="1:4">
      <c r="A5" s="4" t="s">
        <v>759</v>
      </c>
      <c r="B5" s="5" t="n">
        <v>-32005000</v>
      </c>
      <c r="D5" s="5" t="n">
        <v>-27373000</v>
      </c>
    </row>
    <row r="6" spans="1:4">
      <c r="A6" s="4" t="s">
        <v>760</v>
      </c>
      <c r="B6" s="5" t="n">
        <v>-6301000</v>
      </c>
      <c r="D6" s="5" t="n">
        <v>-5787000</v>
      </c>
    </row>
    <row r="7" spans="1:4">
      <c r="B7" s="5" t="n">
        <v>387854000</v>
      </c>
      <c r="D7" s="5" t="n">
        <v>292041000</v>
      </c>
    </row>
    <row r="8" spans="1:4">
      <c r="A8" s="4" t="s">
        <v>702</v>
      </c>
    </row>
    <row r="9" spans="1:4">
      <c r="A9" s="4" t="s">
        <v>757</v>
      </c>
      <c r="B9" s="5" t="n">
        <v>126750000</v>
      </c>
      <c r="D9" s="4" t="s">
        <v>75</v>
      </c>
    </row>
    <row r="10" spans="1:4">
      <c r="B10" s="5" t="n">
        <v>126750000</v>
      </c>
      <c r="D10" s="4" t="s">
        <v>75</v>
      </c>
    </row>
    <row r="11" spans="1:4">
      <c r="A11" s="4" t="s">
        <v>717</v>
      </c>
    </row>
    <row r="12" spans="1:4">
      <c r="A12" s="4" t="s">
        <v>757</v>
      </c>
      <c r="B12" s="5" t="n">
        <v>125000000</v>
      </c>
      <c r="D12" s="5" t="n">
        <v>175000000</v>
      </c>
    </row>
    <row r="13" spans="1:4">
      <c r="B13" s="5" t="n">
        <v>125000000</v>
      </c>
      <c r="D13" s="5" t="n">
        <v>175000000</v>
      </c>
    </row>
    <row r="14" spans="1:4">
      <c r="A14" s="4" t="s">
        <v>525</v>
      </c>
    </row>
    <row r="15" spans="1:4">
      <c r="A15" s="4" t="s">
        <v>757</v>
      </c>
      <c r="B15" s="5" t="n">
        <v>109099000</v>
      </c>
      <c r="D15" s="4" t="s">
        <v>75</v>
      </c>
    </row>
    <row r="16" spans="1:4">
      <c r="B16" s="5" t="n">
        <v>109099000</v>
      </c>
      <c r="D16" s="4" t="s">
        <v>75</v>
      </c>
    </row>
    <row r="17" spans="1:4">
      <c r="A17" s="4" t="s">
        <v>726</v>
      </c>
    </row>
    <row r="18" spans="1:4">
      <c r="A18" s="4" t="s">
        <v>757</v>
      </c>
      <c r="B18" s="5" t="n">
        <v>25989000</v>
      </c>
      <c r="D18" s="5" t="n">
        <v>29078000</v>
      </c>
    </row>
    <row r="19" spans="1:4">
      <c r="B19" s="5" t="n">
        <v>25989000</v>
      </c>
      <c r="D19" s="5" t="n">
        <v>29078000</v>
      </c>
    </row>
    <row r="20" spans="1:4">
      <c r="A20" s="4" t="s">
        <v>731</v>
      </c>
    </row>
    <row r="21" spans="1:4">
      <c r="A21" s="4" t="s">
        <v>757</v>
      </c>
      <c r="B21" s="5" t="n">
        <v>24850000</v>
      </c>
      <c r="D21" s="5" t="n">
        <v>25202000</v>
      </c>
    </row>
    <row r="22" spans="1:4">
      <c r="B22" s="5" t="n">
        <v>24850000</v>
      </c>
      <c r="D22" s="5" t="n">
        <v>25202000</v>
      </c>
    </row>
    <row r="23" spans="1:4">
      <c r="A23" s="4" t="s">
        <v>720</v>
      </c>
    </row>
    <row r="24" spans="1:4">
      <c r="A24" s="4" t="s">
        <v>757</v>
      </c>
      <c r="B24" s="5" t="n">
        <v>15000000</v>
      </c>
      <c r="D24" s="4" t="s">
        <v>75</v>
      </c>
    </row>
    <row r="25" spans="1:4">
      <c r="B25" s="5" t="n">
        <v>15000000</v>
      </c>
      <c r="D25" s="4" t="s">
        <v>75</v>
      </c>
    </row>
    <row r="26" spans="1:4">
      <c r="A26" s="4" t="s">
        <v>759</v>
      </c>
      <c r="C26" s="6" t="n">
        <v>-10000000</v>
      </c>
    </row>
    <row r="27" spans="1:4">
      <c r="A27" s="4" t="s">
        <v>743</v>
      </c>
    </row>
    <row r="28" spans="1:4">
      <c r="A28" s="4" t="s">
        <v>757</v>
      </c>
      <c r="B28" s="5" t="n">
        <v>11000000</v>
      </c>
      <c r="D28" s="4" t="s">
        <v>75</v>
      </c>
    </row>
    <row r="29" spans="1:4">
      <c r="B29" s="5" t="n">
        <v>11000000</v>
      </c>
      <c r="D29" s="4" t="s">
        <v>75</v>
      </c>
    </row>
    <row r="30" spans="1:4">
      <c r="A30" s="4" t="s">
        <v>747</v>
      </c>
    </row>
    <row r="31" spans="1:4">
      <c r="A31" s="4" t="s">
        <v>757</v>
      </c>
      <c r="B31" s="5" t="n">
        <v>5284000</v>
      </c>
      <c r="D31" s="5" t="n">
        <v>7234000</v>
      </c>
    </row>
    <row r="32" spans="1:4">
      <c r="B32" s="5" t="n">
        <v>5284000</v>
      </c>
      <c r="D32" s="5" t="n">
        <v>7234000</v>
      </c>
    </row>
    <row r="33" spans="1:4">
      <c r="A33" s="4" t="s">
        <v>604</v>
      </c>
    </row>
    <row r="34" spans="1:4">
      <c r="A34" s="4" t="s">
        <v>757</v>
      </c>
      <c r="B34" s="4" t="s">
        <v>75</v>
      </c>
      <c r="D34" s="5" t="n">
        <v>54870000</v>
      </c>
    </row>
    <row r="35" spans="1:4">
      <c r="B35" s="4" t="s">
        <v>75</v>
      </c>
      <c r="D35" s="5" t="n">
        <v>54870000</v>
      </c>
    </row>
    <row r="36" spans="1:4">
      <c r="A36" s="4" t="s">
        <v>524</v>
      </c>
    </row>
    <row r="37" spans="1:4">
      <c r="A37" s="4" t="s">
        <v>757</v>
      </c>
      <c r="B37" s="4" t="s">
        <v>75</v>
      </c>
      <c r="D37" s="5" t="n">
        <v>20871000</v>
      </c>
    </row>
    <row r="38" spans="1:4">
      <c r="B38" s="4" t="s">
        <v>75</v>
      </c>
      <c r="D38" s="5" t="n">
        <v>20871000</v>
      </c>
    </row>
    <row r="39" spans="1:4">
      <c r="A39" s="4" t="s">
        <v>518</v>
      </c>
    </row>
    <row r="40" spans="1:4">
      <c r="A40" s="4" t="s">
        <v>757</v>
      </c>
      <c r="B40" s="4" t="s">
        <v>75</v>
      </c>
      <c r="D40" s="5" t="n">
        <v>18504000</v>
      </c>
    </row>
    <row r="41" spans="1:4">
      <c r="B41" s="4" t="s">
        <v>75</v>
      </c>
      <c r="D41" s="5" t="n">
        <v>18504000</v>
      </c>
    </row>
    <row r="42" spans="1:4">
      <c r="A42" s="4" t="s">
        <v>682</v>
      </c>
    </row>
    <row r="43" spans="1:4">
      <c r="A43" s="4" t="s">
        <v>757</v>
      </c>
      <c r="B43" s="4" t="s">
        <v>75</v>
      </c>
      <c r="D43" s="5" t="n">
        <v>16000000</v>
      </c>
    </row>
    <row r="44" spans="1:4">
      <c r="B44" s="4" t="s">
        <v>75</v>
      </c>
      <c r="D44" s="5" t="n">
        <v>16000000</v>
      </c>
    </row>
    <row r="45" spans="1:4">
      <c r="A45" s="4" t="s">
        <v>683</v>
      </c>
    </row>
    <row r="46" spans="1:4">
      <c r="A46" s="4" t="s">
        <v>757</v>
      </c>
      <c r="B46" s="4" t="s">
        <v>75</v>
      </c>
      <c r="D46" s="5" t="n">
        <v>1300000</v>
      </c>
    </row>
    <row r="47" spans="1:4">
      <c r="B47" s="4" t="s">
        <v>75</v>
      </c>
      <c r="D47" s="6" t="n">
        <v>1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9</v>
      </c>
    </row>
    <row r="2" spans="1:3">
      <c r="A2" s="4" t="s">
        <v>653</v>
      </c>
      <c r="B2" s="6" t="n">
        <v>16812</v>
      </c>
    </row>
    <row r="3" spans="1:3">
      <c r="A3" s="4" t="s">
        <v>654</v>
      </c>
      <c r="B3" s="5" t="n">
        <v>25489</v>
      </c>
    </row>
    <row r="4" spans="1:3">
      <c r="A4" s="4" t="s">
        <v>655</v>
      </c>
      <c r="B4" s="5" t="n">
        <v>51381</v>
      </c>
    </row>
    <row r="5" spans="1:3">
      <c r="A5" s="4" t="s">
        <v>656</v>
      </c>
      <c r="B5" s="5" t="n">
        <v>25150</v>
      </c>
    </row>
    <row r="6" spans="1:3">
      <c r="A6" s="4" t="s">
        <v>762</v>
      </c>
      <c r="B6" s="5" t="n">
        <v>222900</v>
      </c>
    </row>
    <row r="7" spans="1:3">
      <c r="A7" s="4" t="s">
        <v>763</v>
      </c>
      <c r="B7" s="5" t="n">
        <v>101240</v>
      </c>
    </row>
    <row r="8" spans="1:3">
      <c r="B8" s="6" t="n">
        <v>442972</v>
      </c>
      <c r="C8" s="6" t="n">
        <v>3480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9</v>
      </c>
      <c r="D2" s="2" t="s">
        <v>95</v>
      </c>
    </row>
    <row r="3" spans="1:4">
      <c r="A3" s="4" t="s">
        <v>765</v>
      </c>
      <c r="B3" s="4" t="s">
        <v>766</v>
      </c>
      <c r="C3" s="4" t="s">
        <v>767</v>
      </c>
      <c r="D3" s="4" t="s">
        <v>767</v>
      </c>
    </row>
    <row r="4" spans="1:4">
      <c r="A4" s="4" t="s">
        <v>768</v>
      </c>
      <c r="C4" s="6" t="n">
        <v>-3900</v>
      </c>
    </row>
    <row r="5" spans="1:4">
      <c r="A5" s="4" t="s">
        <v>769</v>
      </c>
      <c r="C5" s="6" t="n">
        <v>3400</v>
      </c>
    </row>
    <row r="6" spans="1:4">
      <c r="A6" s="4" t="s">
        <v>770</v>
      </c>
      <c r="B6" s="6" t="n">
        <v>1400</v>
      </c>
    </row>
    <row r="7" spans="1:4">
      <c r="A7" s="4" t="s">
        <v>771</v>
      </c>
      <c r="B7" s="4" t="s">
        <v>772</v>
      </c>
      <c r="C7" s="4" t="s">
        <v>773</v>
      </c>
      <c r="D7" s="4" t="s">
        <v>774</v>
      </c>
    </row>
    <row r="8" spans="1:4">
      <c r="A8" s="4" t="s">
        <v>441</v>
      </c>
      <c r="C8" s="6" t="n">
        <v>4500</v>
      </c>
    </row>
    <row r="9" spans="1:4">
      <c r="A9" s="4" t="s">
        <v>775</v>
      </c>
      <c r="B9" s="6" t="n">
        <v>7300</v>
      </c>
    </row>
    <row r="10" spans="1:4">
      <c r="A10" s="4" t="s">
        <v>776</v>
      </c>
      <c r="B10" s="4" t="s">
        <v>777</v>
      </c>
    </row>
    <row r="11" spans="1:4">
      <c r="A11" s="4" t="s">
        <v>778</v>
      </c>
      <c r="B11" s="4" t="s">
        <v>779</v>
      </c>
    </row>
    <row r="12" spans="1:4">
      <c r="A12" s="4" t="s">
        <v>780</v>
      </c>
      <c r="B12" s="6" t="n">
        <v>57600</v>
      </c>
      <c r="C12" s="6" t="n">
        <v>42200</v>
      </c>
    </row>
    <row r="13" spans="1:4">
      <c r="A13" s="4" t="s">
        <v>781</v>
      </c>
      <c r="C13" s="4" t="s">
        <v>477</v>
      </c>
    </row>
    <row r="14" spans="1:4">
      <c r="A14" s="4" t="s">
        <v>782</v>
      </c>
    </row>
    <row r="15" spans="1:4">
      <c r="A15" s="4" t="s">
        <v>783</v>
      </c>
      <c r="B15" s="6" t="n">
        <v>600</v>
      </c>
      <c r="C15" s="6" t="n">
        <v>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9</v>
      </c>
      <c r="D2" s="2" t="s">
        <v>95</v>
      </c>
    </row>
    <row r="3" spans="1:4">
      <c r="A3" s="3" t="s">
        <v>176</v>
      </c>
    </row>
    <row r="4" spans="1:4">
      <c r="A4" s="4" t="s">
        <v>118</v>
      </c>
      <c r="B4" s="6" t="n">
        <v>-82052</v>
      </c>
      <c r="C4" s="6" t="n">
        <v>-38540</v>
      </c>
      <c r="D4" s="6" t="n">
        <v>-133150</v>
      </c>
    </row>
    <row r="5" spans="1:4">
      <c r="A5" s="3" t="s">
        <v>177</v>
      </c>
    </row>
    <row r="6" spans="1:4">
      <c r="A6" s="4" t="s">
        <v>100</v>
      </c>
      <c r="B6" s="5" t="n">
        <v>72246</v>
      </c>
      <c r="C6" s="5" t="n">
        <v>62779</v>
      </c>
      <c r="D6" s="5" t="n">
        <v>58069</v>
      </c>
    </row>
    <row r="7" spans="1:4">
      <c r="A7" s="4" t="s">
        <v>178</v>
      </c>
      <c r="B7" s="5" t="n">
        <v>2018</v>
      </c>
      <c r="C7" s="4" t="s">
        <v>75</v>
      </c>
      <c r="D7" s="4" t="s">
        <v>75</v>
      </c>
    </row>
    <row r="8" spans="1:4">
      <c r="A8" s="4" t="s">
        <v>179</v>
      </c>
      <c r="B8" s="5" t="n">
        <v>-8037</v>
      </c>
      <c r="C8" s="5" t="n">
        <v>-8118</v>
      </c>
      <c r="D8" s="5" t="n">
        <v>-8199</v>
      </c>
    </row>
    <row r="9" spans="1:4">
      <c r="A9" s="4" t="s">
        <v>180</v>
      </c>
      <c r="B9" s="5" t="n">
        <v>5348</v>
      </c>
      <c r="C9" s="5" t="n">
        <v>6792</v>
      </c>
      <c r="D9" s="5" t="n">
        <v>7397</v>
      </c>
    </row>
    <row r="10" spans="1:4">
      <c r="A10" s="4" t="s">
        <v>156</v>
      </c>
      <c r="B10" s="5" t="n">
        <v>893</v>
      </c>
      <c r="C10" s="5" t="n">
        <v>681</v>
      </c>
      <c r="D10" s="4" t="s">
        <v>75</v>
      </c>
    </row>
    <row r="11" spans="1:4">
      <c r="A11" s="4" t="s">
        <v>181</v>
      </c>
      <c r="B11" s="5" t="n">
        <v>3494</v>
      </c>
      <c r="C11" s="5" t="n">
        <v>726</v>
      </c>
      <c r="D11" s="4" t="s">
        <v>75</v>
      </c>
    </row>
    <row r="12" spans="1:4">
      <c r="A12" s="4" t="s">
        <v>171</v>
      </c>
      <c r="B12" s="5" t="n">
        <v>-88</v>
      </c>
      <c r="C12" s="4" t="s">
        <v>75</v>
      </c>
      <c r="D12" s="4" t="s">
        <v>75</v>
      </c>
    </row>
    <row r="13" spans="1:4">
      <c r="A13" s="4" t="s">
        <v>182</v>
      </c>
      <c r="B13" s="5" t="n">
        <v>-880</v>
      </c>
      <c r="C13" s="5" t="n">
        <v>-1283</v>
      </c>
      <c r="D13" s="5" t="n">
        <v>4280</v>
      </c>
    </row>
    <row r="14" spans="1:4">
      <c r="A14" s="4" t="s">
        <v>183</v>
      </c>
      <c r="B14" s="5" t="n">
        <v>8747</v>
      </c>
      <c r="C14" s="5" t="n">
        <v>23547</v>
      </c>
      <c r="D14" s="5" t="n">
        <v>116222</v>
      </c>
    </row>
    <row r="15" spans="1:4">
      <c r="A15" s="4" t="s">
        <v>184</v>
      </c>
      <c r="B15" s="5" t="n">
        <v>-428</v>
      </c>
      <c r="C15" s="4" t="s">
        <v>75</v>
      </c>
      <c r="D15" s="4" t="s">
        <v>75</v>
      </c>
    </row>
    <row r="16" spans="1:4">
      <c r="A16" s="4" t="s">
        <v>185</v>
      </c>
      <c r="B16" s="4" t="s">
        <v>75</v>
      </c>
      <c r="C16" s="5" t="n">
        <v>-10931</v>
      </c>
      <c r="D16" s="5" t="n">
        <v>45</v>
      </c>
    </row>
    <row r="17" spans="1:4">
      <c r="A17" s="4" t="s">
        <v>186</v>
      </c>
      <c r="B17" s="4" t="s">
        <v>75</v>
      </c>
      <c r="C17" s="4" t="s">
        <v>75</v>
      </c>
      <c r="D17" s="5" t="n">
        <v>-22997</v>
      </c>
    </row>
    <row r="18" spans="1:4">
      <c r="A18" s="4" t="s">
        <v>187</v>
      </c>
      <c r="B18" s="4" t="s">
        <v>75</v>
      </c>
      <c r="C18" s="5" t="n">
        <v>51877</v>
      </c>
      <c r="D18" s="5" t="n">
        <v>9169</v>
      </c>
    </row>
    <row r="19" spans="1:4">
      <c r="A19" s="4" t="s">
        <v>188</v>
      </c>
      <c r="B19" s="5" t="n">
        <v>-2854</v>
      </c>
      <c r="C19" s="5" t="n">
        <v>-20256</v>
      </c>
      <c r="D19" s="5" t="n">
        <v>-2995</v>
      </c>
    </row>
    <row r="20" spans="1:4">
      <c r="A20" s="4" t="s">
        <v>189</v>
      </c>
      <c r="B20" s="5" t="n">
        <v>1372</v>
      </c>
      <c r="C20" s="5" t="n">
        <v>-512</v>
      </c>
      <c r="D20" s="5" t="n">
        <v>-1432</v>
      </c>
    </row>
    <row r="21" spans="1:4">
      <c r="A21" s="4" t="s">
        <v>111</v>
      </c>
      <c r="B21" s="5" t="n">
        <v>1447</v>
      </c>
      <c r="C21" s="5" t="n">
        <v>1709</v>
      </c>
      <c r="D21" s="5" t="n">
        <v>3312</v>
      </c>
    </row>
    <row r="22" spans="1:4">
      <c r="A22" s="4" t="s">
        <v>115</v>
      </c>
      <c r="B22" s="5" t="n">
        <v>-22737</v>
      </c>
      <c r="C22" s="5" t="n">
        <v>-61006</v>
      </c>
      <c r="D22" s="5" t="n">
        <v>-48048</v>
      </c>
    </row>
    <row r="23" spans="1:4">
      <c r="A23" s="4" t="s">
        <v>112</v>
      </c>
      <c r="B23" s="4" t="s">
        <v>75</v>
      </c>
      <c r="C23" s="4" t="s">
        <v>75</v>
      </c>
      <c r="D23" s="5" t="n">
        <v>1484</v>
      </c>
    </row>
    <row r="24" spans="1:4">
      <c r="A24" s="4" t="s">
        <v>190</v>
      </c>
      <c r="B24" s="5" t="n">
        <v>3415</v>
      </c>
      <c r="C24" s="5" t="n">
        <v>-4077</v>
      </c>
      <c r="D24" s="5" t="n">
        <v>6314</v>
      </c>
    </row>
    <row r="25" spans="1:4">
      <c r="A25" s="4" t="s">
        <v>191</v>
      </c>
      <c r="B25" s="5" t="n">
        <v>1724</v>
      </c>
      <c r="C25" s="5" t="n">
        <v>2642</v>
      </c>
      <c r="D25" s="5" t="n">
        <v>777</v>
      </c>
    </row>
    <row r="26" spans="1:4">
      <c r="A26" s="3" t="s">
        <v>192</v>
      </c>
    </row>
    <row r="27" spans="1:4">
      <c r="A27" s="4" t="s">
        <v>193</v>
      </c>
      <c r="B27" s="5" t="n">
        <v>-18980</v>
      </c>
      <c r="C27" s="5" t="n">
        <v>28937</v>
      </c>
      <c r="D27" s="5" t="n">
        <v>5637</v>
      </c>
    </row>
    <row r="28" spans="1:4">
      <c r="A28" s="4" t="s">
        <v>194</v>
      </c>
      <c r="B28" s="5" t="n">
        <v>1177</v>
      </c>
      <c r="C28" s="5" t="n">
        <v>6230</v>
      </c>
      <c r="D28" s="5" t="n">
        <v>-18086</v>
      </c>
    </row>
    <row r="29" spans="1:4">
      <c r="A29" s="4" t="s">
        <v>195</v>
      </c>
      <c r="B29" s="5" t="n">
        <v>-18850</v>
      </c>
      <c r="C29" s="5" t="n">
        <v>-6458</v>
      </c>
      <c r="D29" s="5" t="n">
        <v>-6985</v>
      </c>
    </row>
    <row r="30" spans="1:4">
      <c r="A30" s="4" t="s">
        <v>196</v>
      </c>
      <c r="B30" s="5" t="n">
        <v>-53025</v>
      </c>
      <c r="C30" s="5" t="n">
        <v>34739</v>
      </c>
      <c r="D30" s="5" t="n">
        <v>-29186</v>
      </c>
    </row>
    <row r="31" spans="1:4">
      <c r="A31" s="3" t="s">
        <v>197</v>
      </c>
    </row>
    <row r="32" spans="1:4">
      <c r="A32" s="4" t="s">
        <v>198</v>
      </c>
      <c r="B32" s="5" t="n">
        <v>-51980</v>
      </c>
      <c r="C32" s="5" t="n">
        <v>-69021</v>
      </c>
      <c r="D32" s="5" t="n">
        <v>-100884</v>
      </c>
    </row>
    <row r="33" spans="1:4">
      <c r="A33" s="4" t="s">
        <v>189</v>
      </c>
      <c r="B33" s="4" t="s">
        <v>75</v>
      </c>
      <c r="C33" s="5" t="n">
        <v>-369</v>
      </c>
      <c r="D33" s="5" t="n">
        <v>-373</v>
      </c>
    </row>
    <row r="34" spans="1:4">
      <c r="A34" s="4" t="s">
        <v>199</v>
      </c>
      <c r="B34" s="5" t="n">
        <v>22860</v>
      </c>
      <c r="C34" s="5" t="n">
        <v>10843</v>
      </c>
      <c r="D34" s="5" t="n">
        <v>41919</v>
      </c>
    </row>
    <row r="35" spans="1:4">
      <c r="A35" s="4" t="s">
        <v>200</v>
      </c>
      <c r="B35" s="5" t="n">
        <v>8017</v>
      </c>
      <c r="C35" s="4" t="s">
        <v>75</v>
      </c>
      <c r="D35" s="4" t="s">
        <v>75</v>
      </c>
    </row>
    <row r="36" spans="1:4">
      <c r="A36" s="4" t="s">
        <v>201</v>
      </c>
      <c r="B36" s="5" t="n">
        <v>-43725</v>
      </c>
      <c r="C36" s="5" t="n">
        <v>-5469</v>
      </c>
      <c r="D36" s="5" t="n">
        <v>-16863</v>
      </c>
    </row>
    <row r="37" spans="1:4">
      <c r="A37" s="4" t="s">
        <v>202</v>
      </c>
      <c r="B37" s="4" t="s">
        <v>75</v>
      </c>
      <c r="C37" s="5" t="n">
        <v>7513</v>
      </c>
      <c r="D37" s="4" t="s">
        <v>75</v>
      </c>
    </row>
    <row r="38" spans="1:4">
      <c r="A38" s="4" t="s">
        <v>203</v>
      </c>
      <c r="B38" s="5" t="n">
        <v>16263</v>
      </c>
      <c r="C38" s="5" t="n">
        <v>40</v>
      </c>
      <c r="D38" s="4" t="s">
        <v>75</v>
      </c>
    </row>
    <row r="39" spans="1:4">
      <c r="A39" s="4" t="s">
        <v>204</v>
      </c>
      <c r="B39" s="4" t="s">
        <v>75</v>
      </c>
      <c r="C39" s="4" t="s">
        <v>75</v>
      </c>
      <c r="D39" s="5" t="n">
        <v>124</v>
      </c>
    </row>
    <row r="40" spans="1:4">
      <c r="A40" s="4" t="s">
        <v>205</v>
      </c>
      <c r="B40" s="5" t="n">
        <v>17300</v>
      </c>
      <c r="C40" s="5" t="n">
        <v>32848</v>
      </c>
      <c r="D40" s="5" t="n">
        <v>60406</v>
      </c>
    </row>
    <row r="41" spans="1:4">
      <c r="A41" s="4" t="s">
        <v>206</v>
      </c>
      <c r="B41" s="5" t="n">
        <v>116</v>
      </c>
      <c r="C41" s="4" t="s">
        <v>75</v>
      </c>
      <c r="D41" s="4" t="s">
        <v>75</v>
      </c>
    </row>
    <row r="42" spans="1:4">
      <c r="A42" s="4" t="s">
        <v>207</v>
      </c>
      <c r="B42" s="4" t="s">
        <v>75</v>
      </c>
      <c r="C42" s="5" t="n">
        <v>1943</v>
      </c>
      <c r="D42" s="4" t="s">
        <v>75</v>
      </c>
    </row>
    <row r="43" spans="1:4">
      <c r="A43" s="4" t="s">
        <v>208</v>
      </c>
      <c r="B43" s="4" t="s">
        <v>75</v>
      </c>
      <c r="C43" s="5" t="n">
        <v>-9751</v>
      </c>
      <c r="D43" s="4" t="s">
        <v>75</v>
      </c>
    </row>
    <row r="44" spans="1:4">
      <c r="A44" s="4" t="s">
        <v>209</v>
      </c>
      <c r="B44" s="5" t="n">
        <v>-31149</v>
      </c>
      <c r="C44" s="5" t="n">
        <v>-31423</v>
      </c>
      <c r="D44" s="5" t="n">
        <v>-15671</v>
      </c>
    </row>
    <row r="45" spans="1:4">
      <c r="A45" s="3" t="s">
        <v>210</v>
      </c>
    </row>
    <row r="46" spans="1:4">
      <c r="A46" s="4" t="s">
        <v>211</v>
      </c>
      <c r="B46" s="5" t="n">
        <v>-49405</v>
      </c>
      <c r="C46" s="5" t="n">
        <v>-11926</v>
      </c>
      <c r="D46" s="5" t="n">
        <v>-27152</v>
      </c>
    </row>
    <row r="47" spans="1:4">
      <c r="A47" s="4" t="s">
        <v>212</v>
      </c>
      <c r="B47" s="5" t="n">
        <v>62017</v>
      </c>
      <c r="C47" s="5" t="n">
        <v>6545</v>
      </c>
      <c r="D47" s="5" t="n">
        <v>42947</v>
      </c>
    </row>
    <row r="48" spans="1:4">
      <c r="A48" s="4" t="s">
        <v>213</v>
      </c>
      <c r="B48" s="5" t="n">
        <v>833</v>
      </c>
      <c r="C48" s="4" t="s">
        <v>75</v>
      </c>
      <c r="D48" s="4" t="s">
        <v>75</v>
      </c>
    </row>
    <row r="49" spans="1:4">
      <c r="A49" s="4" t="s">
        <v>154</v>
      </c>
      <c r="B49" s="4" t="s">
        <v>75</v>
      </c>
      <c r="C49" s="5" t="n">
        <v>-2656</v>
      </c>
      <c r="D49" s="4" t="s">
        <v>75</v>
      </c>
    </row>
    <row r="50" spans="1:4">
      <c r="A50" s="4" t="s">
        <v>214</v>
      </c>
      <c r="B50" s="5" t="n">
        <v>42996</v>
      </c>
      <c r="C50" s="4" t="s">
        <v>75</v>
      </c>
      <c r="D50" s="4" t="s">
        <v>75</v>
      </c>
    </row>
    <row r="51" spans="1:4">
      <c r="A51" s="4" t="s">
        <v>215</v>
      </c>
      <c r="B51" s="5" t="n">
        <v>12809</v>
      </c>
      <c r="C51" s="4" t="s">
        <v>75</v>
      </c>
      <c r="D51" s="4" t="s">
        <v>75</v>
      </c>
    </row>
    <row r="52" spans="1:4">
      <c r="A52" s="4" t="s">
        <v>216</v>
      </c>
      <c r="B52" s="4" t="s">
        <v>75</v>
      </c>
      <c r="C52" s="5" t="n">
        <v>-3693</v>
      </c>
      <c r="D52" s="4" t="s">
        <v>75</v>
      </c>
    </row>
    <row r="53" spans="1:4">
      <c r="A53" s="4" t="s">
        <v>148</v>
      </c>
      <c r="B53" s="4" t="s">
        <v>75</v>
      </c>
      <c r="C53" s="4" t="s">
        <v>75</v>
      </c>
      <c r="D53" s="5" t="n">
        <v>-205</v>
      </c>
    </row>
    <row r="54" spans="1:4">
      <c r="A54" s="4" t="s">
        <v>217</v>
      </c>
      <c r="B54" s="5" t="n">
        <v>69250</v>
      </c>
      <c r="C54" s="5" t="n">
        <v>-11730</v>
      </c>
      <c r="D54" s="5" t="n">
        <v>15590</v>
      </c>
    </row>
    <row r="55" spans="1:4">
      <c r="A55" s="4" t="s">
        <v>218</v>
      </c>
      <c r="B55" s="5" t="n">
        <v>-775</v>
      </c>
      <c r="C55" s="5" t="n">
        <v>2194</v>
      </c>
      <c r="D55" s="5" t="n">
        <v>-2479</v>
      </c>
    </row>
    <row r="56" spans="1:4">
      <c r="A56" s="4" t="s">
        <v>219</v>
      </c>
      <c r="B56" s="5" t="n">
        <v>-15699</v>
      </c>
      <c r="C56" s="5" t="n">
        <v>-6220</v>
      </c>
      <c r="D56" s="5" t="n">
        <v>-31746</v>
      </c>
    </row>
    <row r="57" spans="1:4">
      <c r="A57" s="4" t="s">
        <v>220</v>
      </c>
      <c r="B57" s="5" t="n">
        <v>112551</v>
      </c>
      <c r="C57" s="5" t="n">
        <v>118771</v>
      </c>
      <c r="D57" s="5" t="n">
        <v>150517</v>
      </c>
    </row>
    <row r="58" spans="1:4">
      <c r="A58" s="4" t="s">
        <v>221</v>
      </c>
      <c r="B58" s="6" t="n">
        <v>96852</v>
      </c>
      <c r="C58" s="6" t="n">
        <v>112551</v>
      </c>
      <c r="D58" s="6" t="n">
        <v>1187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9</v>
      </c>
      <c r="D2" s="2" t="s">
        <v>95</v>
      </c>
    </row>
    <row r="3" spans="1:4">
      <c r="A3" s="4" t="s">
        <v>785</v>
      </c>
      <c r="B3" s="6" t="n">
        <v>-91984</v>
      </c>
      <c r="C3" s="6" t="n">
        <v>-117023</v>
      </c>
      <c r="D3" s="6" t="n">
        <v>-190305</v>
      </c>
    </row>
    <row r="4" spans="1:4">
      <c r="A4" s="4" t="s">
        <v>786</v>
      </c>
    </row>
    <row r="5" spans="1:4">
      <c r="A5" s="4" t="s">
        <v>785</v>
      </c>
      <c r="B5" s="5" t="n">
        <v>-72540</v>
      </c>
      <c r="C5" s="5" t="n">
        <v>-90696</v>
      </c>
      <c r="D5" s="5" t="n">
        <v>-169523</v>
      </c>
    </row>
    <row r="6" spans="1:4">
      <c r="A6" s="4" t="s">
        <v>787</v>
      </c>
    </row>
    <row r="7" spans="1:4">
      <c r="A7" s="4" t="s">
        <v>785</v>
      </c>
      <c r="B7" s="5" t="n">
        <v>-28226</v>
      </c>
      <c r="C7" s="5" t="n">
        <v>-45112</v>
      </c>
      <c r="D7" s="5" t="n">
        <v>-28095</v>
      </c>
    </row>
    <row r="8" spans="1:4">
      <c r="A8" s="4" t="s">
        <v>788</v>
      </c>
    </row>
    <row r="9" spans="1:4">
      <c r="A9" s="4" t="s">
        <v>785</v>
      </c>
      <c r="B9" s="6" t="n">
        <v>8782</v>
      </c>
      <c r="C9" s="6" t="n">
        <v>18785</v>
      </c>
      <c r="D9" s="6" t="n">
        <v>73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9</v>
      </c>
      <c r="D2" s="2" t="s">
        <v>95</v>
      </c>
    </row>
    <row r="3" spans="1:4">
      <c r="A3" s="4" t="s">
        <v>790</v>
      </c>
      <c r="B3" s="6" t="n">
        <v>5987</v>
      </c>
      <c r="C3" s="6" t="n">
        <v>-16705</v>
      </c>
      <c r="D3" s="6" t="n">
        <v>-20718</v>
      </c>
    </row>
    <row r="4" spans="1:4">
      <c r="A4" s="4" t="s">
        <v>791</v>
      </c>
      <c r="B4" s="5" t="n">
        <v>3</v>
      </c>
      <c r="C4" s="5" t="n">
        <v>-42</v>
      </c>
      <c r="D4" s="5" t="n">
        <v>-139</v>
      </c>
    </row>
    <row r="5" spans="1:4">
      <c r="A5" s="4" t="s">
        <v>792</v>
      </c>
      <c r="B5" s="5" t="n">
        <v>3400</v>
      </c>
      <c r="C5" s="5" t="n">
        <v>3347</v>
      </c>
      <c r="D5" s="5" t="n">
        <v>5436</v>
      </c>
    </row>
    <row r="6" spans="1:4">
      <c r="A6" s="4" t="s">
        <v>793</v>
      </c>
      <c r="B6" s="5" t="n">
        <v>9390</v>
      </c>
      <c r="C6" s="5" t="n">
        <v>-13400</v>
      </c>
      <c r="D6" s="5" t="n">
        <v>-15421</v>
      </c>
    </row>
    <row r="7" spans="1:4">
      <c r="A7" s="4" t="s">
        <v>794</v>
      </c>
      <c r="B7" s="5" t="n">
        <v>-21466</v>
      </c>
      <c r="C7" s="5" t="n">
        <v>-60750</v>
      </c>
      <c r="D7" s="5" t="n">
        <v>-47692</v>
      </c>
    </row>
    <row r="8" spans="1:4">
      <c r="A8" s="4" t="s">
        <v>795</v>
      </c>
      <c r="B8" s="5" t="n">
        <v>-1404</v>
      </c>
      <c r="C8" s="5" t="n">
        <v>-172</v>
      </c>
      <c r="D8" s="5" t="n">
        <v>-446</v>
      </c>
    </row>
    <row r="9" spans="1:4">
      <c r="A9" s="4" t="s">
        <v>796</v>
      </c>
      <c r="B9" s="5" t="n">
        <v>133</v>
      </c>
      <c r="C9" s="5" t="n">
        <v>-84</v>
      </c>
      <c r="D9" s="5" t="n">
        <v>90</v>
      </c>
    </row>
    <row r="10" spans="1:4">
      <c r="A10" s="4" t="s">
        <v>797</v>
      </c>
      <c r="B10" s="5" t="n">
        <v>-22737</v>
      </c>
      <c r="C10" s="5" t="n">
        <v>-61006</v>
      </c>
      <c r="D10" s="5" t="n">
        <v>-48048</v>
      </c>
    </row>
    <row r="11" spans="1:4">
      <c r="A11" s="4" t="s">
        <v>798</v>
      </c>
      <c r="B11" s="6" t="n">
        <v>-13347</v>
      </c>
      <c r="C11" s="6" t="n">
        <v>-74406</v>
      </c>
      <c r="D11" s="6" t="n">
        <v>-634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9</v>
      </c>
      <c r="B1" s="2" t="s">
        <v>1</v>
      </c>
    </row>
    <row r="2" spans="1:4">
      <c r="B2" s="2" t="s">
        <v>2</v>
      </c>
      <c r="C2" s="2" t="s">
        <v>39</v>
      </c>
      <c r="D2" s="2" t="s">
        <v>95</v>
      </c>
    </row>
    <row r="3" spans="1:4">
      <c r="A3" s="4" t="s">
        <v>800</v>
      </c>
      <c r="B3" s="4" t="s">
        <v>801</v>
      </c>
      <c r="C3" s="4" t="s">
        <v>802</v>
      </c>
      <c r="D3" s="4" t="s">
        <v>802</v>
      </c>
    </row>
    <row r="4" spans="1:4">
      <c r="A4" s="4" t="s">
        <v>803</v>
      </c>
      <c r="B4" s="4" t="s">
        <v>75</v>
      </c>
      <c r="C4" s="4" t="s">
        <v>804</v>
      </c>
      <c r="D4" s="4" t="s">
        <v>75</v>
      </c>
    </row>
    <row r="5" spans="1:4">
      <c r="A5" s="4" t="s">
        <v>805</v>
      </c>
      <c r="B5" s="4" t="s">
        <v>806</v>
      </c>
      <c r="C5" s="4" t="s">
        <v>807</v>
      </c>
      <c r="D5" s="4" t="s">
        <v>808</v>
      </c>
    </row>
    <row r="6" spans="1:4">
      <c r="A6" s="4" t="s">
        <v>809</v>
      </c>
      <c r="B6" s="4" t="s">
        <v>75</v>
      </c>
      <c r="C6" s="4" t="s">
        <v>810</v>
      </c>
      <c r="D6" s="4" t="s">
        <v>811</v>
      </c>
    </row>
    <row r="7" spans="1:4">
      <c r="A7" s="4" t="s">
        <v>812</v>
      </c>
      <c r="B7" s="4" t="s">
        <v>813</v>
      </c>
      <c r="C7" s="4" t="s">
        <v>814</v>
      </c>
      <c r="D7" s="4" t="s">
        <v>815</v>
      </c>
    </row>
    <row r="8" spans="1:4">
      <c r="A8" s="4" t="s">
        <v>816</v>
      </c>
      <c r="B8" s="4" t="s">
        <v>817</v>
      </c>
      <c r="C8" s="4" t="s">
        <v>818</v>
      </c>
      <c r="D8" s="4" t="s">
        <v>806</v>
      </c>
    </row>
    <row r="9" spans="1:4">
      <c r="A9" s="4" t="s">
        <v>819</v>
      </c>
      <c r="B9" s="4" t="s">
        <v>817</v>
      </c>
      <c r="C9" s="4" t="s">
        <v>820</v>
      </c>
      <c r="D9" s="4" t="s">
        <v>821</v>
      </c>
    </row>
    <row r="10" spans="1:4">
      <c r="A10" s="4" t="s">
        <v>45</v>
      </c>
      <c r="B10" s="4" t="s">
        <v>822</v>
      </c>
      <c r="C10" s="4" t="s">
        <v>808</v>
      </c>
      <c r="D10" s="4" t="s">
        <v>811</v>
      </c>
    </row>
    <row r="11" spans="1:4">
      <c r="B11" s="4" t="s">
        <v>772</v>
      </c>
      <c r="C11" s="4" t="s">
        <v>773</v>
      </c>
      <c r="D11" s="4" t="s">
        <v>7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9</v>
      </c>
    </row>
    <row r="2" spans="1:3">
      <c r="A2" s="4" t="s">
        <v>824</v>
      </c>
      <c r="B2" s="6" t="n">
        <v>65880</v>
      </c>
      <c r="C2" s="6" t="n">
        <v>55262</v>
      </c>
    </row>
    <row r="3" spans="1:3">
      <c r="A3" s="4" t="s">
        <v>825</v>
      </c>
      <c r="B3" s="5" t="n">
        <v>3040</v>
      </c>
      <c r="C3" s="5" t="n">
        <v>4258</v>
      </c>
    </row>
    <row r="4" spans="1:3">
      <c r="A4" s="4" t="s">
        <v>45</v>
      </c>
      <c r="B4" s="5" t="n">
        <v>7789</v>
      </c>
      <c r="C4" s="5" t="n">
        <v>5901</v>
      </c>
    </row>
    <row r="5" spans="1:3">
      <c r="A5" s="4" t="s">
        <v>826</v>
      </c>
      <c r="B5" s="5" t="n">
        <v>76709</v>
      </c>
      <c r="C5" s="5" t="n">
        <v>65421</v>
      </c>
    </row>
    <row r="6" spans="1:3">
      <c r="A6" s="4" t="s">
        <v>827</v>
      </c>
      <c r="B6" s="5" t="n">
        <v>20974</v>
      </c>
      <c r="C6" s="5" t="n">
        <v>5111</v>
      </c>
    </row>
    <row r="7" spans="1:3">
      <c r="A7" s="4" t="s">
        <v>45</v>
      </c>
      <c r="B7" s="5" t="n">
        <v>11677</v>
      </c>
      <c r="C7" s="5" t="n">
        <v>5373</v>
      </c>
    </row>
    <row r="8" spans="1:3">
      <c r="A8" s="4" t="s">
        <v>828</v>
      </c>
      <c r="B8" s="5" t="n">
        <v>32651</v>
      </c>
      <c r="C8" s="5" t="n">
        <v>10484</v>
      </c>
    </row>
    <row r="9" spans="1:3">
      <c r="A9" s="4" t="s">
        <v>829</v>
      </c>
      <c r="B9" s="5" t="n">
        <v>-624</v>
      </c>
      <c r="C9" s="5" t="n">
        <v>-569</v>
      </c>
    </row>
    <row r="10" spans="1:3">
      <c r="A10" s="4" t="s">
        <v>828</v>
      </c>
      <c r="B10" s="5" t="n">
        <v>32027</v>
      </c>
      <c r="C10" s="5" t="n">
        <v>9915</v>
      </c>
    </row>
    <row r="11" spans="1:3">
      <c r="A11" s="4" t="s">
        <v>830</v>
      </c>
      <c r="B11" s="6" t="n">
        <v>44682</v>
      </c>
      <c r="C11" s="6" t="n">
        <v>555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1</v>
      </c>
    </row>
    <row r="2" spans="1:5">
      <c r="B2" s="2" t="s">
        <v>513</v>
      </c>
      <c r="C2" s="2" t="s">
        <v>514</v>
      </c>
      <c r="D2" s="2" t="s">
        <v>515</v>
      </c>
      <c r="E2" s="2" t="s">
        <v>663</v>
      </c>
    </row>
    <row r="3" spans="1:5">
      <c r="A3" s="4" t="s">
        <v>832</v>
      </c>
      <c r="B3" s="6" t="n">
        <v>1939</v>
      </c>
      <c r="C3" s="6" t="n">
        <v>-214</v>
      </c>
      <c r="D3" s="6" t="n">
        <v>2493</v>
      </c>
    </row>
    <row r="4" spans="1:5">
      <c r="A4" s="4" t="s">
        <v>833</v>
      </c>
      <c r="B4" s="5" t="n">
        <v>6900</v>
      </c>
    </row>
    <row r="5" spans="1:5">
      <c r="A5" s="4" t="s">
        <v>834</v>
      </c>
    </row>
    <row r="6" spans="1:5">
      <c r="A6" s="4" t="s">
        <v>832</v>
      </c>
      <c r="B6" s="6" t="n">
        <v>-1939</v>
      </c>
      <c r="C6" s="5" t="n">
        <v>214</v>
      </c>
      <c r="D6" s="5" t="n">
        <v>-2493</v>
      </c>
    </row>
    <row r="7" spans="1:5">
      <c r="A7" s="4" t="s">
        <v>835</v>
      </c>
    </row>
    <row r="8" spans="1:5">
      <c r="A8" s="4" t="s">
        <v>836</v>
      </c>
      <c r="B8" s="5" t="n">
        <v>2</v>
      </c>
      <c r="E8" s="5" t="n">
        <v>2</v>
      </c>
    </row>
    <row r="9" spans="1:5">
      <c r="A9" s="4" t="s">
        <v>708</v>
      </c>
      <c r="B9" s="6" t="n">
        <v>27900</v>
      </c>
    </row>
    <row r="10" spans="1:5">
      <c r="A10" s="4" t="s">
        <v>837</v>
      </c>
    </row>
    <row r="11" spans="1:5">
      <c r="A11" s="4" t="s">
        <v>838</v>
      </c>
      <c r="B11" s="4" t="s">
        <v>839</v>
      </c>
      <c r="E11" s="4" t="s">
        <v>839</v>
      </c>
    </row>
    <row r="12" spans="1:5">
      <c r="A12" s="4" t="s">
        <v>840</v>
      </c>
    </row>
    <row r="13" spans="1:5">
      <c r="A13" s="4" t="s">
        <v>838</v>
      </c>
      <c r="B13" s="4" t="s">
        <v>841</v>
      </c>
      <c r="E13" s="4" t="s">
        <v>841</v>
      </c>
    </row>
    <row r="14" spans="1:5">
      <c r="A14" s="4" t="s">
        <v>842</v>
      </c>
    </row>
    <row r="15" spans="1:5">
      <c r="A15" s="4" t="s">
        <v>832</v>
      </c>
      <c r="B15" s="6" t="n">
        <v>-1600</v>
      </c>
      <c r="C15" s="5" t="n">
        <v>200</v>
      </c>
      <c r="D15" s="5" t="n">
        <v>-2500</v>
      </c>
    </row>
    <row r="16" spans="1:5">
      <c r="A16" s="4" t="s">
        <v>843</v>
      </c>
    </row>
    <row r="17" spans="1:5">
      <c r="A17" s="4" t="s">
        <v>836</v>
      </c>
      <c r="B17" s="5" t="n">
        <v>2</v>
      </c>
      <c r="E17" s="5" t="n">
        <v>2</v>
      </c>
    </row>
    <row r="18" spans="1:5">
      <c r="A18" s="4" t="s">
        <v>838</v>
      </c>
      <c r="B18" s="4" t="s">
        <v>844</v>
      </c>
      <c r="E18" s="4" t="s">
        <v>844</v>
      </c>
    </row>
    <row r="19" spans="1:5">
      <c r="A19" s="4" t="s">
        <v>708</v>
      </c>
      <c r="B19" s="6" t="n">
        <v>17200</v>
      </c>
      <c r="E19" s="11" t="n">
        <v>15</v>
      </c>
    </row>
    <row r="20" spans="1:5">
      <c r="A20" s="4" t="s">
        <v>845</v>
      </c>
    </row>
    <row r="21" spans="1:5">
      <c r="A21" s="4" t="s">
        <v>838</v>
      </c>
      <c r="B21" s="4" t="s">
        <v>846</v>
      </c>
      <c r="E21" s="4" t="s">
        <v>846</v>
      </c>
    </row>
    <row r="22" spans="1:5">
      <c r="A22" s="4" t="s">
        <v>708</v>
      </c>
      <c r="B22" s="6" t="n">
        <v>9800</v>
      </c>
    </row>
    <row r="23" spans="1:5">
      <c r="A23" s="4" t="s">
        <v>847</v>
      </c>
    </row>
    <row r="24" spans="1:5">
      <c r="A24" s="4" t="s">
        <v>838</v>
      </c>
      <c r="B24" s="4" t="s">
        <v>848</v>
      </c>
      <c r="E24" s="4" t="s">
        <v>848</v>
      </c>
    </row>
    <row r="25" spans="1:5">
      <c r="A25" s="4" t="s">
        <v>708</v>
      </c>
      <c r="B25" s="6" t="n">
        <v>5500</v>
      </c>
    </row>
    <row r="26" spans="1:5">
      <c r="A26" s="4" t="s">
        <v>849</v>
      </c>
    </row>
    <row r="27" spans="1:5">
      <c r="A27" s="4" t="s">
        <v>836</v>
      </c>
      <c r="B27" s="5" t="n">
        <v>5</v>
      </c>
      <c r="E27" s="5" t="n">
        <v>5</v>
      </c>
    </row>
    <row r="28" spans="1:5">
      <c r="A28" s="4" t="s">
        <v>708</v>
      </c>
      <c r="B28" s="6" t="n">
        <v>97000</v>
      </c>
    </row>
    <row r="29" spans="1:5">
      <c r="A29" s="4" t="s">
        <v>850</v>
      </c>
    </row>
    <row r="30" spans="1:5">
      <c r="A30" s="4" t="s">
        <v>838</v>
      </c>
      <c r="B30" s="4" t="s">
        <v>851</v>
      </c>
      <c r="E30" s="4" t="s">
        <v>851</v>
      </c>
    </row>
    <row r="31" spans="1:5">
      <c r="A31" s="4" t="s">
        <v>852</v>
      </c>
    </row>
    <row r="32" spans="1:5">
      <c r="A32" s="4" t="s">
        <v>838</v>
      </c>
      <c r="B32" s="4" t="s">
        <v>686</v>
      </c>
      <c r="E32" s="4" t="s">
        <v>686</v>
      </c>
    </row>
    <row r="33" spans="1:5">
      <c r="A33" s="4" t="s">
        <v>853</v>
      </c>
    </row>
    <row r="34" spans="1:5">
      <c r="A34" s="4" t="s">
        <v>838</v>
      </c>
      <c r="B34" s="4" t="s">
        <v>854</v>
      </c>
      <c r="E34" s="4" t="s">
        <v>854</v>
      </c>
    </row>
    <row r="35" spans="1:5">
      <c r="A35" s="4" t="s">
        <v>708</v>
      </c>
      <c r="B35" s="6" t="n">
        <v>54100</v>
      </c>
    </row>
    <row r="36" spans="1:5">
      <c r="A36" s="4" t="s">
        <v>855</v>
      </c>
    </row>
    <row r="37" spans="1:5">
      <c r="A37" s="4" t="s">
        <v>856</v>
      </c>
      <c r="C37" s="6" t="n">
        <v>100</v>
      </c>
      <c r="D37" s="6" t="n">
        <v>-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9</v>
      </c>
    </row>
    <row r="2" spans="1:3">
      <c r="A2" s="4" t="s">
        <v>858</v>
      </c>
      <c r="B2" s="4" t="s">
        <v>75</v>
      </c>
      <c r="C2" s="6" t="n">
        <v>419</v>
      </c>
    </row>
    <row r="3" spans="1:3">
      <c r="A3" s="4" t="s">
        <v>859</v>
      </c>
      <c r="B3" s="5" t="n">
        <v>6935</v>
      </c>
      <c r="C3" s="5" t="n">
        <v>6898</v>
      </c>
    </row>
    <row r="4" spans="1:3">
      <c r="A4" s="4" t="s">
        <v>860</v>
      </c>
    </row>
    <row r="5" spans="1:3">
      <c r="A5" s="4" t="s">
        <v>858</v>
      </c>
      <c r="B5" s="4" t="s">
        <v>75</v>
      </c>
      <c r="C5" s="5" t="n">
        <v>260</v>
      </c>
    </row>
    <row r="6" spans="1:3">
      <c r="A6" s="4" t="s">
        <v>859</v>
      </c>
      <c r="B6" s="5" t="n">
        <v>1659</v>
      </c>
      <c r="C6" s="5" t="n">
        <v>20</v>
      </c>
    </row>
    <row r="7" spans="1:3">
      <c r="A7" s="4" t="s">
        <v>861</v>
      </c>
    </row>
    <row r="8" spans="1:3">
      <c r="A8" s="4" t="s">
        <v>862</v>
      </c>
      <c r="B8" s="5" t="n">
        <v>5276</v>
      </c>
      <c r="C8" s="5" t="n">
        <v>6832</v>
      </c>
    </row>
    <row r="9" spans="1:3">
      <c r="A9" s="4" t="s">
        <v>863</v>
      </c>
    </row>
    <row r="10" spans="1:3">
      <c r="A10" s="4" t="s">
        <v>858</v>
      </c>
      <c r="B10" s="4" t="s">
        <v>75</v>
      </c>
      <c r="C10" s="5" t="n">
        <v>260</v>
      </c>
    </row>
    <row r="11" spans="1:3">
      <c r="A11" s="4" t="s">
        <v>864</v>
      </c>
    </row>
    <row r="12" spans="1:3">
      <c r="A12" s="4" t="s">
        <v>859</v>
      </c>
      <c r="B12" s="5" t="n">
        <v>1659</v>
      </c>
      <c r="C12" s="5" t="n">
        <v>20</v>
      </c>
    </row>
    <row r="13" spans="1:3">
      <c r="A13" s="4" t="s">
        <v>865</v>
      </c>
    </row>
    <row r="14" spans="1:3">
      <c r="A14" s="4" t="s">
        <v>858</v>
      </c>
      <c r="B14" s="4" t="s">
        <v>75</v>
      </c>
      <c r="C14" s="5" t="n">
        <v>159</v>
      </c>
    </row>
    <row r="15" spans="1:3">
      <c r="A15" s="4" t="s">
        <v>866</v>
      </c>
    </row>
    <row r="16" spans="1:3">
      <c r="A16" s="4" t="s">
        <v>859</v>
      </c>
      <c r="B16" s="4" t="s">
        <v>75</v>
      </c>
      <c r="C16" s="6" t="n">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9</v>
      </c>
      <c r="D2" s="2" t="s">
        <v>95</v>
      </c>
    </row>
    <row r="3" spans="1:4">
      <c r="A3" s="4" t="s">
        <v>832</v>
      </c>
      <c r="B3" s="6" t="n">
        <v>1939</v>
      </c>
      <c r="C3" s="6" t="n">
        <v>-214</v>
      </c>
      <c r="D3" s="6" t="n">
        <v>2493</v>
      </c>
    </row>
    <row r="4" spans="1:4">
      <c r="A4" s="4" t="s">
        <v>134</v>
      </c>
    </row>
    <row r="5" spans="1:4">
      <c r="A5" s="4" t="s">
        <v>868</v>
      </c>
      <c r="B5" s="5" t="n">
        <v>31</v>
      </c>
      <c r="C5" s="5" t="n">
        <v>118</v>
      </c>
      <c r="D5" s="5" t="n">
        <v>18</v>
      </c>
    </row>
    <row r="6" spans="1:4">
      <c r="A6" s="4" t="s">
        <v>834</v>
      </c>
    </row>
    <row r="7" spans="1:4">
      <c r="A7" s="4" t="s">
        <v>832</v>
      </c>
      <c r="B7" s="5" t="n">
        <v>-1939</v>
      </c>
      <c r="C7" s="5" t="n">
        <v>214</v>
      </c>
      <c r="D7" s="5" t="n">
        <v>-2493</v>
      </c>
    </row>
    <row r="8" spans="1:4">
      <c r="A8" s="4" t="s">
        <v>869</v>
      </c>
    </row>
    <row r="9" spans="1:4">
      <c r="A9" s="4" t="s">
        <v>832</v>
      </c>
      <c r="B9" s="6" t="n">
        <v>-76</v>
      </c>
      <c r="C9" s="6" t="n">
        <v>389</v>
      </c>
      <c r="D9" s="6" t="n">
        <v>27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9</v>
      </c>
      <c r="D2" s="2" t="s">
        <v>95</v>
      </c>
    </row>
    <row r="3" spans="1:4">
      <c r="A3" s="4" t="s">
        <v>871</v>
      </c>
      <c r="B3" s="6" t="n">
        <v>2855</v>
      </c>
      <c r="C3" s="6" t="n">
        <v>20256</v>
      </c>
      <c r="D3" s="6" t="n">
        <v>2995</v>
      </c>
    </row>
    <row r="4" spans="1:4">
      <c r="A4" s="4" t="s">
        <v>872</v>
      </c>
    </row>
    <row r="5" spans="1:4">
      <c r="A5" s="4" t="s">
        <v>871</v>
      </c>
      <c r="B5" s="5" t="n">
        <v>1556</v>
      </c>
      <c r="C5" s="5" t="n">
        <v>20422</v>
      </c>
      <c r="D5" s="4" t="s">
        <v>75</v>
      </c>
    </row>
    <row r="6" spans="1:4">
      <c r="A6" s="4" t="s">
        <v>834</v>
      </c>
    </row>
    <row r="7" spans="1:4">
      <c r="A7" s="4" t="s">
        <v>871</v>
      </c>
      <c r="B7" s="5" t="n">
        <v>1298</v>
      </c>
      <c r="C7" s="5" t="n">
        <v>46</v>
      </c>
      <c r="D7" s="5" t="n">
        <v>-18</v>
      </c>
    </row>
    <row r="8" spans="1:4">
      <c r="A8" s="4" t="s">
        <v>873</v>
      </c>
    </row>
    <row r="9" spans="1:4">
      <c r="A9" s="4" t="s">
        <v>871</v>
      </c>
      <c r="B9" s="4" t="s">
        <v>75</v>
      </c>
      <c r="C9" s="4" t="s">
        <v>75</v>
      </c>
      <c r="D9" s="5" t="n">
        <v>3095</v>
      </c>
    </row>
    <row r="10" spans="1:4">
      <c r="A10" s="4" t="s">
        <v>874</v>
      </c>
    </row>
    <row r="11" spans="1:4">
      <c r="A11" s="4" t="s">
        <v>871</v>
      </c>
      <c r="B11" s="4" t="s">
        <v>75</v>
      </c>
      <c r="C11" s="6" t="n">
        <v>-212</v>
      </c>
      <c r="D11" s="6" t="n">
        <v>-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5</v>
      </c>
      <c r="B1" s="2" t="s">
        <v>1</v>
      </c>
    </row>
    <row r="2" spans="1:4">
      <c r="B2" s="2" t="s">
        <v>2</v>
      </c>
      <c r="C2" s="2" t="s">
        <v>39</v>
      </c>
      <c r="D2" s="2" t="s">
        <v>95</v>
      </c>
    </row>
    <row r="3" spans="1:4">
      <c r="A3" s="4" t="s">
        <v>876</v>
      </c>
      <c r="B3" s="6" t="n">
        <v>1600</v>
      </c>
    </row>
    <row r="4" spans="1:4">
      <c r="A4" s="4" t="s">
        <v>439</v>
      </c>
      <c r="B4" s="6" t="n">
        <v>14600</v>
      </c>
      <c r="C4" s="6" t="n">
        <v>27500</v>
      </c>
      <c r="D4" s="6" t="n">
        <v>119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C1" s="2" t="s">
        <v>2</v>
      </c>
      <c r="D1" s="2" t="s">
        <v>39</v>
      </c>
    </row>
    <row r="2" spans="1:4">
      <c r="A2" s="4" t="s">
        <v>859</v>
      </c>
      <c r="C2" s="6" t="n">
        <v>6935</v>
      </c>
      <c r="D2" s="6" t="n">
        <v>6898</v>
      </c>
    </row>
    <row r="3" spans="1:4">
      <c r="A3" s="4" t="s">
        <v>858</v>
      </c>
      <c r="C3" s="4" t="s">
        <v>75</v>
      </c>
      <c r="D3" s="5" t="n">
        <v>419</v>
      </c>
    </row>
    <row r="4" spans="1:4">
      <c r="A4" s="4" t="s">
        <v>878</v>
      </c>
    </row>
    <row r="5" spans="1:4">
      <c r="A5" s="4" t="s">
        <v>879</v>
      </c>
      <c r="C5" s="5" t="n">
        <v>28221</v>
      </c>
      <c r="D5" s="5" t="n">
        <v>45361</v>
      </c>
    </row>
    <row r="6" spans="1:4">
      <c r="A6" s="4" t="s">
        <v>859</v>
      </c>
      <c r="C6" s="4" t="s">
        <v>75</v>
      </c>
      <c r="D6" s="4" t="s">
        <v>75</v>
      </c>
    </row>
    <row r="7" spans="1:4">
      <c r="A7" s="4" t="s">
        <v>880</v>
      </c>
      <c r="C7" s="4" t="s">
        <v>75</v>
      </c>
      <c r="D7" s="4" t="s">
        <v>75</v>
      </c>
    </row>
    <row r="8" spans="1:4">
      <c r="A8" s="4" t="s">
        <v>858</v>
      </c>
      <c r="D8" s="4" t="s">
        <v>75</v>
      </c>
    </row>
    <row r="9" spans="1:4">
      <c r="A9" s="4" t="s">
        <v>881</v>
      </c>
    </row>
    <row r="10" spans="1:4">
      <c r="A10" s="4" t="s">
        <v>879</v>
      </c>
      <c r="C10" s="4" t="s">
        <v>75</v>
      </c>
      <c r="D10" s="4" t="s">
        <v>75</v>
      </c>
    </row>
    <row r="11" spans="1:4">
      <c r="A11" s="4" t="s">
        <v>859</v>
      </c>
      <c r="C11" s="5" t="n">
        <v>1659</v>
      </c>
      <c r="D11" s="5" t="n">
        <v>66</v>
      </c>
    </row>
    <row r="12" spans="1:4">
      <c r="A12" s="4" t="s">
        <v>880</v>
      </c>
      <c r="C12" s="4" t="s">
        <v>75</v>
      </c>
      <c r="D12" s="4" t="s">
        <v>75</v>
      </c>
    </row>
    <row r="13" spans="1:4">
      <c r="A13" s="4" t="s">
        <v>858</v>
      </c>
      <c r="D13" s="5" t="n">
        <v>419</v>
      </c>
    </row>
    <row r="14" spans="1:4">
      <c r="A14" s="4" t="s">
        <v>882</v>
      </c>
    </row>
    <row r="15" spans="1:4">
      <c r="A15" s="4" t="s">
        <v>879</v>
      </c>
      <c r="B15" s="4" t="s">
        <v>51</v>
      </c>
      <c r="C15" s="4" t="s">
        <v>75</v>
      </c>
      <c r="D15" s="4" t="s">
        <v>75</v>
      </c>
    </row>
    <row r="16" spans="1:4">
      <c r="A16" s="4" t="s">
        <v>859</v>
      </c>
      <c r="B16" s="4" t="s">
        <v>51</v>
      </c>
      <c r="C16" s="4" t="s">
        <v>75</v>
      </c>
      <c r="D16" s="4" t="s">
        <v>75</v>
      </c>
    </row>
    <row r="17" spans="1:4">
      <c r="A17" s="4" t="s">
        <v>880</v>
      </c>
      <c r="B17" s="4" t="s">
        <v>51</v>
      </c>
      <c r="C17" s="6" t="n">
        <v>5276</v>
      </c>
      <c r="D17" s="5" t="n">
        <v>6832</v>
      </c>
    </row>
    <row r="18" spans="1:4">
      <c r="A18" s="4" t="s">
        <v>858</v>
      </c>
      <c r="B18" s="4" t="s">
        <v>51</v>
      </c>
      <c r="D18" s="4" t="s">
        <v>75</v>
      </c>
    </row>
    <row r="19" spans="1:4"/>
    <row r="20" spans="1:4">
      <c r="A20" s="4" t="s">
        <v>51</v>
      </c>
      <c r="B20" s="4" t="s">
        <v>883</v>
      </c>
    </row>
  </sheetData>
  <mergeCells count="3">
    <mergeCell ref="A1:B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9</v>
      </c>
    </row>
    <row r="2" spans="1:3">
      <c r="A2" s="4" t="s">
        <v>885</v>
      </c>
    </row>
    <row r="3" spans="1:3">
      <c r="A3" s="4" t="s">
        <v>886</v>
      </c>
      <c r="B3" s="6" t="n">
        <v>96852</v>
      </c>
      <c r="C3" s="6" t="n">
        <v>112551</v>
      </c>
    </row>
    <row r="4" spans="1:3">
      <c r="A4" s="4" t="s">
        <v>887</v>
      </c>
      <c r="B4" s="5" t="n">
        <v>132</v>
      </c>
      <c r="C4" s="5" t="n">
        <v>132</v>
      </c>
    </row>
    <row r="5" spans="1:3">
      <c r="A5" s="4" t="s">
        <v>888</v>
      </c>
      <c r="B5" s="5" t="n">
        <v>404666</v>
      </c>
      <c r="C5" s="5" t="n">
        <v>314899</v>
      </c>
    </row>
    <row r="6" spans="1:3">
      <c r="A6" s="4" t="s">
        <v>889</v>
      </c>
    </row>
    <row r="7" spans="1:3">
      <c r="A7" s="4" t="s">
        <v>886</v>
      </c>
      <c r="B7" s="5" t="n">
        <v>96852</v>
      </c>
      <c r="C7" s="5" t="n">
        <v>112551</v>
      </c>
    </row>
    <row r="8" spans="1:3">
      <c r="A8" s="4" t="s">
        <v>890</v>
      </c>
    </row>
    <row r="9" spans="1:3">
      <c r="A9" s="4" t="s">
        <v>886</v>
      </c>
      <c r="B9" s="4" t="s">
        <v>75</v>
      </c>
      <c r="C9" s="4" t="s">
        <v>75</v>
      </c>
    </row>
    <row r="10" spans="1:3">
      <c r="A10" s="4" t="s">
        <v>887</v>
      </c>
      <c r="B10" s="4" t="s">
        <v>75</v>
      </c>
      <c r="C10" s="4" t="s">
        <v>75</v>
      </c>
    </row>
    <row r="11" spans="1:3">
      <c r="A11" s="4" t="s">
        <v>888</v>
      </c>
      <c r="B11" s="5" t="n">
        <v>388949</v>
      </c>
      <c r="C11" s="5" t="n">
        <v>291932</v>
      </c>
    </row>
    <row r="12" spans="1:3">
      <c r="A12" s="4" t="s">
        <v>891</v>
      </c>
    </row>
    <row r="13" spans="1:3">
      <c r="A13" s="4" t="s">
        <v>886</v>
      </c>
      <c r="B13" s="4" t="s">
        <v>75</v>
      </c>
      <c r="C13" s="4" t="s">
        <v>75</v>
      </c>
    </row>
    <row r="14" spans="1:3">
      <c r="A14" s="4" t="s">
        <v>887</v>
      </c>
      <c r="B14" s="4" t="s">
        <v>75</v>
      </c>
      <c r="C14" s="4" t="s">
        <v>75</v>
      </c>
    </row>
    <row r="15" spans="1:3">
      <c r="A15" s="4" t="s">
        <v>888</v>
      </c>
      <c r="B15" s="4" t="s">
        <v>75</v>
      </c>
      <c r="C15" s="4" t="s">
        <v>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9</v>
      </c>
    </row>
    <row r="2" spans="1:3">
      <c r="A2" s="4" t="s">
        <v>893</v>
      </c>
    </row>
    <row r="3" spans="1:3">
      <c r="A3" s="4" t="s">
        <v>894</v>
      </c>
      <c r="C3" s="4" t="s">
        <v>75</v>
      </c>
    </row>
    <row r="4" spans="1:3">
      <c r="A4" s="4" t="s">
        <v>895</v>
      </c>
    </row>
    <row r="5" spans="1:3">
      <c r="A5" s="4" t="s">
        <v>896</v>
      </c>
      <c r="B5" s="4" t="s">
        <v>75</v>
      </c>
      <c r="C5" s="4" t="s">
        <v>75</v>
      </c>
    </row>
    <row r="6" spans="1:3">
      <c r="A6" s="4" t="s">
        <v>896</v>
      </c>
      <c r="B6" s="4" t="s">
        <v>75</v>
      </c>
      <c r="C6" s="4" t="s">
        <v>75</v>
      </c>
    </row>
    <row r="7" spans="1:3">
      <c r="A7" s="4" t="s">
        <v>897</v>
      </c>
    </row>
    <row r="8" spans="1:3">
      <c r="A8" s="4" t="s">
        <v>896</v>
      </c>
      <c r="B8" s="4" t="s">
        <v>75</v>
      </c>
      <c r="C8" s="4" t="s">
        <v>75</v>
      </c>
    </row>
    <row r="9" spans="1:3">
      <c r="A9" s="4" t="s">
        <v>896</v>
      </c>
      <c r="B9" s="4" t="s">
        <v>75</v>
      </c>
      <c r="C9" s="4" t="s">
        <v>75</v>
      </c>
    </row>
    <row r="10" spans="1:3">
      <c r="A10" s="4" t="s">
        <v>898</v>
      </c>
    </row>
    <row r="11" spans="1:3">
      <c r="A11" s="4" t="s">
        <v>896</v>
      </c>
      <c r="B11" s="4" t="s">
        <v>75</v>
      </c>
      <c r="C11" s="4" t="s">
        <v>75</v>
      </c>
    </row>
    <row r="12" spans="1:3">
      <c r="A12" s="4" t="s">
        <v>896</v>
      </c>
      <c r="B12" s="4" t="s">
        <v>75</v>
      </c>
      <c r="C12" s="4" t="s">
        <v>75</v>
      </c>
    </row>
    <row r="13" spans="1:3">
      <c r="A13" s="4" t="s">
        <v>899</v>
      </c>
    </row>
    <row r="14" spans="1:3">
      <c r="A14" s="4" t="s">
        <v>894</v>
      </c>
      <c r="C14" s="5" t="n">
        <v>20658</v>
      </c>
    </row>
    <row r="15" spans="1:3">
      <c r="A15" s="4" t="s">
        <v>900</v>
      </c>
    </row>
    <row r="16" spans="1:3">
      <c r="A16" s="4" t="s">
        <v>896</v>
      </c>
      <c r="B16" s="5" t="n">
        <v>2000</v>
      </c>
      <c r="C16" s="5" t="n">
        <v>12400</v>
      </c>
    </row>
    <row r="17" spans="1:3">
      <c r="A17" s="4" t="s">
        <v>896</v>
      </c>
      <c r="B17" s="5" t="n">
        <v>2000</v>
      </c>
      <c r="C17" s="5" t="n">
        <v>12400</v>
      </c>
    </row>
    <row r="18" spans="1:3">
      <c r="A18" s="4" t="s">
        <v>901</v>
      </c>
    </row>
    <row r="19" spans="1:3">
      <c r="A19" s="4" t="s">
        <v>896</v>
      </c>
      <c r="B19" s="4" t="s">
        <v>75</v>
      </c>
      <c r="C19" s="5" t="n">
        <v>175</v>
      </c>
    </row>
    <row r="20" spans="1:3">
      <c r="A20" s="4" t="s">
        <v>896</v>
      </c>
      <c r="B20" s="4" t="s">
        <v>75</v>
      </c>
      <c r="C20" s="5" t="n">
        <v>175</v>
      </c>
    </row>
    <row r="21" spans="1:3">
      <c r="A21" s="4" t="s">
        <v>902</v>
      </c>
    </row>
    <row r="22" spans="1:3">
      <c r="A22" s="4" t="s">
        <v>896</v>
      </c>
      <c r="B22" s="5" t="n">
        <v>4500</v>
      </c>
      <c r="C22" s="5" t="n">
        <v>750</v>
      </c>
    </row>
    <row r="23" spans="1:3">
      <c r="A23" s="4" t="s">
        <v>896</v>
      </c>
      <c r="B23" s="5" t="n">
        <v>4500</v>
      </c>
      <c r="C23" s="5" t="n">
        <v>750</v>
      </c>
    </row>
    <row r="24" spans="1:3">
      <c r="A24" s="4" t="s">
        <v>903</v>
      </c>
    </row>
    <row r="25" spans="1:3">
      <c r="A25" s="4" t="s">
        <v>894</v>
      </c>
      <c r="C25" s="5" t="n">
        <v>20430</v>
      </c>
    </row>
    <row r="26" spans="1:3">
      <c r="A26" s="4" t="s">
        <v>904</v>
      </c>
    </row>
    <row r="27" spans="1:3">
      <c r="A27" s="4" t="s">
        <v>896</v>
      </c>
      <c r="B27" s="4" t="s">
        <v>75</v>
      </c>
      <c r="C27" s="4" t="s">
        <v>75</v>
      </c>
    </row>
    <row r="28" spans="1:3">
      <c r="A28" s="4" t="s">
        <v>896</v>
      </c>
      <c r="B28" s="4" t="s">
        <v>75</v>
      </c>
      <c r="C28" s="4" t="s">
        <v>75</v>
      </c>
    </row>
    <row r="29" spans="1:3">
      <c r="A29" s="4" t="s">
        <v>905</v>
      </c>
    </row>
    <row r="30" spans="1:3">
      <c r="A30" s="4" t="s">
        <v>896</v>
      </c>
      <c r="B30" s="5" t="n">
        <v>134775</v>
      </c>
      <c r="C30" s="4" t="s">
        <v>75</v>
      </c>
    </row>
    <row r="31" spans="1:3">
      <c r="A31" s="4" t="s">
        <v>896</v>
      </c>
      <c r="B31" s="5" t="n">
        <v>134775</v>
      </c>
      <c r="C31" s="4" t="s">
        <v>75</v>
      </c>
    </row>
    <row r="32" spans="1:3">
      <c r="A32" s="4" t="s">
        <v>906</v>
      </c>
    </row>
    <row r="33" spans="1:3">
      <c r="A33" s="4" t="s">
        <v>896</v>
      </c>
      <c r="B33" s="4" t="s">
        <v>75</v>
      </c>
      <c r="C33" s="4" t="s">
        <v>75</v>
      </c>
    </row>
    <row r="34" spans="1:3">
      <c r="A34" s="4" t="s">
        <v>896</v>
      </c>
      <c r="B34" s="4" t="s">
        <v>75</v>
      </c>
      <c r="C34" s="4" t="s">
        <v>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907</v>
      </c>
      <c r="B1" s="2" t="s">
        <v>908</v>
      </c>
      <c r="C1" s="2" t="s">
        <v>909</v>
      </c>
      <c r="D1" s="2" t="s">
        <v>910</v>
      </c>
      <c r="E1" s="2" t="s">
        <v>911</v>
      </c>
      <c r="F1" s="2" t="s">
        <v>2</v>
      </c>
    </row>
    <row r="2" spans="1:6">
      <c r="A2" s="4" t="s">
        <v>912</v>
      </c>
      <c r="F2" s="6" t="n">
        <v>42996000</v>
      </c>
    </row>
    <row r="3" spans="1:6">
      <c r="A3" s="4" t="s">
        <v>913</v>
      </c>
      <c r="B3" s="5" t="n">
        <v>38857</v>
      </c>
      <c r="C3" s="5" t="n">
        <v>250693</v>
      </c>
    </row>
    <row r="4" spans="1:6">
      <c r="A4" s="4" t="s">
        <v>914</v>
      </c>
      <c r="B4" s="7" t="n">
        <v>0.01</v>
      </c>
      <c r="C4" s="7" t="n">
        <v>0.01</v>
      </c>
    </row>
    <row r="5" spans="1:6">
      <c r="A5" s="4" t="s">
        <v>915</v>
      </c>
    </row>
    <row r="6" spans="1:6">
      <c r="A6" s="4" t="s">
        <v>916</v>
      </c>
      <c r="D6" s="7" t="n">
        <v>0.01</v>
      </c>
    </row>
    <row r="7" spans="1:6">
      <c r="A7" s="4" t="s">
        <v>694</v>
      </c>
      <c r="D7" s="6" t="n">
        <v>50000000</v>
      </c>
    </row>
    <row r="8" spans="1:6">
      <c r="A8" s="4" t="s">
        <v>917</v>
      </c>
    </row>
    <row r="9" spans="1:6">
      <c r="A9" s="4" t="s">
        <v>918</v>
      </c>
      <c r="E9" s="5" t="n">
        <v>2168586</v>
      </c>
    </row>
    <row r="10" spans="1:6">
      <c r="A10" s="4" t="s">
        <v>919</v>
      </c>
      <c r="E10" s="5" t="n">
        <v>674164</v>
      </c>
    </row>
    <row r="11" spans="1:6">
      <c r="A11" s="4" t="s">
        <v>916</v>
      </c>
      <c r="E11" s="7" t="n">
        <v>0.01</v>
      </c>
    </row>
    <row r="12" spans="1:6">
      <c r="A12" s="4" t="s">
        <v>920</v>
      </c>
    </row>
    <row r="13" spans="1:6">
      <c r="A13" s="4" t="s">
        <v>916</v>
      </c>
      <c r="C13" s="7" t="n">
        <v>0.01</v>
      </c>
    </row>
    <row r="14" spans="1:6">
      <c r="A14" s="4" t="s">
        <v>700</v>
      </c>
      <c r="E14" s="4" t="s">
        <v>701</v>
      </c>
    </row>
    <row r="15" spans="1:6">
      <c r="A15" s="4" t="s">
        <v>921</v>
      </c>
    </row>
    <row r="16" spans="1:6">
      <c r="A16" s="4" t="s">
        <v>918</v>
      </c>
      <c r="F16" s="5" t="n">
        <v>2271406</v>
      </c>
    </row>
    <row r="17" spans="1:6">
      <c r="A17" s="4" t="s">
        <v>916</v>
      </c>
      <c r="B17" s="7" t="n">
        <v>0.01</v>
      </c>
    </row>
    <row r="18" spans="1:6">
      <c r="A18" s="4" t="s">
        <v>700</v>
      </c>
      <c r="D18" s="4" t="s">
        <v>701</v>
      </c>
    </row>
    <row r="19" spans="1:6">
      <c r="A19" s="4" t="s">
        <v>913</v>
      </c>
      <c r="B19" s="5" t="n">
        <v>38857</v>
      </c>
      <c r="C19" s="5" t="n">
        <v>250693</v>
      </c>
    </row>
    <row r="20" spans="1:6">
      <c r="A20" s="4" t="s">
        <v>914</v>
      </c>
      <c r="B20" s="7" t="n">
        <v>0.01</v>
      </c>
      <c r="C20" s="7" t="n">
        <v>0.01</v>
      </c>
    </row>
    <row r="21" spans="1:6">
      <c r="A21" s="4" t="s">
        <v>922</v>
      </c>
    </row>
    <row r="22" spans="1:6">
      <c r="A22" s="4" t="s">
        <v>919</v>
      </c>
      <c r="D22" s="5" t="n">
        <v>1886292</v>
      </c>
    </row>
    <row r="23" spans="1:6">
      <c r="A23" s="4" t="s">
        <v>923</v>
      </c>
    </row>
    <row r="24" spans="1:6">
      <c r="A24" s="4" t="s">
        <v>912</v>
      </c>
      <c r="E24" s="6" t="n">
        <v>5685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924</v>
      </c>
      <c r="B1" s="2" t="s">
        <v>908</v>
      </c>
      <c r="C1" s="2" t="s">
        <v>909</v>
      </c>
      <c r="D1" s="2" t="s">
        <v>910</v>
      </c>
      <c r="E1" s="2" t="s">
        <v>911</v>
      </c>
      <c r="F1" s="2" t="s">
        <v>925</v>
      </c>
      <c r="G1" s="2" t="s">
        <v>756</v>
      </c>
      <c r="H1" s="2" t="s">
        <v>2</v>
      </c>
      <c r="I1" s="2" t="s">
        <v>926</v>
      </c>
      <c r="J1" s="2" t="s">
        <v>39</v>
      </c>
    </row>
    <row r="2" spans="1:10">
      <c r="A2" s="4" t="s">
        <v>927</v>
      </c>
      <c r="J2" s="6" t="n">
        <v>-12069000</v>
      </c>
    </row>
    <row r="3" spans="1:10">
      <c r="A3" s="4" t="s">
        <v>674</v>
      </c>
      <c r="H3" s="6" t="n">
        <v>32005000</v>
      </c>
      <c r="J3" s="5" t="n">
        <v>27373000</v>
      </c>
    </row>
    <row r="4" spans="1:10">
      <c r="A4" s="4" t="s">
        <v>928</v>
      </c>
      <c r="G4" s="6" t="n">
        <v>400000</v>
      </c>
    </row>
    <row r="5" spans="1:10">
      <c r="A5" s="4" t="s">
        <v>929</v>
      </c>
      <c r="F5" s="5" t="n">
        <v>103213</v>
      </c>
    </row>
    <row r="6" spans="1:10">
      <c r="A6" s="4" t="s">
        <v>930</v>
      </c>
      <c r="F6" s="6" t="n">
        <v>1800000</v>
      </c>
    </row>
    <row r="7" spans="1:10">
      <c r="A7" s="4" t="s">
        <v>912</v>
      </c>
      <c r="H7" s="6" t="n">
        <v>42996000</v>
      </c>
    </row>
    <row r="8" spans="1:10">
      <c r="A8" s="4" t="s">
        <v>913</v>
      </c>
      <c r="B8" s="5" t="n">
        <v>38857</v>
      </c>
      <c r="C8" s="5" t="n">
        <v>250693</v>
      </c>
    </row>
    <row r="9" spans="1:10">
      <c r="A9" s="4" t="s">
        <v>914</v>
      </c>
      <c r="B9" s="7" t="n">
        <v>0.01</v>
      </c>
      <c r="C9" s="7" t="n">
        <v>0.01</v>
      </c>
    </row>
    <row r="10" spans="1:10">
      <c r="A10" s="4" t="s">
        <v>931</v>
      </c>
      <c r="H10" s="5" t="n">
        <v>108</v>
      </c>
    </row>
    <row r="11" spans="1:10">
      <c r="A11" s="4" t="s">
        <v>915</v>
      </c>
    </row>
    <row r="12" spans="1:10">
      <c r="A12" s="4" t="s">
        <v>694</v>
      </c>
      <c r="D12" s="6" t="n">
        <v>50000000</v>
      </c>
    </row>
    <row r="13" spans="1:10">
      <c r="A13" s="4" t="s">
        <v>923</v>
      </c>
    </row>
    <row r="14" spans="1:10">
      <c r="A14" s="4" t="s">
        <v>912</v>
      </c>
      <c r="E14" s="6" t="n">
        <v>56855000</v>
      </c>
    </row>
    <row r="15" spans="1:10">
      <c r="A15" s="4" t="s">
        <v>720</v>
      </c>
    </row>
    <row r="16" spans="1:10">
      <c r="A16" s="4" t="s">
        <v>721</v>
      </c>
      <c r="G16" s="5" t="n">
        <v>131100000</v>
      </c>
    </row>
    <row r="17" spans="1:10">
      <c r="A17" s="4" t="s">
        <v>674</v>
      </c>
      <c r="G17" s="5" t="n">
        <v>10000000</v>
      </c>
    </row>
    <row r="18" spans="1:10">
      <c r="A18" s="4" t="s">
        <v>722</v>
      </c>
    </row>
    <row r="19" spans="1:10">
      <c r="A19" s="4" t="s">
        <v>674</v>
      </c>
      <c r="G19" s="5" t="n">
        <v>500000</v>
      </c>
    </row>
    <row r="20" spans="1:10">
      <c r="A20" s="4" t="s">
        <v>725</v>
      </c>
    </row>
    <row r="21" spans="1:10">
      <c r="A21" s="4" t="s">
        <v>674</v>
      </c>
      <c r="G21" s="5" t="n">
        <v>9500000</v>
      </c>
    </row>
    <row r="22" spans="1:10">
      <c r="A22" s="4" t="s">
        <v>689</v>
      </c>
    </row>
    <row r="23" spans="1:10">
      <c r="A23" s="4" t="s">
        <v>690</v>
      </c>
      <c r="G23" s="6" t="n">
        <v>15000000</v>
      </c>
    </row>
    <row r="24" spans="1:10">
      <c r="A24" s="4" t="s">
        <v>141</v>
      </c>
    </row>
    <row r="25" spans="1:10">
      <c r="A25" s="4" t="s">
        <v>927</v>
      </c>
      <c r="I25" s="6" t="n">
        <v>-12100000</v>
      </c>
      <c r="J25" s="6" t="n">
        <v>-12069000</v>
      </c>
    </row>
    <row r="26" spans="1:10">
      <c r="A26" s="4" t="s">
        <v>912</v>
      </c>
      <c r="H26" s="4" t="s">
        <v>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2</v>
      </c>
      <c r="B1" s="2" t="s">
        <v>756</v>
      </c>
      <c r="C1" s="2" t="s">
        <v>2</v>
      </c>
      <c r="D1" s="2" t="s">
        <v>933</v>
      </c>
      <c r="E1" s="2" t="s">
        <v>934</v>
      </c>
      <c r="F1" s="2" t="s">
        <v>935</v>
      </c>
      <c r="G1" s="2" t="s">
        <v>39</v>
      </c>
      <c r="H1" s="2" t="s">
        <v>936</v>
      </c>
      <c r="I1" s="2" t="s">
        <v>937</v>
      </c>
      <c r="J1" s="2" t="s">
        <v>631</v>
      </c>
      <c r="K1" s="2" t="s">
        <v>2</v>
      </c>
      <c r="L1" s="2" t="s">
        <v>39</v>
      </c>
      <c r="M1" s="2" t="s">
        <v>95</v>
      </c>
      <c r="N1" s="2" t="s">
        <v>938</v>
      </c>
    </row>
    <row r="2" spans="1:14">
      <c r="A2" s="4" t="s">
        <v>939</v>
      </c>
      <c r="C2" s="6" t="n">
        <v>-31688</v>
      </c>
      <c r="D2" s="6" t="n">
        <v>-26629</v>
      </c>
      <c r="E2" s="6" t="n">
        <v>-15766</v>
      </c>
      <c r="F2" s="6" t="n">
        <v>-7969</v>
      </c>
      <c r="G2" s="6" t="n">
        <v>-7599</v>
      </c>
      <c r="H2" s="6" t="n">
        <v>-36489</v>
      </c>
      <c r="I2" s="6" t="n">
        <v>-22356</v>
      </c>
      <c r="J2" s="6" t="n">
        <v>27904</v>
      </c>
      <c r="K2" s="6" t="n">
        <v>-82052</v>
      </c>
      <c r="L2" s="6" t="n">
        <v>-38540</v>
      </c>
      <c r="M2" s="6" t="n">
        <v>-133150</v>
      </c>
    </row>
    <row r="3" spans="1:14">
      <c r="A3" s="4" t="s">
        <v>940</v>
      </c>
      <c r="K3" s="5" t="n">
        <v>-4444</v>
      </c>
      <c r="L3" s="6" t="n">
        <v>-5639</v>
      </c>
      <c r="M3" s="5" t="n">
        <v>-1103</v>
      </c>
    </row>
    <row r="4" spans="1:14">
      <c r="A4" s="4" t="s">
        <v>941</v>
      </c>
    </row>
    <row r="5" spans="1:14">
      <c r="A5" s="4" t="s">
        <v>519</v>
      </c>
      <c r="G5" s="4" t="s">
        <v>942</v>
      </c>
      <c r="L5" s="4" t="s">
        <v>942</v>
      </c>
    </row>
    <row r="6" spans="1:14">
      <c r="A6" s="4" t="s">
        <v>523</v>
      </c>
      <c r="L6" s="6" t="n">
        <v>3700</v>
      </c>
    </row>
    <row r="7" spans="1:14">
      <c r="A7" s="4" t="s">
        <v>525</v>
      </c>
    </row>
    <row r="8" spans="1:14">
      <c r="A8" s="4" t="s">
        <v>579</v>
      </c>
      <c r="B8" s="4" t="s">
        <v>530</v>
      </c>
    </row>
    <row r="9" spans="1:14">
      <c r="A9" s="4" t="s">
        <v>519</v>
      </c>
      <c r="N9" s="4" t="s">
        <v>520</v>
      </c>
    </row>
    <row r="10" spans="1:14">
      <c r="A10" s="4" t="s">
        <v>525</v>
      </c>
    </row>
    <row r="11" spans="1:14">
      <c r="A11" s="4" t="s">
        <v>526</v>
      </c>
      <c r="B11" s="6" t="n">
        <v>112500</v>
      </c>
    </row>
    <row r="12" spans="1:14">
      <c r="A12" s="4" t="s">
        <v>527</v>
      </c>
      <c r="B12" s="5" t="n">
        <v>43300</v>
      </c>
    </row>
    <row r="13" spans="1:14">
      <c r="A13" s="4" t="s">
        <v>528</v>
      </c>
      <c r="B13" s="5" t="n">
        <v>18800</v>
      </c>
    </row>
    <row r="14" spans="1:14">
      <c r="A14" s="4" t="s">
        <v>939</v>
      </c>
      <c r="B14" s="6" t="n">
        <v>14300</v>
      </c>
    </row>
    <row r="15" spans="1:14">
      <c r="A15" s="4" t="s">
        <v>940</v>
      </c>
      <c r="K15" s="5" t="n">
        <v>4000</v>
      </c>
    </row>
    <row r="16" spans="1:14">
      <c r="A16" s="4" t="s">
        <v>943</v>
      </c>
      <c r="C16" s="5" t="n">
        <v>98100</v>
      </c>
      <c r="K16" s="5" t="n">
        <v>98100</v>
      </c>
    </row>
    <row r="17" spans="1:14">
      <c r="A17" s="4" t="s">
        <v>941</v>
      </c>
    </row>
    <row r="18" spans="1:14">
      <c r="A18" s="4" t="s">
        <v>939</v>
      </c>
      <c r="K18" s="5" t="n">
        <v>-3100</v>
      </c>
      <c r="L18" s="5" t="n">
        <v>-2100</v>
      </c>
      <c r="M18" s="5" t="n">
        <v>-4500</v>
      </c>
    </row>
    <row r="19" spans="1:14">
      <c r="A19" s="4" t="s">
        <v>940</v>
      </c>
      <c r="K19" s="5" t="n">
        <v>-400</v>
      </c>
      <c r="L19" s="5" t="n">
        <v>-400</v>
      </c>
      <c r="M19" s="6" t="n">
        <v>-1100</v>
      </c>
    </row>
    <row r="20" spans="1:14">
      <c r="A20" s="4" t="s">
        <v>943</v>
      </c>
      <c r="C20" s="6" t="n">
        <v>16900</v>
      </c>
      <c r="G20" s="6" t="n">
        <v>21100</v>
      </c>
      <c r="K20" s="6" t="n">
        <v>16900</v>
      </c>
      <c r="L20" s="6" t="n">
        <v>21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9</v>
      </c>
    </row>
    <row r="2" spans="1:3">
      <c r="A2" s="4" t="s">
        <v>945</v>
      </c>
      <c r="B2" s="6" t="n">
        <v>29404</v>
      </c>
      <c r="C2" s="6" t="n">
        <v>14975</v>
      </c>
    </row>
    <row r="3" spans="1:3">
      <c r="A3" s="4" t="s">
        <v>604</v>
      </c>
    </row>
    <row r="4" spans="1:3">
      <c r="A4" s="4" t="s">
        <v>946</v>
      </c>
      <c r="B4" s="4" t="s">
        <v>947</v>
      </c>
    </row>
    <row r="5" spans="1:3">
      <c r="A5" s="4" t="s">
        <v>945</v>
      </c>
      <c r="B5" s="6" t="n">
        <v>26989</v>
      </c>
      <c r="C5" s="5" t="n">
        <v>12087</v>
      </c>
    </row>
    <row r="6" spans="1:3">
      <c r="A6" s="4" t="s">
        <v>941</v>
      </c>
    </row>
    <row r="7" spans="1:3">
      <c r="A7" s="4" t="s">
        <v>946</v>
      </c>
      <c r="B7" s="4" t="s">
        <v>942</v>
      </c>
    </row>
    <row r="8" spans="1:3">
      <c r="A8" s="4" t="s">
        <v>945</v>
      </c>
      <c r="B8" s="6" t="n">
        <v>2115</v>
      </c>
      <c r="C8" s="5" t="n">
        <v>2608</v>
      </c>
    </row>
    <row r="9" spans="1:3">
      <c r="A9" s="4" t="s">
        <v>948</v>
      </c>
    </row>
    <row r="10" spans="1:3">
      <c r="A10" s="4" t="s">
        <v>946</v>
      </c>
      <c r="B10" s="4" t="s">
        <v>810</v>
      </c>
    </row>
    <row r="11" spans="1:3">
      <c r="A11" s="4" t="s">
        <v>945</v>
      </c>
      <c r="B11" s="6" t="n">
        <v>300</v>
      </c>
      <c r="C11" s="6" t="n">
        <v>2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49</v>
      </c>
      <c r="B1" s="2" t="s">
        <v>950</v>
      </c>
      <c r="C1" s="2" t="s">
        <v>951</v>
      </c>
      <c r="D1" s="2" t="s">
        <v>952</v>
      </c>
      <c r="E1" s="2" t="s">
        <v>513</v>
      </c>
      <c r="F1" s="2" t="s">
        <v>514</v>
      </c>
      <c r="G1" s="2" t="s">
        <v>515</v>
      </c>
      <c r="H1" s="2" t="s">
        <v>953</v>
      </c>
      <c r="I1" s="2" t="s">
        <v>954</v>
      </c>
      <c r="J1" s="2" t="s">
        <v>432</v>
      </c>
    </row>
    <row r="2" spans="1:10">
      <c r="A2" s="4" t="s">
        <v>955</v>
      </c>
    </row>
    <row r="3" spans="1:10">
      <c r="A3" s="4" t="s">
        <v>956</v>
      </c>
      <c r="E3" s="6" t="n">
        <v>700</v>
      </c>
      <c r="F3" s="6" t="n">
        <v>700</v>
      </c>
      <c r="G3" s="6" t="n">
        <v>700</v>
      </c>
    </row>
    <row r="4" spans="1:10">
      <c r="A4" s="4" t="s">
        <v>957</v>
      </c>
    </row>
    <row r="5" spans="1:10">
      <c r="A5" s="4" t="s">
        <v>958</v>
      </c>
      <c r="H5" s="6" t="n">
        <v>19400</v>
      </c>
    </row>
    <row r="6" spans="1:10">
      <c r="A6" s="4" t="s">
        <v>959</v>
      </c>
    </row>
    <row r="7" spans="1:10">
      <c r="A7" s="4" t="s">
        <v>960</v>
      </c>
      <c r="E7" s="5" t="n">
        <v>400</v>
      </c>
    </row>
    <row r="8" spans="1:10">
      <c r="A8" s="4" t="s">
        <v>961</v>
      </c>
      <c r="C8" s="6" t="n">
        <v>1190</v>
      </c>
      <c r="D8" s="12" t="n">
        <v>0.9</v>
      </c>
    </row>
    <row r="9" spans="1:10">
      <c r="A9" s="4" t="s">
        <v>962</v>
      </c>
    </row>
    <row r="10" spans="1:10">
      <c r="A10" s="4" t="s">
        <v>963</v>
      </c>
      <c r="I10" s="13" t="n">
        <v>9</v>
      </c>
      <c r="J10" s="6" t="n">
        <v>6900</v>
      </c>
    </row>
    <row r="11" spans="1:10">
      <c r="A11" s="4" t="s">
        <v>960</v>
      </c>
      <c r="E11" s="5" t="n">
        <v>1500</v>
      </c>
    </row>
    <row r="12" spans="1:10">
      <c r="A12" s="4" t="s">
        <v>964</v>
      </c>
      <c r="E12" s="6" t="n">
        <v>1900</v>
      </c>
    </row>
    <row r="13" spans="1:10">
      <c r="A13" s="4" t="s">
        <v>965</v>
      </c>
    </row>
    <row r="14" spans="1:10">
      <c r="A14" s="4" t="s">
        <v>966</v>
      </c>
      <c r="B14" s="4" t="s">
        <v>9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68</v>
      </c>
      <c r="B1" s="2" t="s">
        <v>1</v>
      </c>
    </row>
    <row r="2" spans="1:4">
      <c r="B2" s="2" t="s">
        <v>2</v>
      </c>
      <c r="C2" s="2" t="s">
        <v>39</v>
      </c>
      <c r="D2" s="2" t="s">
        <v>95</v>
      </c>
    </row>
    <row r="3" spans="1:4">
      <c r="A3" s="4" t="s">
        <v>969</v>
      </c>
      <c r="C3" s="6" t="n">
        <v>2700</v>
      </c>
    </row>
    <row r="4" spans="1:4">
      <c r="A4" s="4" t="s">
        <v>970</v>
      </c>
      <c r="C4" s="5" t="n">
        <v>120693</v>
      </c>
    </row>
    <row r="5" spans="1:4">
      <c r="A5" s="4" t="s">
        <v>971</v>
      </c>
      <c r="B5" s="6" t="n">
        <v>6800</v>
      </c>
      <c r="C5" s="6" t="n">
        <v>5200</v>
      </c>
    </row>
    <row r="6" spans="1:4">
      <c r="A6" s="4" t="s">
        <v>972</v>
      </c>
      <c r="B6" s="7" t="n">
        <v>14.81</v>
      </c>
    </row>
    <row r="7" spans="1:4">
      <c r="A7" s="4" t="s">
        <v>973</v>
      </c>
      <c r="B7" s="4" t="s">
        <v>974</v>
      </c>
    </row>
    <row r="8" spans="1:4">
      <c r="A8" s="4" t="s">
        <v>975</v>
      </c>
      <c r="B8" s="5" t="n">
        <v>805566</v>
      </c>
      <c r="C8" s="5" t="n">
        <v>613700</v>
      </c>
      <c r="D8" s="4" t="s">
        <v>75</v>
      </c>
    </row>
    <row r="9" spans="1:4">
      <c r="A9" s="4" t="s">
        <v>976</v>
      </c>
      <c r="B9" s="4" t="s">
        <v>977</v>
      </c>
    </row>
    <row r="10" spans="1:4">
      <c r="A10" s="4" t="s">
        <v>978</v>
      </c>
      <c r="B10" s="6" t="n">
        <v>0</v>
      </c>
    </row>
    <row r="11" spans="1:4">
      <c r="A11" s="4" t="s">
        <v>450</v>
      </c>
    </row>
    <row r="12" spans="1:4">
      <c r="A12" s="4" t="s">
        <v>970</v>
      </c>
      <c r="B12" s="4" t="s">
        <v>75</v>
      </c>
      <c r="C12" s="5" t="n">
        <v>120693</v>
      </c>
    </row>
    <row r="13" spans="1:4">
      <c r="A13" s="4" t="s">
        <v>979</v>
      </c>
      <c r="B13" s="7" t="n">
        <v>12.63</v>
      </c>
    </row>
    <row r="14" spans="1:4">
      <c r="A14" s="4" t="s">
        <v>980</v>
      </c>
    </row>
    <row r="15" spans="1:4">
      <c r="A15" s="4" t="s">
        <v>981</v>
      </c>
      <c r="C15" s="6" t="n">
        <v>600</v>
      </c>
    </row>
    <row r="16" spans="1:4">
      <c r="A16" s="4" t="s">
        <v>982</v>
      </c>
    </row>
    <row r="17" spans="1:4">
      <c r="A17" s="4" t="s">
        <v>983</v>
      </c>
      <c r="B17" s="5" t="n">
        <v>2174000</v>
      </c>
    </row>
    <row r="18" spans="1:4">
      <c r="A18" s="4" t="s">
        <v>984</v>
      </c>
      <c r="B18" s="5" t="n">
        <v>1157924</v>
      </c>
    </row>
    <row r="19" spans="1:4">
      <c r="A19" s="4" t="s">
        <v>981</v>
      </c>
      <c r="B19" s="6" t="n">
        <v>4400</v>
      </c>
      <c r="C19" s="6" t="n">
        <v>800</v>
      </c>
    </row>
    <row r="20" spans="1:4">
      <c r="A20" s="4" t="s">
        <v>972</v>
      </c>
      <c r="B20" s="7" t="n">
        <v>9.99</v>
      </c>
      <c r="C20" s="7" t="n">
        <v>6.42</v>
      </c>
    </row>
    <row r="21" spans="1:4">
      <c r="A21" s="4" t="s">
        <v>985</v>
      </c>
      <c r="B21" s="4" t="s">
        <v>822</v>
      </c>
      <c r="C21" s="4" t="s">
        <v>822</v>
      </c>
    </row>
    <row r="22" spans="1:4">
      <c r="A22" s="4" t="s">
        <v>986</v>
      </c>
      <c r="B22" s="4" t="s">
        <v>987</v>
      </c>
      <c r="C22" s="4" t="s">
        <v>988</v>
      </c>
    </row>
    <row r="23" spans="1:4">
      <c r="A23" s="4" t="s">
        <v>989</v>
      </c>
      <c r="B23" s="4" t="s">
        <v>990</v>
      </c>
      <c r="C23" s="4" t="s">
        <v>991</v>
      </c>
    </row>
    <row r="24" spans="1:4">
      <c r="A24" s="4" t="s">
        <v>992</v>
      </c>
      <c r="B24" s="4" t="s">
        <v>993</v>
      </c>
      <c r="C24" s="4" t="s">
        <v>993</v>
      </c>
    </row>
    <row r="25" spans="1:4">
      <c r="A25" s="4" t="s">
        <v>994</v>
      </c>
      <c r="B25" s="6" t="n">
        <v>800</v>
      </c>
    </row>
    <row r="26" spans="1:4">
      <c r="A26" s="4" t="s">
        <v>995</v>
      </c>
    </row>
    <row r="27" spans="1:4">
      <c r="A27" s="4" t="s">
        <v>996</v>
      </c>
      <c r="B27" s="4" t="s">
        <v>997</v>
      </c>
    </row>
    <row r="28" spans="1:4">
      <c r="A28" s="4" t="s">
        <v>979</v>
      </c>
      <c r="B28" s="7" t="n">
        <v>21.63</v>
      </c>
      <c r="C28" s="7" t="n">
        <v>12.5</v>
      </c>
    </row>
    <row r="29" spans="1:4">
      <c r="A29" s="4" t="s">
        <v>998</v>
      </c>
    </row>
    <row r="30" spans="1:4">
      <c r="A30" s="4" t="s">
        <v>999</v>
      </c>
      <c r="B30" s="4" t="s">
        <v>649</v>
      </c>
    </row>
    <row r="31" spans="1:4">
      <c r="A31" s="4" t="s">
        <v>1000</v>
      </c>
    </row>
    <row r="32" spans="1:4">
      <c r="A32" s="4" t="s">
        <v>999</v>
      </c>
      <c r="B32" s="4" t="s">
        <v>1001</v>
      </c>
    </row>
    <row r="33" spans="1:4">
      <c r="A33" s="4" t="s">
        <v>1002</v>
      </c>
    </row>
    <row r="34" spans="1:4">
      <c r="A34" s="4" t="s">
        <v>996</v>
      </c>
      <c r="B34" s="4" t="s">
        <v>1003</v>
      </c>
    </row>
    <row r="35" spans="1:4">
      <c r="A35" s="4" t="s">
        <v>1004</v>
      </c>
    </row>
    <row r="36" spans="1:4">
      <c r="A36" s="4" t="s">
        <v>999</v>
      </c>
      <c r="B36" s="4" t="s">
        <v>649</v>
      </c>
    </row>
    <row r="37" spans="1:4">
      <c r="A37" s="4" t="s">
        <v>1005</v>
      </c>
    </row>
    <row r="38" spans="1:4">
      <c r="A38" s="4" t="s">
        <v>999</v>
      </c>
      <c r="B38" s="4" t="s">
        <v>1001</v>
      </c>
    </row>
    <row r="39" spans="1:4">
      <c r="A39" s="4" t="s">
        <v>1006</v>
      </c>
    </row>
    <row r="40" spans="1:4">
      <c r="A40" s="4" t="s">
        <v>983</v>
      </c>
      <c r="B40" s="5" t="n">
        <v>300000</v>
      </c>
    </row>
    <row r="41" spans="1:4">
      <c r="A41" s="4" t="s">
        <v>1007</v>
      </c>
      <c r="C41" s="4" t="s">
        <v>10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9</v>
      </c>
    </row>
    <row r="3" spans="1:3">
      <c r="A3" s="4" t="s">
        <v>1010</v>
      </c>
      <c r="C3" s="5" t="n">
        <v>120693</v>
      </c>
    </row>
    <row r="4" spans="1:3">
      <c r="A4" s="4" t="s">
        <v>1011</v>
      </c>
      <c r="B4" s="5" t="n">
        <v>613700</v>
      </c>
      <c r="C4" s="4" t="s">
        <v>75</v>
      </c>
    </row>
    <row r="5" spans="1:3">
      <c r="A5" s="4" t="s">
        <v>1012</v>
      </c>
      <c r="B5" s="5" t="n">
        <v>258491</v>
      </c>
      <c r="C5" s="5" t="n">
        <v>613700</v>
      </c>
    </row>
    <row r="6" spans="1:3">
      <c r="A6" s="4" t="s">
        <v>1013</v>
      </c>
      <c r="B6" s="5" t="n">
        <v>66625</v>
      </c>
      <c r="C6" s="4" t="s">
        <v>75</v>
      </c>
    </row>
    <row r="7" spans="1:3">
      <c r="A7" s="4" t="s">
        <v>1014</v>
      </c>
      <c r="B7" s="4" t="s">
        <v>75</v>
      </c>
      <c r="C7" s="4" t="s">
        <v>75</v>
      </c>
    </row>
    <row r="8" spans="1:3">
      <c r="A8" s="4" t="s">
        <v>1015</v>
      </c>
      <c r="B8" s="4" t="s">
        <v>75</v>
      </c>
      <c r="C8" s="4" t="s">
        <v>75</v>
      </c>
    </row>
    <row r="9" spans="1:3">
      <c r="A9" s="4" t="s">
        <v>1016</v>
      </c>
      <c r="B9" s="5" t="n">
        <v>805566</v>
      </c>
      <c r="C9" s="5" t="n">
        <v>613700</v>
      </c>
    </row>
    <row r="10" spans="1:3">
      <c r="A10" s="4" t="s">
        <v>1017</v>
      </c>
    </row>
    <row r="11" spans="1:3">
      <c r="A11" s="4" t="s">
        <v>1018</v>
      </c>
      <c r="B11" s="5" t="n">
        <v>19285</v>
      </c>
      <c r="C11" s="5" t="n">
        <v>3000</v>
      </c>
    </row>
    <row r="12" spans="1:3">
      <c r="A12" s="4" t="s">
        <v>450</v>
      </c>
    </row>
    <row r="13" spans="1:3">
      <c r="A13" s="4" t="s">
        <v>1018</v>
      </c>
      <c r="B13" s="5" t="n">
        <v>120600</v>
      </c>
      <c r="C13" s="5" t="n">
        <v>1000</v>
      </c>
    </row>
    <row r="14" spans="1:3">
      <c r="A14" s="4" t="s">
        <v>1011</v>
      </c>
      <c r="B14" s="5" t="n">
        <v>121693</v>
      </c>
      <c r="C14" s="4" t="s">
        <v>75</v>
      </c>
    </row>
    <row r="15" spans="1:3">
      <c r="A15" s="4" t="s">
        <v>1010</v>
      </c>
      <c r="B15" s="4" t="s">
        <v>75</v>
      </c>
      <c r="C15" s="5" t="n">
        <v>120693</v>
      </c>
    </row>
    <row r="16" spans="1:3">
      <c r="A16" s="4" t="s">
        <v>1019</v>
      </c>
      <c r="B16" s="5" t="n">
        <v>49947</v>
      </c>
      <c r="C16" s="4" t="s">
        <v>75</v>
      </c>
    </row>
    <row r="17" spans="1:3">
      <c r="A17" s="4" t="s">
        <v>1014</v>
      </c>
      <c r="B17" s="4" t="s">
        <v>75</v>
      </c>
      <c r="C17" s="4" t="s">
        <v>75</v>
      </c>
    </row>
    <row r="18" spans="1:3">
      <c r="A18" s="4" t="s">
        <v>1016</v>
      </c>
      <c r="B18" s="5" t="n">
        <v>192346</v>
      </c>
      <c r="C18" s="5" t="n">
        <v>1216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9</v>
      </c>
    </row>
    <row r="3" spans="1:3">
      <c r="A3" s="4" t="s">
        <v>1011</v>
      </c>
      <c r="B3" s="5" t="n">
        <v>121693</v>
      </c>
      <c r="C3" s="4" t="s">
        <v>75</v>
      </c>
    </row>
    <row r="4" spans="1:3">
      <c r="A4" s="4" t="s">
        <v>1021</v>
      </c>
      <c r="B4" s="7" t="n">
        <v>24.01</v>
      </c>
    </row>
    <row r="5" spans="1:3">
      <c r="A5" s="4" t="s">
        <v>1018</v>
      </c>
      <c r="B5" s="5" t="n">
        <v>120600</v>
      </c>
      <c r="C5" s="5" t="n">
        <v>1000</v>
      </c>
    </row>
    <row r="6" spans="1:3">
      <c r="A6" s="4" t="s">
        <v>1022</v>
      </c>
      <c r="B6" s="7" t="n">
        <v>12.63</v>
      </c>
    </row>
    <row r="7" spans="1:3">
      <c r="A7" s="4" t="s">
        <v>1023</v>
      </c>
      <c r="B7" s="5" t="n">
        <v>49947</v>
      </c>
      <c r="C7" s="4" t="s">
        <v>75</v>
      </c>
    </row>
    <row r="8" spans="1:3">
      <c r="A8" s="4" t="s">
        <v>1024</v>
      </c>
      <c r="B8" s="7" t="n">
        <v>24.85</v>
      </c>
    </row>
    <row r="9" spans="1:3">
      <c r="A9" s="4" t="s">
        <v>1016</v>
      </c>
      <c r="B9" s="5" t="n">
        <v>192346</v>
      </c>
      <c r="C9" s="5" t="n">
        <v>121693</v>
      </c>
    </row>
    <row r="10" spans="1:3">
      <c r="A10" s="4" t="s">
        <v>1021</v>
      </c>
      <c r="B10" s="7" t="n">
        <v>22.32</v>
      </c>
      <c r="C10" s="7" t="n">
        <v>24.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1025</v>
      </c>
      <c r="C1" s="2" t="s">
        <v>1</v>
      </c>
    </row>
    <row r="2" spans="1:4">
      <c r="C2" s="2" t="s">
        <v>2</v>
      </c>
      <c r="D2" s="2" t="s">
        <v>39</v>
      </c>
    </row>
    <row r="3" spans="1:4">
      <c r="A3" s="4" t="s">
        <v>1026</v>
      </c>
      <c r="C3" s="5" t="n">
        <v>613700</v>
      </c>
    </row>
    <row r="4" spans="1:4">
      <c r="A4" s="4" t="s">
        <v>1021</v>
      </c>
      <c r="C4" s="7" t="n">
        <v>12.5</v>
      </c>
    </row>
    <row r="5" spans="1:4">
      <c r="A5" s="4" t="s">
        <v>1027</v>
      </c>
      <c r="C5" s="5" t="n">
        <v>258491</v>
      </c>
      <c r="D5" s="5" t="n">
        <v>613700</v>
      </c>
    </row>
    <row r="6" spans="1:4">
      <c r="A6" s="4" t="s">
        <v>1022</v>
      </c>
      <c r="C6" s="7" t="n">
        <v>19.7</v>
      </c>
    </row>
    <row r="7" spans="1:4">
      <c r="A7" s="4" t="s">
        <v>160</v>
      </c>
      <c r="C7" s="5" t="n">
        <v>66625</v>
      </c>
      <c r="D7" s="4" t="s">
        <v>75</v>
      </c>
    </row>
    <row r="8" spans="1:4">
      <c r="A8" s="4" t="s">
        <v>1028</v>
      </c>
      <c r="C8" s="7" t="n">
        <v>12.5</v>
      </c>
    </row>
    <row r="9" spans="1:4">
      <c r="A9" s="4" t="s">
        <v>1026</v>
      </c>
      <c r="C9" s="5" t="n">
        <v>805566</v>
      </c>
      <c r="D9" s="5" t="n">
        <v>613700</v>
      </c>
    </row>
    <row r="10" spans="1:4">
      <c r="A10" s="4" t="s">
        <v>1021</v>
      </c>
      <c r="C10" s="7" t="n">
        <v>14.81</v>
      </c>
      <c r="D10" s="7" t="n">
        <v>12.5</v>
      </c>
    </row>
    <row r="11" spans="1:4">
      <c r="A11" s="4" t="s">
        <v>1029</v>
      </c>
      <c r="B11" s="4" t="s">
        <v>51</v>
      </c>
      <c r="C11" s="5" t="n">
        <v>261691</v>
      </c>
    </row>
    <row r="12" spans="1:4">
      <c r="A12" s="4" t="s">
        <v>1030</v>
      </c>
      <c r="C12" s="7" t="n">
        <v>14.02</v>
      </c>
    </row>
    <row r="13" spans="1:4"/>
    <row r="14" spans="1:4">
      <c r="A14" s="4" t="s">
        <v>51</v>
      </c>
      <c r="B14" s="4" t="s">
        <v>1031</v>
      </c>
    </row>
  </sheetData>
  <mergeCells count="4">
    <mergeCell ref="A1:B2"/>
    <mergeCell ref="C1:D1"/>
    <mergeCell ref="A13:C13"/>
    <mergeCell ref="B14:C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1032</v>
      </c>
      <c r="B1" s="2" t="s">
        <v>1033</v>
      </c>
      <c r="C1" s="2" t="s">
        <v>1034</v>
      </c>
      <c r="D1" s="2" t="s">
        <v>1035</v>
      </c>
      <c r="E1" s="2" t="s">
        <v>429</v>
      </c>
      <c r="F1" s="2" t="s">
        <v>514</v>
      </c>
      <c r="G1" s="2" t="s">
        <v>515</v>
      </c>
    </row>
    <row r="2" spans="1:7">
      <c r="A2" s="4" t="s">
        <v>1036</v>
      </c>
      <c r="E2" s="4" t="s">
        <v>1037</v>
      </c>
    </row>
    <row r="3" spans="1:7">
      <c r="A3" s="4" t="s">
        <v>1038</v>
      </c>
      <c r="E3" s="6" t="n">
        <v>300000</v>
      </c>
      <c r="F3" s="6" t="n">
        <v>300000</v>
      </c>
      <c r="G3" s="6" t="n">
        <v>400000</v>
      </c>
    </row>
    <row r="4" spans="1:7">
      <c r="A4" s="4" t="s">
        <v>1039</v>
      </c>
      <c r="E4" s="4" t="s">
        <v>75</v>
      </c>
      <c r="F4" s="6" t="n">
        <v>11214000</v>
      </c>
      <c r="G4" s="5" t="n">
        <v>12655000</v>
      </c>
    </row>
    <row r="5" spans="1:7">
      <c r="A5" s="4" t="s">
        <v>941</v>
      </c>
    </row>
    <row r="6" spans="1:7">
      <c r="A6" s="4" t="s">
        <v>519</v>
      </c>
      <c r="F6" s="4" t="s">
        <v>942</v>
      </c>
    </row>
    <row r="7" spans="1:7">
      <c r="A7" s="4" t="s">
        <v>589</v>
      </c>
    </row>
    <row r="8" spans="1:7">
      <c r="A8" s="4" t="s">
        <v>585</v>
      </c>
      <c r="E8" s="5" t="n">
        <v>600000</v>
      </c>
      <c r="F8" s="6" t="n">
        <v>600000</v>
      </c>
      <c r="G8" s="5" t="n">
        <v>500000</v>
      </c>
    </row>
    <row r="9" spans="1:7">
      <c r="A9" s="4" t="s">
        <v>1040</v>
      </c>
      <c r="E9" s="6" t="n">
        <v>7500000</v>
      </c>
    </row>
    <row r="10" spans="1:7">
      <c r="A10" s="4" t="s">
        <v>456</v>
      </c>
      <c r="E10" s="4" t="s">
        <v>590</v>
      </c>
    </row>
    <row r="11" spans="1:7">
      <c r="A11" s="4" t="s">
        <v>595</v>
      </c>
    </row>
    <row r="12" spans="1:7">
      <c r="A12" s="4" t="s">
        <v>456</v>
      </c>
      <c r="E12" s="4" t="s">
        <v>596</v>
      </c>
    </row>
    <row r="13" spans="1:7">
      <c r="A13" s="4" t="s">
        <v>1041</v>
      </c>
    </row>
    <row r="14" spans="1:7">
      <c r="A14" s="4" t="s">
        <v>1042</v>
      </c>
      <c r="E14" s="6" t="n">
        <v>2500000</v>
      </c>
    </row>
    <row r="15" spans="1:7">
      <c r="A15" s="4" t="s">
        <v>456</v>
      </c>
      <c r="E15" s="4" t="s">
        <v>1043</v>
      </c>
    </row>
    <row r="16" spans="1:7">
      <c r="A16" s="4" t="s">
        <v>1044</v>
      </c>
    </row>
    <row r="17" spans="1:7">
      <c r="A17" s="4" t="s">
        <v>729</v>
      </c>
      <c r="E17" s="6" t="n">
        <v>5000000</v>
      </c>
    </row>
    <row r="18" spans="1:7">
      <c r="A18" s="4" t="s">
        <v>456</v>
      </c>
      <c r="E18" s="4" t="s">
        <v>1043</v>
      </c>
    </row>
    <row r="19" spans="1:7">
      <c r="A19" s="4" t="s">
        <v>450</v>
      </c>
    </row>
    <row r="20" spans="1:7">
      <c r="A20" s="4" t="s">
        <v>1045</v>
      </c>
      <c r="E20" s="6" t="n">
        <v>2700000</v>
      </c>
    </row>
    <row r="21" spans="1:7">
      <c r="A21" s="4" t="s">
        <v>1046</v>
      </c>
      <c r="E21" s="5" t="n">
        <v>120693</v>
      </c>
    </row>
    <row r="22" spans="1:7">
      <c r="A22" s="4" t="s">
        <v>1047</v>
      </c>
    </row>
    <row r="23" spans="1:7">
      <c r="A23" s="4" t="s">
        <v>1039</v>
      </c>
      <c r="E23" s="6" t="n">
        <v>6700000</v>
      </c>
    </row>
    <row r="24" spans="1:7">
      <c r="A24" s="4" t="s">
        <v>1048</v>
      </c>
    </row>
    <row r="25" spans="1:7">
      <c r="A25" s="4" t="s">
        <v>1039</v>
      </c>
      <c r="E25" s="5" t="n">
        <v>9400000</v>
      </c>
    </row>
    <row r="26" spans="1:7">
      <c r="A26" s="4" t="s">
        <v>1049</v>
      </c>
    </row>
    <row r="27" spans="1:7">
      <c r="A27" s="4" t="s">
        <v>1050</v>
      </c>
      <c r="E27" s="5" t="n">
        <v>300000</v>
      </c>
    </row>
    <row r="28" spans="1:7">
      <c r="A28" s="4" t="s">
        <v>1051</v>
      </c>
    </row>
    <row r="29" spans="1:7">
      <c r="A29" s="4" t="s">
        <v>1050</v>
      </c>
      <c r="E29" s="6" t="n">
        <v>400000</v>
      </c>
    </row>
    <row r="30" spans="1:7">
      <c r="A30" s="4" t="s">
        <v>1052</v>
      </c>
    </row>
    <row r="31" spans="1:7">
      <c r="A31" s="4" t="s">
        <v>456</v>
      </c>
      <c r="E31" s="4" t="s">
        <v>1053</v>
      </c>
    </row>
    <row r="32" spans="1:7">
      <c r="A32" s="4" t="s">
        <v>1054</v>
      </c>
    </row>
    <row r="33" spans="1:7">
      <c r="A33" s="4" t="s">
        <v>456</v>
      </c>
      <c r="E33" s="4" t="s">
        <v>1055</v>
      </c>
    </row>
    <row r="34" spans="1:7">
      <c r="A34" s="4" t="s">
        <v>1056</v>
      </c>
      <c r="E34" s="6" t="n">
        <v>100000</v>
      </c>
    </row>
    <row r="35" spans="1:7">
      <c r="A35" s="4" t="s">
        <v>1057</v>
      </c>
    </row>
    <row r="36" spans="1:7">
      <c r="A36" s="4" t="s">
        <v>456</v>
      </c>
      <c r="E36" s="4" t="s">
        <v>1055</v>
      </c>
    </row>
    <row r="37" spans="1:7">
      <c r="A37" s="4" t="s">
        <v>1056</v>
      </c>
      <c r="E37" s="6" t="n">
        <v>200000</v>
      </c>
    </row>
    <row r="38" spans="1:7">
      <c r="A38" s="4" t="s">
        <v>1058</v>
      </c>
    </row>
    <row r="39" spans="1:7">
      <c r="A39" s="4" t="s">
        <v>1039</v>
      </c>
      <c r="E39" s="5" t="n">
        <v>4500000</v>
      </c>
      <c r="F39" s="5" t="n">
        <v>3300000</v>
      </c>
    </row>
    <row r="40" spans="1:7">
      <c r="A40" s="4" t="s">
        <v>1059</v>
      </c>
    </row>
    <row r="41" spans="1:7">
      <c r="A41" s="4" t="s">
        <v>1039</v>
      </c>
      <c r="E41" s="4" t="s">
        <v>75</v>
      </c>
      <c r="F41" s="5" t="n">
        <v>1932000</v>
      </c>
      <c r="G41" s="5" t="n">
        <v>4365000</v>
      </c>
    </row>
    <row r="42" spans="1:7">
      <c r="A42" s="4" t="s">
        <v>1060</v>
      </c>
    </row>
    <row r="43" spans="1:7">
      <c r="A43" s="4" t="s">
        <v>1039</v>
      </c>
      <c r="D43" s="6" t="n">
        <v>3400000</v>
      </c>
    </row>
    <row r="44" spans="1:7">
      <c r="A44" s="4" t="s">
        <v>1061</v>
      </c>
    </row>
    <row r="45" spans="1:7">
      <c r="A45" s="4" t="s">
        <v>1050</v>
      </c>
      <c r="E45" s="6" t="n">
        <v>1500000</v>
      </c>
    </row>
    <row r="46" spans="1:7">
      <c r="A46" s="4" t="s">
        <v>1062</v>
      </c>
    </row>
    <row r="47" spans="1:7">
      <c r="A47" s="4" t="s">
        <v>456</v>
      </c>
      <c r="E47" s="4" t="s">
        <v>1055</v>
      </c>
    </row>
    <row r="48" spans="1:7">
      <c r="A48" s="4" t="s">
        <v>1063</v>
      </c>
    </row>
    <row r="49" spans="1:7">
      <c r="A49" s="4" t="s">
        <v>456</v>
      </c>
      <c r="E49" s="4" t="s">
        <v>1064</v>
      </c>
    </row>
    <row r="50" spans="1:7">
      <c r="A50" s="4" t="s">
        <v>1056</v>
      </c>
      <c r="E50" s="6" t="n">
        <v>300000</v>
      </c>
    </row>
    <row r="51" spans="1:7">
      <c r="A51" s="4" t="s">
        <v>1065</v>
      </c>
    </row>
    <row r="52" spans="1:7">
      <c r="A52" s="4" t="s">
        <v>1039</v>
      </c>
      <c r="E52" s="5" t="n">
        <v>6300000</v>
      </c>
    </row>
    <row r="53" spans="1:7">
      <c r="A53" s="4" t="s">
        <v>1066</v>
      </c>
    </row>
    <row r="54" spans="1:7">
      <c r="A54" s="4" t="s">
        <v>1039</v>
      </c>
      <c r="E54" s="5" t="n">
        <v>7700000</v>
      </c>
    </row>
    <row r="55" spans="1:7">
      <c r="A55" s="4" t="s">
        <v>1067</v>
      </c>
    </row>
    <row r="56" spans="1:7">
      <c r="A56" s="4" t="s">
        <v>1039</v>
      </c>
      <c r="E56" s="5" t="n">
        <v>6000000</v>
      </c>
    </row>
    <row r="57" spans="1:7">
      <c r="A57" s="4" t="s">
        <v>1068</v>
      </c>
    </row>
    <row r="58" spans="1:7">
      <c r="A58" s="4" t="s">
        <v>1039</v>
      </c>
      <c r="E58" s="5" t="n">
        <v>3000000</v>
      </c>
    </row>
    <row r="59" spans="1:7">
      <c r="A59" s="4" t="s">
        <v>1069</v>
      </c>
    </row>
    <row r="60" spans="1:7">
      <c r="A60" s="4" t="s">
        <v>1039</v>
      </c>
      <c r="E60" s="5" t="n">
        <v>0</v>
      </c>
      <c r="F60" s="5" t="n">
        <v>700000</v>
      </c>
    </row>
    <row r="61" spans="1:7">
      <c r="A61" s="4" t="s">
        <v>1048</v>
      </c>
    </row>
    <row r="62" spans="1:7">
      <c r="A62" s="4" t="s">
        <v>585</v>
      </c>
      <c r="F62" s="5" t="n">
        <v>100000</v>
      </c>
      <c r="G62" s="6" t="n">
        <v>100000</v>
      </c>
    </row>
    <row r="63" spans="1:7">
      <c r="A63" s="4" t="s">
        <v>1070</v>
      </c>
      <c r="E63" s="5" t="n">
        <v>40600000</v>
      </c>
      <c r="F63" s="6" t="n">
        <v>69100000</v>
      </c>
    </row>
    <row r="64" spans="1:7">
      <c r="A64" s="4" t="s">
        <v>981</v>
      </c>
      <c r="E64" s="6" t="n">
        <v>1700000</v>
      </c>
    </row>
    <row r="65" spans="1:7">
      <c r="A65" s="4" t="s">
        <v>1071</v>
      </c>
    </row>
    <row r="66" spans="1:7">
      <c r="A66" s="4" t="s">
        <v>1072</v>
      </c>
      <c r="B66" s="4" t="s">
        <v>520</v>
      </c>
      <c r="C66" s="4" t="s">
        <v>520</v>
      </c>
    </row>
    <row r="67" spans="1:7">
      <c r="A67" s="4" t="s">
        <v>1073</v>
      </c>
    </row>
    <row r="68" spans="1:7">
      <c r="A68" s="4" t="s">
        <v>519</v>
      </c>
      <c r="B68" s="4" t="s">
        <v>1074</v>
      </c>
      <c r="C68" s="4" t="s">
        <v>1074</v>
      </c>
    </row>
    <row r="69" spans="1:7">
      <c r="A69" s="4" t="s">
        <v>1075</v>
      </c>
      <c r="B69" s="6" t="n">
        <v>2000000</v>
      </c>
      <c r="C69" s="13" t="n">
        <v>15527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9</v>
      </c>
      <c r="D2" s="2" t="s">
        <v>95</v>
      </c>
    </row>
    <row r="3" spans="1:4">
      <c r="A3" s="4" t="s">
        <v>1077</v>
      </c>
      <c r="B3" s="4" t="s">
        <v>75</v>
      </c>
      <c r="C3" s="6" t="n">
        <v>11214</v>
      </c>
      <c r="D3" s="6" t="n">
        <v>12655</v>
      </c>
    </row>
    <row r="4" spans="1:4">
      <c r="A4" s="4" t="s">
        <v>1078</v>
      </c>
    </row>
    <row r="5" spans="1:4">
      <c r="A5" s="4" t="s">
        <v>1077</v>
      </c>
      <c r="B5" s="4" t="s">
        <v>75</v>
      </c>
      <c r="C5" s="5" t="n">
        <v>899</v>
      </c>
      <c r="D5" s="5" t="n">
        <v>3702</v>
      </c>
    </row>
    <row r="6" spans="1:4">
      <c r="A6" s="4" t="s">
        <v>1079</v>
      </c>
    </row>
    <row r="7" spans="1:4">
      <c r="A7" s="4" t="s">
        <v>1077</v>
      </c>
      <c r="B7" s="4" t="s">
        <v>75</v>
      </c>
      <c r="C7" s="5" t="n">
        <v>8383</v>
      </c>
      <c r="D7" s="5" t="n">
        <v>4588</v>
      </c>
    </row>
    <row r="8" spans="1:4">
      <c r="A8" s="4" t="s">
        <v>1059</v>
      </c>
    </row>
    <row r="9" spans="1:4">
      <c r="A9" s="4" t="s">
        <v>1077</v>
      </c>
      <c r="B9" s="4" t="s">
        <v>75</v>
      </c>
      <c r="C9" s="6" t="n">
        <v>1932</v>
      </c>
      <c r="D9" s="6" t="n">
        <v>43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1080</v>
      </c>
      <c r="B1" s="2" t="s">
        <v>513</v>
      </c>
    </row>
    <row r="2" spans="1:2">
      <c r="A2" s="4" t="s">
        <v>573</v>
      </c>
      <c r="B2" s="6" t="n">
        <v>78178</v>
      </c>
    </row>
    <row r="3" spans="1:2">
      <c r="A3" s="4" t="s">
        <v>1081</v>
      </c>
      <c r="B3" s="5" t="n">
        <v>20200</v>
      </c>
    </row>
    <row r="4" spans="1:2">
      <c r="A4" s="4" t="s">
        <v>731</v>
      </c>
    </row>
    <row r="5" spans="1:2">
      <c r="A5" s="4" t="s">
        <v>1082</v>
      </c>
      <c r="B5" s="6" t="n">
        <v>2500</v>
      </c>
    </row>
    <row r="6" spans="1:2">
      <c r="A6" s="4" t="s">
        <v>647</v>
      </c>
    </row>
    <row r="7" spans="1:2">
      <c r="A7" s="4" t="s">
        <v>648</v>
      </c>
      <c r="B7" s="4" t="s">
        <v>649</v>
      </c>
    </row>
    <row r="8" spans="1:2">
      <c r="A8" s="4" t="s">
        <v>650</v>
      </c>
    </row>
    <row r="9" spans="1:2">
      <c r="A9" s="4" t="s">
        <v>648</v>
      </c>
      <c r="B9" s="4" t="s">
        <v>651</v>
      </c>
    </row>
    <row r="10" spans="1:2">
      <c r="A10" s="4" t="s">
        <v>1083</v>
      </c>
    </row>
    <row r="11" spans="1:2">
      <c r="A11" s="4" t="s">
        <v>1084</v>
      </c>
      <c r="B11" s="5" t="n">
        <v>4</v>
      </c>
    </row>
    <row r="12" spans="1:2">
      <c r="A12" s="4" t="s">
        <v>555</v>
      </c>
    </row>
    <row r="13" spans="1:2">
      <c r="A13" s="4" t="s">
        <v>1084</v>
      </c>
      <c r="B13" s="5" t="n">
        <v>3</v>
      </c>
    </row>
    <row r="14" spans="1:2">
      <c r="A14" s="4" t="s">
        <v>473</v>
      </c>
    </row>
    <row r="15" spans="1:2">
      <c r="A15" s="4" t="s">
        <v>1084</v>
      </c>
      <c r="B15" s="5" t="n">
        <v>2</v>
      </c>
    </row>
    <row r="16" spans="1:2">
      <c r="A16" s="4" t="s">
        <v>1085</v>
      </c>
    </row>
    <row r="17" spans="1:2">
      <c r="A17" s="4" t="s">
        <v>1084</v>
      </c>
      <c r="B17" s="5"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513</v>
      </c>
    </row>
    <row r="2" spans="1:2">
      <c r="A2" s="4" t="s">
        <v>653</v>
      </c>
      <c r="B2" s="6" t="n">
        <v>51132</v>
      </c>
    </row>
    <row r="3" spans="1:2">
      <c r="A3" s="4" t="s">
        <v>654</v>
      </c>
      <c r="B3" s="5" t="n">
        <v>27046</v>
      </c>
    </row>
    <row r="4" spans="1:2">
      <c r="B4" s="6" t="n">
        <v>781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87</v>
      </c>
      <c r="B1" s="2" t="s">
        <v>1088</v>
      </c>
      <c r="J1" s="2" t="s">
        <v>1</v>
      </c>
    </row>
    <row r="2" spans="1:12">
      <c r="B2" s="2" t="s">
        <v>513</v>
      </c>
      <c r="C2" s="2" t="s">
        <v>568</v>
      </c>
      <c r="D2" s="2" t="s">
        <v>951</v>
      </c>
      <c r="E2" s="2" t="s">
        <v>1089</v>
      </c>
      <c r="F2" s="2" t="s">
        <v>514</v>
      </c>
      <c r="G2" s="2" t="s">
        <v>1090</v>
      </c>
      <c r="H2" s="2" t="s">
        <v>1091</v>
      </c>
      <c r="I2" s="2" t="s">
        <v>569</v>
      </c>
      <c r="J2" s="2" t="s">
        <v>513</v>
      </c>
      <c r="K2" s="2" t="s">
        <v>514</v>
      </c>
      <c r="L2" s="2" t="s">
        <v>515</v>
      </c>
    </row>
    <row r="3" spans="1:12">
      <c r="A3" s="4" t="s">
        <v>1092</v>
      </c>
      <c r="B3" s="6" t="n">
        <v>51721</v>
      </c>
      <c r="C3" s="6" t="n">
        <v>60701</v>
      </c>
      <c r="D3" s="6" t="n">
        <v>70255</v>
      </c>
      <c r="E3" s="6" t="n">
        <v>70932</v>
      </c>
      <c r="F3" s="6" t="n">
        <v>34304</v>
      </c>
      <c r="G3" s="6" t="n">
        <v>42323</v>
      </c>
      <c r="H3" s="6" t="n">
        <v>47813</v>
      </c>
      <c r="I3" s="6" t="n">
        <v>49343</v>
      </c>
      <c r="J3" s="6" t="n">
        <v>253609</v>
      </c>
      <c r="K3" s="6" t="n">
        <v>173783</v>
      </c>
      <c r="L3" s="6" t="n">
        <v>215636</v>
      </c>
    </row>
    <row r="4" spans="1:12">
      <c r="A4" s="4" t="s">
        <v>1093</v>
      </c>
      <c r="B4" s="5" t="n">
        <v>1102935</v>
      </c>
      <c r="F4" s="5" t="n">
        <v>1008504</v>
      </c>
      <c r="J4" s="5" t="n">
        <v>1102935</v>
      </c>
      <c r="K4" s="5" t="n">
        <v>1008504</v>
      </c>
    </row>
    <row r="5" spans="1:12">
      <c r="A5" s="4" t="s">
        <v>576</v>
      </c>
      <c r="B5" s="5" t="n">
        <v>121773</v>
      </c>
      <c r="F5" s="5" t="n">
        <v>92169</v>
      </c>
      <c r="J5" s="5" t="n">
        <v>121773</v>
      </c>
      <c r="K5" s="5" t="n">
        <v>92169</v>
      </c>
    </row>
    <row r="6" spans="1:12">
      <c r="A6" s="4" t="s">
        <v>455</v>
      </c>
    </row>
    <row r="7" spans="1:12">
      <c r="A7" s="4" t="s">
        <v>576</v>
      </c>
      <c r="B7" s="5" t="n">
        <v>53840</v>
      </c>
      <c r="F7" s="5" t="n">
        <v>60980</v>
      </c>
      <c r="J7" s="5" t="n">
        <v>53840</v>
      </c>
      <c r="K7" s="5" t="n">
        <v>60980</v>
      </c>
    </row>
    <row r="8" spans="1:12">
      <c r="A8" s="4" t="s">
        <v>1094</v>
      </c>
    </row>
    <row r="9" spans="1:12">
      <c r="A9" s="4" t="s">
        <v>576</v>
      </c>
      <c r="B9" s="5" t="n">
        <v>65800</v>
      </c>
      <c r="J9" s="5" t="n">
        <v>65800</v>
      </c>
    </row>
    <row r="10" spans="1:12">
      <c r="A10" s="4" t="s">
        <v>1095</v>
      </c>
    </row>
    <row r="11" spans="1:12">
      <c r="A11" s="4" t="s">
        <v>1093</v>
      </c>
      <c r="B11" s="6" t="n">
        <v>153151</v>
      </c>
      <c r="F11" s="6" t="n">
        <v>169346</v>
      </c>
      <c r="J11" s="6" t="n">
        <v>153151</v>
      </c>
      <c r="K11" s="6" t="n">
        <v>169346</v>
      </c>
      <c r="L11" s="6" t="n">
        <v>22427</v>
      </c>
    </row>
    <row r="12" spans="1:12">
      <c r="A12" s="4" t="s">
        <v>1096</v>
      </c>
    </row>
    <row r="13" spans="1:12">
      <c r="A13" s="4" t="s">
        <v>1097</v>
      </c>
      <c r="J13" s="5" t="n">
        <v>10</v>
      </c>
      <c r="K13" s="5" t="n">
        <v>10</v>
      </c>
      <c r="L13" s="5" t="n">
        <v>10</v>
      </c>
    </row>
    <row r="14" spans="1:12">
      <c r="A14" s="4" t="s">
        <v>1098</v>
      </c>
    </row>
    <row r="15" spans="1:12">
      <c r="A15" s="4" t="s">
        <v>1092</v>
      </c>
      <c r="J15" s="6" t="n">
        <v>26500</v>
      </c>
      <c r="K15" s="6" t="n">
        <v>26800</v>
      </c>
      <c r="L15" s="6" t="n">
        <v>28400</v>
      </c>
    </row>
    <row r="16" spans="1:12">
      <c r="A16" s="4" t="s">
        <v>1099</v>
      </c>
      <c r="J16" s="4" t="s">
        <v>1100</v>
      </c>
      <c r="K16" s="4" t="s">
        <v>1101</v>
      </c>
      <c r="L16" s="4" t="s">
        <v>1102</v>
      </c>
    </row>
    <row r="17" spans="1:12">
      <c r="A17" s="4" t="s">
        <v>1103</v>
      </c>
    </row>
    <row r="18" spans="1:12">
      <c r="A18" s="4" t="s">
        <v>1099</v>
      </c>
      <c r="J18" s="4" t="s">
        <v>1104</v>
      </c>
      <c r="K18" s="4" t="s">
        <v>1105</v>
      </c>
      <c r="L18" s="4" t="s">
        <v>1106</v>
      </c>
    </row>
    <row r="19" spans="1:12">
      <c r="A19" s="4" t="s">
        <v>1107</v>
      </c>
    </row>
    <row r="20" spans="1:12">
      <c r="A20" s="4" t="s">
        <v>1092</v>
      </c>
      <c r="J20" s="6" t="n">
        <v>-1300</v>
      </c>
      <c r="K20" s="6" t="n">
        <v>1900</v>
      </c>
      <c r="L20" s="6" t="n">
        <v>-4200</v>
      </c>
    </row>
    <row r="21" spans="1:12">
      <c r="A21" s="4" t="s">
        <v>1099</v>
      </c>
      <c r="J21" s="4" t="s">
        <v>1108</v>
      </c>
      <c r="K21" s="4" t="s">
        <v>1109</v>
      </c>
      <c r="L21" s="4" t="s">
        <v>100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1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110</v>
      </c>
      <c r="B1" s="2" t="s">
        <v>1088</v>
      </c>
      <c r="L1" s="2" t="s">
        <v>1</v>
      </c>
    </row>
    <row r="2" spans="1:17">
      <c r="B2" s="2" t="s">
        <v>2</v>
      </c>
      <c r="D2" s="2" t="s">
        <v>933</v>
      </c>
      <c r="E2" s="2" t="s">
        <v>934</v>
      </c>
      <c r="F2" s="2" t="s">
        <v>935</v>
      </c>
      <c r="G2" s="2" t="s">
        <v>39</v>
      </c>
      <c r="I2" s="2" t="s">
        <v>936</v>
      </c>
      <c r="J2" s="2" t="s">
        <v>937</v>
      </c>
      <c r="K2" s="2" t="s">
        <v>631</v>
      </c>
      <c r="L2" s="2" t="s">
        <v>2</v>
      </c>
      <c r="N2" s="2" t="s">
        <v>39</v>
      </c>
      <c r="P2" s="2" t="s">
        <v>95</v>
      </c>
    </row>
    <row r="3" spans="1:17">
      <c r="A3" s="4" t="s">
        <v>96</v>
      </c>
      <c r="B3" s="6" t="n">
        <v>51721</v>
      </c>
      <c r="D3" s="6" t="n">
        <v>60701</v>
      </c>
      <c r="E3" s="6" t="n">
        <v>70255</v>
      </c>
      <c r="F3" s="6" t="n">
        <v>70932</v>
      </c>
      <c r="G3" s="6" t="n">
        <v>34304</v>
      </c>
      <c r="I3" s="6" t="n">
        <v>42323</v>
      </c>
      <c r="J3" s="6" t="n">
        <v>47813</v>
      </c>
      <c r="K3" s="6" t="n">
        <v>49343</v>
      </c>
      <c r="L3" s="6" t="n">
        <v>253609</v>
      </c>
      <c r="N3" s="6" t="n">
        <v>173783</v>
      </c>
      <c r="P3" s="6" t="n">
        <v>215636</v>
      </c>
    </row>
    <row r="4" spans="1:17">
      <c r="A4" s="4" t="s">
        <v>1111</v>
      </c>
      <c r="L4" s="5" t="n">
        <v>175091</v>
      </c>
      <c r="N4" s="5" t="n">
        <v>146651</v>
      </c>
      <c r="P4" s="5" t="n">
        <v>149348</v>
      </c>
    </row>
    <row r="5" spans="1:17">
      <c r="A5" s="4" t="s">
        <v>1112</v>
      </c>
      <c r="L5" s="5" t="n">
        <v>78518</v>
      </c>
      <c r="N5" s="5" t="n">
        <v>27132</v>
      </c>
      <c r="P5" s="5" t="n">
        <v>66288</v>
      </c>
    </row>
    <row r="6" spans="1:17">
      <c r="A6" s="4" t="s">
        <v>99</v>
      </c>
      <c r="L6" s="5" t="n">
        <v>52813</v>
      </c>
      <c r="N6" s="5" t="n">
        <v>56217</v>
      </c>
      <c r="P6" s="5" t="n">
        <v>49308</v>
      </c>
    </row>
    <row r="7" spans="1:17">
      <c r="A7" s="4" t="s">
        <v>100</v>
      </c>
      <c r="L7" s="5" t="n">
        <v>72246</v>
      </c>
      <c r="N7" s="5" t="n">
        <v>62779</v>
      </c>
      <c r="P7" s="5" t="n">
        <v>58069</v>
      </c>
    </row>
    <row r="8" spans="1:17">
      <c r="L8" s="5" t="n">
        <v>136534</v>
      </c>
      <c r="N8" s="5" t="n">
        <v>131944</v>
      </c>
      <c r="P8" s="5" t="n">
        <v>124954</v>
      </c>
    </row>
    <row r="9" spans="1:17">
      <c r="A9" s="4" t="s">
        <v>101</v>
      </c>
      <c r="L9" s="5" t="n">
        <v>-8747</v>
      </c>
      <c r="N9" s="5" t="n">
        <v>-23547</v>
      </c>
      <c r="P9" s="5" t="n">
        <v>-116222</v>
      </c>
    </row>
    <row r="10" spans="1:17">
      <c r="A10" s="4" t="s">
        <v>102</v>
      </c>
      <c r="B10" s="5" t="n">
        <v>-24414</v>
      </c>
      <c r="D10" s="6" t="n">
        <v>-21002</v>
      </c>
      <c r="E10" s="6" t="n">
        <v>-10158</v>
      </c>
      <c r="F10" s="6" t="n">
        <v>-11189</v>
      </c>
      <c r="G10" s="5" t="n">
        <v>-18585</v>
      </c>
      <c r="I10" s="6" t="n">
        <v>-44815</v>
      </c>
      <c r="J10" s="6" t="n">
        <v>-29129</v>
      </c>
      <c r="K10" s="6" t="n">
        <v>-35830</v>
      </c>
      <c r="L10" s="5" t="n">
        <v>-66763</v>
      </c>
      <c r="N10" s="5" t="n">
        <v>-128359</v>
      </c>
      <c r="P10" s="5" t="n">
        <v>-174888</v>
      </c>
    </row>
    <row r="11" spans="1:17">
      <c r="A11" s="4" t="s">
        <v>50</v>
      </c>
      <c r="B11" s="5" t="n">
        <v>1242733</v>
      </c>
      <c r="C11" s="4" t="s">
        <v>51</v>
      </c>
      <c r="G11" s="5" t="n">
        <v>1179836</v>
      </c>
      <c r="H11" s="4" t="s">
        <v>51</v>
      </c>
      <c r="L11" s="5" t="n">
        <v>1242733</v>
      </c>
      <c r="M11" s="4" t="s">
        <v>51</v>
      </c>
      <c r="N11" s="5" t="n">
        <v>1179836</v>
      </c>
      <c r="O11" s="4" t="s">
        <v>51</v>
      </c>
      <c r="P11" s="5" t="n">
        <v>958759</v>
      </c>
    </row>
    <row r="12" spans="1:17">
      <c r="A12" s="4" t="s">
        <v>52</v>
      </c>
      <c r="B12" s="5" t="n">
        <v>-561272</v>
      </c>
      <c r="G12" s="5" t="n">
        <v>-560160</v>
      </c>
      <c r="L12" s="5" t="n">
        <v>-561272</v>
      </c>
      <c r="N12" s="5" t="n">
        <v>-560160</v>
      </c>
      <c r="P12" s="5" t="n">
        <v>-540619</v>
      </c>
    </row>
    <row r="13" spans="1:17">
      <c r="A13" s="4" t="s">
        <v>479</v>
      </c>
      <c r="B13" s="5" t="n">
        <v>681461</v>
      </c>
      <c r="G13" s="5" t="n">
        <v>619676</v>
      </c>
      <c r="L13" s="5" t="n">
        <v>681461</v>
      </c>
      <c r="N13" s="5" t="n">
        <v>619676</v>
      </c>
      <c r="P13" s="5" t="n">
        <v>418140</v>
      </c>
    </row>
    <row r="14" spans="1:17">
      <c r="A14" s="4" t="s">
        <v>1113</v>
      </c>
      <c r="B14" s="5" t="n">
        <v>949784</v>
      </c>
      <c r="C14" s="4" t="s">
        <v>483</v>
      </c>
      <c r="G14" s="5" t="n">
        <v>839158</v>
      </c>
      <c r="H14" s="4" t="s">
        <v>491</v>
      </c>
      <c r="L14" s="5" t="n">
        <v>949784</v>
      </c>
      <c r="M14" s="4" t="s">
        <v>483</v>
      </c>
      <c r="N14" s="5" t="n">
        <v>839158</v>
      </c>
      <c r="O14" s="4" t="s">
        <v>491</v>
      </c>
      <c r="P14" s="5" t="n">
        <v>992692</v>
      </c>
      <c r="Q14" s="4" t="s">
        <v>1114</v>
      </c>
    </row>
    <row r="15" spans="1:17">
      <c r="A15" s="4" t="s">
        <v>1115</v>
      </c>
    </row>
    <row r="16" spans="1:17">
      <c r="A16" s="4" t="s">
        <v>1116</v>
      </c>
      <c r="L16" s="5" t="n">
        <v>11475</v>
      </c>
      <c r="N16" s="5" t="n">
        <v>12948</v>
      </c>
      <c r="P16" s="5" t="n">
        <v>17577</v>
      </c>
    </row>
    <row r="17" spans="1:17">
      <c r="A17" s="4" t="s">
        <v>1117</v>
      </c>
    </row>
    <row r="18" spans="1:17">
      <c r="A18" s="4" t="s">
        <v>96</v>
      </c>
      <c r="L18" s="5" t="n">
        <v>222252</v>
      </c>
      <c r="N18" s="5" t="n">
        <v>160545</v>
      </c>
      <c r="P18" s="5" t="n">
        <v>186327</v>
      </c>
    </row>
    <row r="19" spans="1:17">
      <c r="A19" s="4" t="s">
        <v>1118</v>
      </c>
    </row>
    <row r="20" spans="1:17">
      <c r="A20" s="4" t="s">
        <v>96</v>
      </c>
      <c r="L20" s="5" t="n">
        <v>4635</v>
      </c>
      <c r="N20" s="5" t="n">
        <v>4636</v>
      </c>
      <c r="P20" s="5" t="n">
        <v>8833</v>
      </c>
    </row>
    <row r="21" spans="1:17">
      <c r="A21" s="4" t="s">
        <v>1119</v>
      </c>
    </row>
    <row r="22" spans="1:17">
      <c r="A22" s="4" t="s">
        <v>96</v>
      </c>
      <c r="L22" s="5" t="n">
        <v>26722</v>
      </c>
      <c r="N22" s="5" t="n">
        <v>8602</v>
      </c>
      <c r="P22" s="5" t="n">
        <v>20476</v>
      </c>
    </row>
    <row r="23" spans="1:17">
      <c r="A23" s="4" t="s">
        <v>1111</v>
      </c>
      <c r="L23" s="5" t="n">
        <v>11148</v>
      </c>
      <c r="N23" s="5" t="n">
        <v>9905</v>
      </c>
      <c r="P23" s="5" t="n">
        <v>7331</v>
      </c>
    </row>
    <row r="24" spans="1:17">
      <c r="A24" s="4" t="s">
        <v>1120</v>
      </c>
    </row>
    <row r="25" spans="1:17">
      <c r="A25" s="4" t="s">
        <v>1111</v>
      </c>
      <c r="L25" s="5" t="n">
        <v>95028</v>
      </c>
      <c r="N25" s="5" t="n">
        <v>81500</v>
      </c>
      <c r="P25" s="5" t="n">
        <v>95144</v>
      </c>
    </row>
    <row r="26" spans="1:17">
      <c r="A26" s="4" t="s">
        <v>1121</v>
      </c>
    </row>
    <row r="27" spans="1:17">
      <c r="A27" s="4" t="s">
        <v>1111</v>
      </c>
      <c r="L27" s="5" t="n">
        <v>33279</v>
      </c>
      <c r="N27" s="5" t="n">
        <v>27655</v>
      </c>
      <c r="P27" s="5" t="n">
        <v>21282</v>
      </c>
    </row>
    <row r="28" spans="1:17">
      <c r="A28" s="4" t="s">
        <v>1122</v>
      </c>
    </row>
    <row r="29" spans="1:17">
      <c r="A29" s="4" t="s">
        <v>1111</v>
      </c>
      <c r="L29" s="5" t="n">
        <v>11587</v>
      </c>
      <c r="N29" s="5" t="n">
        <v>9035</v>
      </c>
      <c r="P29" s="5" t="n">
        <v>7821</v>
      </c>
    </row>
    <row r="30" spans="1:17">
      <c r="A30" s="4" t="s">
        <v>1123</v>
      </c>
    </row>
    <row r="31" spans="1:17">
      <c r="A31" s="4" t="s">
        <v>1111</v>
      </c>
      <c r="L31" s="5" t="n">
        <v>7074</v>
      </c>
      <c r="N31" s="5" t="n">
        <v>6524</v>
      </c>
      <c r="P31" s="5" t="n">
        <v>5682</v>
      </c>
    </row>
    <row r="32" spans="1:17">
      <c r="A32" s="4" t="s">
        <v>1124</v>
      </c>
    </row>
    <row r="33" spans="1:17">
      <c r="A33" s="4" t="s">
        <v>1111</v>
      </c>
      <c r="L33" s="5" t="n">
        <v>16975</v>
      </c>
      <c r="N33" s="5" t="n">
        <v>12032</v>
      </c>
      <c r="P33" s="5" t="n">
        <v>12088</v>
      </c>
    </row>
    <row r="34" spans="1:17">
      <c r="A34" s="4" t="s">
        <v>1125</v>
      </c>
    </row>
    <row r="35" spans="1:17">
      <c r="A35" s="4" t="s">
        <v>96</v>
      </c>
      <c r="L35" s="5" t="n">
        <v>53564</v>
      </c>
      <c r="N35" s="5" t="n">
        <v>22296</v>
      </c>
      <c r="P35" s="5" t="n">
        <v>32856</v>
      </c>
    </row>
    <row r="36" spans="1:17">
      <c r="A36" s="4" t="s">
        <v>1111</v>
      </c>
      <c r="L36" s="5" t="n">
        <v>32700</v>
      </c>
      <c r="N36" s="5" t="n">
        <v>26063</v>
      </c>
      <c r="P36" s="5" t="n">
        <v>30280</v>
      </c>
    </row>
    <row r="37" spans="1:17">
      <c r="A37" s="4" t="s">
        <v>1112</v>
      </c>
      <c r="L37" s="5" t="n">
        <v>20864</v>
      </c>
      <c r="N37" s="5" t="n">
        <v>-3767</v>
      </c>
      <c r="P37" s="5" t="n">
        <v>2576</v>
      </c>
    </row>
    <row r="38" spans="1:17">
      <c r="A38" s="4" t="s">
        <v>99</v>
      </c>
      <c r="L38" s="4" t="s">
        <v>75</v>
      </c>
      <c r="N38" s="4" t="s">
        <v>75</v>
      </c>
      <c r="P38" s="4" t="s">
        <v>75</v>
      </c>
    </row>
    <row r="39" spans="1:17">
      <c r="A39" s="4" t="s">
        <v>100</v>
      </c>
      <c r="L39" s="5" t="n">
        <v>23227</v>
      </c>
      <c r="N39" s="5" t="n">
        <v>22060</v>
      </c>
      <c r="P39" s="5" t="n">
        <v>27052</v>
      </c>
    </row>
    <row r="40" spans="1:17">
      <c r="A40" s="4" t="s">
        <v>50</v>
      </c>
      <c r="B40" s="5" t="n">
        <v>432336</v>
      </c>
      <c r="G40" s="5" t="n">
        <v>410475</v>
      </c>
      <c r="L40" s="5" t="n">
        <v>432336</v>
      </c>
      <c r="N40" s="5" t="n">
        <v>410475</v>
      </c>
      <c r="P40" s="5" t="n">
        <v>404226</v>
      </c>
    </row>
    <row r="41" spans="1:17">
      <c r="A41" s="4" t="s">
        <v>52</v>
      </c>
      <c r="B41" s="5" t="n">
        <v>-224737</v>
      </c>
      <c r="G41" s="5" t="n">
        <v>-230636</v>
      </c>
      <c r="L41" s="5" t="n">
        <v>-224737</v>
      </c>
      <c r="N41" s="5" t="n">
        <v>-230636</v>
      </c>
      <c r="P41" s="5" t="n">
        <v>-233075</v>
      </c>
    </row>
    <row r="42" spans="1:17">
      <c r="A42" s="4" t="s">
        <v>479</v>
      </c>
      <c r="B42" s="5" t="n">
        <v>207599</v>
      </c>
      <c r="G42" s="5" t="n">
        <v>179839</v>
      </c>
      <c r="L42" s="5" t="n">
        <v>207599</v>
      </c>
      <c r="N42" s="5" t="n">
        <v>179839</v>
      </c>
      <c r="P42" s="5" t="n">
        <v>171151</v>
      </c>
    </row>
    <row r="43" spans="1:17">
      <c r="A43" s="4" t="s">
        <v>1113</v>
      </c>
      <c r="B43" s="5" t="n">
        <v>351748</v>
      </c>
      <c r="C43" s="4" t="s">
        <v>483</v>
      </c>
      <c r="G43" s="5" t="n">
        <v>310675</v>
      </c>
      <c r="H43" s="4" t="s">
        <v>491</v>
      </c>
      <c r="L43" s="5" t="n">
        <v>351748</v>
      </c>
      <c r="M43" s="4" t="s">
        <v>483</v>
      </c>
      <c r="N43" s="5" t="n">
        <v>310675</v>
      </c>
      <c r="O43" s="4" t="s">
        <v>491</v>
      </c>
      <c r="P43" s="5" t="n">
        <v>325190</v>
      </c>
      <c r="Q43" s="4" t="s">
        <v>1114</v>
      </c>
    </row>
    <row r="44" spans="1:17">
      <c r="A44" s="4" t="s">
        <v>1126</v>
      </c>
    </row>
    <row r="45" spans="1:17">
      <c r="A45" s="4" t="s">
        <v>1116</v>
      </c>
      <c r="L45" s="5" t="n">
        <v>7420</v>
      </c>
      <c r="N45" s="5" t="n">
        <v>8152</v>
      </c>
      <c r="P45" s="5" t="n">
        <v>7975</v>
      </c>
    </row>
    <row r="46" spans="1:17">
      <c r="A46" s="4" t="s">
        <v>1127</v>
      </c>
    </row>
    <row r="47" spans="1:17">
      <c r="A47" s="4" t="s">
        <v>96</v>
      </c>
      <c r="L47" s="5" t="n">
        <v>38802</v>
      </c>
      <c r="N47" s="5" t="n">
        <v>18079</v>
      </c>
      <c r="P47" s="5" t="n">
        <v>28902</v>
      </c>
    </row>
    <row r="48" spans="1:17">
      <c r="A48" s="4" t="s">
        <v>1128</v>
      </c>
    </row>
    <row r="49" spans="1:17">
      <c r="A49" s="4" t="s">
        <v>96</v>
      </c>
      <c r="L49" s="4" t="s">
        <v>75</v>
      </c>
      <c r="N49" s="4" t="s">
        <v>75</v>
      </c>
      <c r="P49" s="4" t="s">
        <v>75</v>
      </c>
    </row>
    <row r="50" spans="1:17">
      <c r="A50" s="4" t="s">
        <v>1129</v>
      </c>
    </row>
    <row r="51" spans="1:17">
      <c r="A51" s="4" t="s">
        <v>96</v>
      </c>
      <c r="L51" s="5" t="n">
        <v>14762</v>
      </c>
      <c r="N51" s="5" t="n">
        <v>4217</v>
      </c>
      <c r="P51" s="5" t="n">
        <v>3954</v>
      </c>
    </row>
    <row r="52" spans="1:17">
      <c r="A52" s="4" t="s">
        <v>1111</v>
      </c>
      <c r="L52" s="5" t="n">
        <v>393</v>
      </c>
      <c r="N52" s="5" t="n">
        <v>249</v>
      </c>
      <c r="P52" s="5" t="n">
        <v>271</v>
      </c>
    </row>
    <row r="53" spans="1:17">
      <c r="A53" s="4" t="s">
        <v>1130</v>
      </c>
    </row>
    <row r="54" spans="1:17">
      <c r="A54" s="4" t="s">
        <v>1111</v>
      </c>
      <c r="L54" s="5" t="n">
        <v>18708</v>
      </c>
      <c r="N54" s="5" t="n">
        <v>15621</v>
      </c>
      <c r="P54" s="5" t="n">
        <v>22305</v>
      </c>
    </row>
    <row r="55" spans="1:17">
      <c r="A55" s="4" t="s">
        <v>1131</v>
      </c>
    </row>
    <row r="56" spans="1:17">
      <c r="A56" s="4" t="s">
        <v>1111</v>
      </c>
      <c r="L56" s="5" t="n">
        <v>5152</v>
      </c>
      <c r="N56" s="5" t="n">
        <v>3594</v>
      </c>
      <c r="P56" s="5" t="n">
        <v>2721</v>
      </c>
    </row>
    <row r="57" spans="1:17">
      <c r="A57" s="4" t="s">
        <v>1132</v>
      </c>
    </row>
    <row r="58" spans="1:17">
      <c r="A58" s="4" t="s">
        <v>1111</v>
      </c>
      <c r="L58" s="5" t="n">
        <v>1957</v>
      </c>
      <c r="N58" s="5" t="n">
        <v>1828</v>
      </c>
      <c r="P58" s="5" t="n">
        <v>228</v>
      </c>
    </row>
    <row r="59" spans="1:17">
      <c r="A59" s="4" t="s">
        <v>1133</v>
      </c>
    </row>
    <row r="60" spans="1:17">
      <c r="A60" s="4" t="s">
        <v>1111</v>
      </c>
      <c r="L60" s="5" t="n">
        <v>2922</v>
      </c>
      <c r="N60" s="5" t="n">
        <v>3286</v>
      </c>
      <c r="P60" s="5" t="n">
        <v>3363</v>
      </c>
    </row>
    <row r="61" spans="1:17">
      <c r="A61" s="4" t="s">
        <v>1134</v>
      </c>
    </row>
    <row r="62" spans="1:17">
      <c r="A62" s="4" t="s">
        <v>1111</v>
      </c>
      <c r="L62" s="5" t="n">
        <v>3568</v>
      </c>
      <c r="N62" s="5" t="n">
        <v>1485</v>
      </c>
      <c r="P62" s="5" t="n">
        <v>1392</v>
      </c>
    </row>
    <row r="63" spans="1:17">
      <c r="A63" s="4" t="s">
        <v>1135</v>
      </c>
    </row>
    <row r="64" spans="1:17">
      <c r="A64" s="4" t="s">
        <v>96</v>
      </c>
      <c r="L64" s="5" t="n">
        <v>51508</v>
      </c>
      <c r="N64" s="5" t="n">
        <v>33946</v>
      </c>
      <c r="P64" s="5" t="n">
        <v>37562</v>
      </c>
    </row>
    <row r="65" spans="1:17">
      <c r="A65" s="4" t="s">
        <v>1111</v>
      </c>
      <c r="L65" s="5" t="n">
        <v>34188</v>
      </c>
      <c r="N65" s="5" t="n">
        <v>28367</v>
      </c>
      <c r="P65" s="5" t="n">
        <v>21924</v>
      </c>
    </row>
    <row r="66" spans="1:17">
      <c r="A66" s="4" t="s">
        <v>1112</v>
      </c>
      <c r="L66" s="5" t="n">
        <v>17320</v>
      </c>
      <c r="N66" s="5" t="n">
        <v>5579</v>
      </c>
      <c r="P66" s="5" t="n">
        <v>15638</v>
      </c>
    </row>
    <row r="67" spans="1:17">
      <c r="A67" s="4" t="s">
        <v>99</v>
      </c>
      <c r="L67" s="4" t="s">
        <v>75</v>
      </c>
      <c r="N67" s="4" t="s">
        <v>75</v>
      </c>
      <c r="P67" s="4" t="s">
        <v>75</v>
      </c>
    </row>
    <row r="68" spans="1:17">
      <c r="A68" s="4" t="s">
        <v>100</v>
      </c>
      <c r="L68" s="5" t="n">
        <v>10453</v>
      </c>
      <c r="N68" s="5" t="n">
        <v>9280</v>
      </c>
      <c r="P68" s="5" t="n">
        <v>6720</v>
      </c>
    </row>
    <row r="69" spans="1:17">
      <c r="A69" s="4" t="s">
        <v>50</v>
      </c>
      <c r="B69" s="5" t="n">
        <v>184361</v>
      </c>
      <c r="G69" s="5" t="n">
        <v>192600</v>
      </c>
      <c r="L69" s="5" t="n">
        <v>184361</v>
      </c>
      <c r="N69" s="5" t="n">
        <v>192600</v>
      </c>
      <c r="P69" s="5" t="n">
        <v>136428</v>
      </c>
    </row>
    <row r="70" spans="1:17">
      <c r="A70" s="4" t="s">
        <v>52</v>
      </c>
      <c r="B70" s="5" t="n">
        <v>-55206</v>
      </c>
      <c r="G70" s="5" t="n">
        <v>-57228</v>
      </c>
      <c r="L70" s="5" t="n">
        <v>-55206</v>
      </c>
      <c r="N70" s="5" t="n">
        <v>-57228</v>
      </c>
      <c r="P70" s="5" t="n">
        <v>-60794</v>
      </c>
    </row>
    <row r="71" spans="1:17">
      <c r="A71" s="4" t="s">
        <v>479</v>
      </c>
      <c r="B71" s="5" t="n">
        <v>129155</v>
      </c>
      <c r="G71" s="5" t="n">
        <v>135372</v>
      </c>
      <c r="L71" s="5" t="n">
        <v>129155</v>
      </c>
      <c r="N71" s="5" t="n">
        <v>135372</v>
      </c>
      <c r="P71" s="5" t="n">
        <v>75634</v>
      </c>
    </row>
    <row r="72" spans="1:17">
      <c r="A72" s="4" t="s">
        <v>1113</v>
      </c>
      <c r="B72" s="5" t="n">
        <v>140335</v>
      </c>
      <c r="C72" s="4" t="s">
        <v>483</v>
      </c>
      <c r="G72" s="5" t="n">
        <v>140173</v>
      </c>
      <c r="H72" s="4" t="s">
        <v>491</v>
      </c>
      <c r="L72" s="5" t="n">
        <v>140335</v>
      </c>
      <c r="M72" s="4" t="s">
        <v>483</v>
      </c>
      <c r="N72" s="5" t="n">
        <v>140173</v>
      </c>
      <c r="O72" s="4" t="s">
        <v>491</v>
      </c>
      <c r="P72" s="5" t="n">
        <v>96847</v>
      </c>
      <c r="Q72" s="4" t="s">
        <v>1114</v>
      </c>
    </row>
    <row r="73" spans="1:17">
      <c r="A73" s="4" t="s">
        <v>1136</v>
      </c>
    </row>
    <row r="74" spans="1:17">
      <c r="A74" s="4" t="s">
        <v>1116</v>
      </c>
      <c r="L74" s="5" t="n">
        <v>3843</v>
      </c>
      <c r="N74" s="5" t="n">
        <v>3870</v>
      </c>
      <c r="P74" s="5" t="n">
        <v>3898</v>
      </c>
    </row>
    <row r="75" spans="1:17">
      <c r="A75" s="4" t="s">
        <v>1137</v>
      </c>
    </row>
    <row r="76" spans="1:17">
      <c r="A76" s="4" t="s">
        <v>96</v>
      </c>
      <c r="L76" s="5" t="n">
        <v>43847</v>
      </c>
      <c r="N76" s="5" t="n">
        <v>32866</v>
      </c>
      <c r="P76" s="5" t="n">
        <v>36706</v>
      </c>
    </row>
    <row r="77" spans="1:17">
      <c r="A77" s="4" t="s">
        <v>1138</v>
      </c>
    </row>
    <row r="78" spans="1:17">
      <c r="A78" s="4" t="s">
        <v>96</v>
      </c>
      <c r="L78" s="4" t="s">
        <v>75</v>
      </c>
      <c r="N78" s="4" t="s">
        <v>75</v>
      </c>
      <c r="P78" s="4" t="s">
        <v>75</v>
      </c>
    </row>
    <row r="79" spans="1:17">
      <c r="A79" s="4" t="s">
        <v>1139</v>
      </c>
    </row>
    <row r="80" spans="1:17">
      <c r="A80" s="4" t="s">
        <v>96</v>
      </c>
      <c r="L80" s="5" t="n">
        <v>7661</v>
      </c>
      <c r="N80" s="5" t="n">
        <v>1080</v>
      </c>
      <c r="P80" s="5" t="n">
        <v>856</v>
      </c>
    </row>
    <row r="81" spans="1:17">
      <c r="A81" s="4" t="s">
        <v>1111</v>
      </c>
      <c r="L81" s="5" t="n">
        <v>4313</v>
      </c>
      <c r="N81" s="5" t="n">
        <v>3319</v>
      </c>
      <c r="P81" s="5" t="n">
        <v>2519</v>
      </c>
    </row>
    <row r="82" spans="1:17">
      <c r="A82" s="4" t="s">
        <v>1140</v>
      </c>
    </row>
    <row r="83" spans="1:17">
      <c r="A83" s="4" t="s">
        <v>1111</v>
      </c>
      <c r="L83" s="5" t="n">
        <v>16538</v>
      </c>
      <c r="N83" s="5" t="n">
        <v>13419</v>
      </c>
      <c r="P83" s="5" t="n">
        <v>12628</v>
      </c>
    </row>
    <row r="84" spans="1:17">
      <c r="A84" s="4" t="s">
        <v>1141</v>
      </c>
    </row>
    <row r="85" spans="1:17">
      <c r="A85" s="4" t="s">
        <v>1111</v>
      </c>
      <c r="L85" s="5" t="n">
        <v>6330</v>
      </c>
      <c r="N85" s="5" t="n">
        <v>5957</v>
      </c>
      <c r="P85" s="5" t="n">
        <v>2628</v>
      </c>
    </row>
    <row r="86" spans="1:17">
      <c r="A86" s="4" t="s">
        <v>1142</v>
      </c>
    </row>
    <row r="87" spans="1:17">
      <c r="A87" s="4" t="s">
        <v>1111</v>
      </c>
      <c r="L87" s="5" t="n">
        <v>2085</v>
      </c>
      <c r="N87" s="5" t="n">
        <v>2180</v>
      </c>
      <c r="P87" s="5" t="n">
        <v>1098</v>
      </c>
    </row>
    <row r="88" spans="1:17">
      <c r="A88" s="4" t="s">
        <v>1143</v>
      </c>
    </row>
    <row r="89" spans="1:17">
      <c r="A89" s="4" t="s">
        <v>1111</v>
      </c>
      <c r="L89" s="5" t="n">
        <v>1096</v>
      </c>
      <c r="N89" s="5" t="n">
        <v>677</v>
      </c>
      <c r="P89" s="5" t="n">
        <v>539</v>
      </c>
    </row>
    <row r="90" spans="1:17">
      <c r="A90" s="4" t="s">
        <v>1144</v>
      </c>
    </row>
    <row r="91" spans="1:17">
      <c r="A91" s="4" t="s">
        <v>1111</v>
      </c>
      <c r="L91" s="5" t="n">
        <v>3826</v>
      </c>
      <c r="N91" s="5" t="n">
        <v>2815</v>
      </c>
      <c r="P91" s="5" t="n">
        <v>2512</v>
      </c>
    </row>
    <row r="92" spans="1:17">
      <c r="A92" s="4" t="s">
        <v>1145</v>
      </c>
    </row>
    <row r="93" spans="1:17">
      <c r="A93" s="4" t="s">
        <v>96</v>
      </c>
      <c r="L93" s="5" t="n">
        <v>49185</v>
      </c>
      <c r="N93" s="5" t="n">
        <v>33884</v>
      </c>
      <c r="P93" s="5" t="n">
        <v>53887</v>
      </c>
    </row>
    <row r="94" spans="1:17">
      <c r="A94" s="4" t="s">
        <v>1111</v>
      </c>
      <c r="L94" s="5" t="n">
        <v>38718</v>
      </c>
      <c r="N94" s="5" t="n">
        <v>37299</v>
      </c>
      <c r="P94" s="5" t="n">
        <v>35117</v>
      </c>
    </row>
    <row r="95" spans="1:17">
      <c r="A95" s="4" t="s">
        <v>1112</v>
      </c>
      <c r="L95" s="5" t="n">
        <v>10467</v>
      </c>
      <c r="N95" s="5" t="n">
        <v>-3415</v>
      </c>
      <c r="P95" s="5" t="n">
        <v>18770</v>
      </c>
    </row>
    <row r="96" spans="1:17">
      <c r="A96" s="4" t="s">
        <v>99</v>
      </c>
      <c r="L96" s="4" t="s">
        <v>75</v>
      </c>
      <c r="N96" s="4" t="s">
        <v>75</v>
      </c>
      <c r="P96" s="4" t="s">
        <v>75</v>
      </c>
    </row>
    <row r="97" spans="1:17">
      <c r="A97" s="4" t="s">
        <v>100</v>
      </c>
      <c r="L97" s="5" t="n">
        <v>18762</v>
      </c>
      <c r="N97" s="5" t="n">
        <v>17724</v>
      </c>
      <c r="P97" s="5" t="n">
        <v>11550</v>
      </c>
    </row>
    <row r="98" spans="1:17">
      <c r="A98" s="4" t="s">
        <v>50</v>
      </c>
      <c r="B98" s="5" t="n">
        <v>306897</v>
      </c>
      <c r="G98" s="5" t="n">
        <v>326378</v>
      </c>
      <c r="L98" s="5" t="n">
        <v>306897</v>
      </c>
      <c r="N98" s="5" t="n">
        <v>326378</v>
      </c>
      <c r="P98" s="5" t="n">
        <v>197389</v>
      </c>
    </row>
    <row r="99" spans="1:17">
      <c r="A99" s="4" t="s">
        <v>52</v>
      </c>
      <c r="B99" s="5" t="n">
        <v>-81378</v>
      </c>
      <c r="G99" s="5" t="n">
        <v>-100435</v>
      </c>
      <c r="L99" s="5" t="n">
        <v>-81378</v>
      </c>
      <c r="N99" s="5" t="n">
        <v>-100435</v>
      </c>
      <c r="P99" s="5" t="n">
        <v>-97433</v>
      </c>
    </row>
    <row r="100" spans="1:17">
      <c r="A100" s="4" t="s">
        <v>479</v>
      </c>
      <c r="B100" s="5" t="n">
        <v>225519</v>
      </c>
      <c r="G100" s="5" t="n">
        <v>225943</v>
      </c>
      <c r="L100" s="5" t="n">
        <v>225519</v>
      </c>
      <c r="N100" s="5" t="n">
        <v>225943</v>
      </c>
      <c r="P100" s="5" t="n">
        <v>99956</v>
      </c>
    </row>
    <row r="101" spans="1:17">
      <c r="A101" s="4" t="s">
        <v>1113</v>
      </c>
      <c r="B101" s="5" t="n">
        <v>260002</v>
      </c>
      <c r="C101" s="4" t="s">
        <v>483</v>
      </c>
      <c r="G101" s="5" t="n">
        <v>234471</v>
      </c>
      <c r="H101" s="4" t="s">
        <v>491</v>
      </c>
      <c r="L101" s="5" t="n">
        <v>260002</v>
      </c>
      <c r="M101" s="4" t="s">
        <v>483</v>
      </c>
      <c r="N101" s="5" t="n">
        <v>234471</v>
      </c>
      <c r="O101" s="4" t="s">
        <v>491</v>
      </c>
      <c r="P101" s="5" t="n">
        <v>140166</v>
      </c>
      <c r="Q101" s="4" t="s">
        <v>1114</v>
      </c>
    </row>
    <row r="102" spans="1:17">
      <c r="A102" s="4" t="s">
        <v>1146</v>
      </c>
    </row>
    <row r="103" spans="1:17">
      <c r="A103" s="4" t="s">
        <v>1116</v>
      </c>
      <c r="L103" s="4" t="s">
        <v>75</v>
      </c>
      <c r="N103" s="5" t="n">
        <v>862</v>
      </c>
      <c r="P103" s="5" t="n">
        <v>4389</v>
      </c>
    </row>
    <row r="104" spans="1:17">
      <c r="A104" s="4" t="s">
        <v>1147</v>
      </c>
    </row>
    <row r="105" spans="1:17">
      <c r="A105" s="4" t="s">
        <v>96</v>
      </c>
      <c r="L105" s="5" t="n">
        <v>50072</v>
      </c>
      <c r="N105" s="5" t="n">
        <v>33410</v>
      </c>
      <c r="P105" s="5" t="n">
        <v>41657</v>
      </c>
    </row>
    <row r="106" spans="1:17">
      <c r="A106" s="4" t="s">
        <v>1148</v>
      </c>
    </row>
    <row r="107" spans="1:17">
      <c r="A107" s="4" t="s">
        <v>96</v>
      </c>
      <c r="L107" s="4" t="s">
        <v>75</v>
      </c>
      <c r="N107" s="4" t="s">
        <v>75</v>
      </c>
      <c r="P107" s="4" t="s">
        <v>75</v>
      </c>
    </row>
    <row r="108" spans="1:17">
      <c r="A108" s="4" t="s">
        <v>1149</v>
      </c>
    </row>
    <row r="109" spans="1:17">
      <c r="A109" s="4" t="s">
        <v>96</v>
      </c>
      <c r="L109" s="5" t="n">
        <v>-887</v>
      </c>
      <c r="N109" s="5" t="n">
        <v>474</v>
      </c>
      <c r="P109" s="5" t="n">
        <v>12230</v>
      </c>
    </row>
    <row r="110" spans="1:17">
      <c r="A110" s="4" t="s">
        <v>1111</v>
      </c>
      <c r="L110" s="5" t="n">
        <v>3980</v>
      </c>
      <c r="N110" s="5" t="n">
        <v>5240</v>
      </c>
      <c r="P110" s="5" t="n">
        <v>3247</v>
      </c>
    </row>
    <row r="111" spans="1:17">
      <c r="A111" s="4" t="s">
        <v>1150</v>
      </c>
    </row>
    <row r="112" spans="1:17">
      <c r="A112" s="4" t="s">
        <v>1111</v>
      </c>
      <c r="L112" s="5" t="n">
        <v>16806</v>
      </c>
      <c r="N112" s="5" t="n">
        <v>16883</v>
      </c>
      <c r="P112" s="5" t="n">
        <v>18381</v>
      </c>
    </row>
    <row r="113" spans="1:17">
      <c r="A113" s="4" t="s">
        <v>1151</v>
      </c>
    </row>
    <row r="114" spans="1:17">
      <c r="A114" s="4" t="s">
        <v>1111</v>
      </c>
      <c r="L114" s="5" t="n">
        <v>11172</v>
      </c>
      <c r="N114" s="5" t="n">
        <v>9037</v>
      </c>
      <c r="P114" s="5" t="n">
        <v>6426</v>
      </c>
    </row>
    <row r="115" spans="1:17">
      <c r="A115" s="4" t="s">
        <v>1152</v>
      </c>
    </row>
    <row r="116" spans="1:17">
      <c r="A116" s="4" t="s">
        <v>1111</v>
      </c>
      <c r="L116" s="5" t="n">
        <v>1362</v>
      </c>
      <c r="N116" s="5" t="n">
        <v>968</v>
      </c>
      <c r="P116" s="5" t="n">
        <v>2117</v>
      </c>
    </row>
    <row r="117" spans="1:17">
      <c r="A117" s="4" t="s">
        <v>1153</v>
      </c>
    </row>
    <row r="118" spans="1:17">
      <c r="A118" s="4" t="s">
        <v>1111</v>
      </c>
      <c r="L118" s="5" t="n">
        <v>1371</v>
      </c>
      <c r="N118" s="5" t="n">
        <v>1444</v>
      </c>
      <c r="P118" s="5" t="n">
        <v>731</v>
      </c>
    </row>
    <row r="119" spans="1:17">
      <c r="A119" s="4" t="s">
        <v>1154</v>
      </c>
    </row>
    <row r="120" spans="1:17">
      <c r="A120" s="4" t="s">
        <v>1111</v>
      </c>
      <c r="L120" s="5" t="n">
        <v>4027</v>
      </c>
      <c r="N120" s="5" t="n">
        <v>3727</v>
      </c>
      <c r="P120" s="5" t="n">
        <v>4215</v>
      </c>
    </row>
    <row r="121" spans="1:17">
      <c r="A121" s="4" t="s">
        <v>459</v>
      </c>
    </row>
    <row r="122" spans="1:17">
      <c r="A122" s="4" t="s">
        <v>96</v>
      </c>
      <c r="L122" s="5" t="n">
        <v>23532</v>
      </c>
      <c r="N122" s="5" t="n">
        <v>8165</v>
      </c>
      <c r="P122" s="5" t="n">
        <v>10209</v>
      </c>
    </row>
    <row r="123" spans="1:17">
      <c r="A123" s="4" t="s">
        <v>1111</v>
      </c>
      <c r="L123" s="5" t="n">
        <v>8388</v>
      </c>
      <c r="N123" s="5" t="n">
        <v>1739</v>
      </c>
      <c r="P123" s="5" t="n">
        <v>2527</v>
      </c>
    </row>
    <row r="124" spans="1:17">
      <c r="A124" s="4" t="s">
        <v>1112</v>
      </c>
      <c r="L124" s="5" t="n">
        <v>15144</v>
      </c>
      <c r="N124" s="5" t="n">
        <v>6426</v>
      </c>
      <c r="P124" s="5" t="n">
        <v>7682</v>
      </c>
    </row>
    <row r="125" spans="1:17">
      <c r="A125" s="4" t="s">
        <v>99</v>
      </c>
      <c r="L125" s="4" t="s">
        <v>75</v>
      </c>
      <c r="N125" s="4" t="s">
        <v>75</v>
      </c>
      <c r="P125" s="4" t="s">
        <v>75</v>
      </c>
    </row>
    <row r="126" spans="1:17">
      <c r="A126" s="4" t="s">
        <v>100</v>
      </c>
      <c r="L126" s="5" t="n">
        <v>7908</v>
      </c>
      <c r="N126" s="5" t="n">
        <v>3608</v>
      </c>
      <c r="P126" s="5" t="n">
        <v>4083</v>
      </c>
    </row>
    <row r="127" spans="1:17">
      <c r="A127" s="4" t="s">
        <v>50</v>
      </c>
      <c r="B127" s="5" t="n">
        <v>124177</v>
      </c>
      <c r="G127" s="5" t="n">
        <v>72484</v>
      </c>
      <c r="L127" s="5" t="n">
        <v>124177</v>
      </c>
      <c r="N127" s="5" t="n">
        <v>72484</v>
      </c>
      <c r="P127" s="5" t="n">
        <v>57744</v>
      </c>
    </row>
    <row r="128" spans="1:17">
      <c r="A128" s="4" t="s">
        <v>52</v>
      </c>
      <c r="B128" s="5" t="n">
        <v>-57002</v>
      </c>
      <c r="G128" s="5" t="n">
        <v>-37281</v>
      </c>
      <c r="L128" s="5" t="n">
        <v>-57002</v>
      </c>
      <c r="N128" s="5" t="n">
        <v>-37281</v>
      </c>
      <c r="P128" s="5" t="n">
        <v>-34455</v>
      </c>
    </row>
    <row r="129" spans="1:17">
      <c r="A129" s="4" t="s">
        <v>479</v>
      </c>
      <c r="B129" s="5" t="n">
        <v>67175</v>
      </c>
      <c r="G129" s="5" t="n">
        <v>35203</v>
      </c>
      <c r="L129" s="5" t="n">
        <v>67175</v>
      </c>
      <c r="N129" s="5" t="n">
        <v>35203</v>
      </c>
      <c r="P129" s="5" t="n">
        <v>23289</v>
      </c>
    </row>
    <row r="130" spans="1:17">
      <c r="A130" s="4" t="s">
        <v>1113</v>
      </c>
      <c r="B130" s="5" t="n">
        <v>137983</v>
      </c>
      <c r="C130" s="4" t="s">
        <v>483</v>
      </c>
      <c r="G130" s="5" t="n">
        <v>103135</v>
      </c>
      <c r="H130" s="4" t="s">
        <v>491</v>
      </c>
      <c r="L130" s="5" t="n">
        <v>137983</v>
      </c>
      <c r="M130" s="4" t="s">
        <v>483</v>
      </c>
      <c r="N130" s="5" t="n">
        <v>103135</v>
      </c>
      <c r="O130" s="4" t="s">
        <v>491</v>
      </c>
      <c r="P130" s="5" t="n">
        <v>94373</v>
      </c>
      <c r="Q130" s="4" t="s">
        <v>1114</v>
      </c>
    </row>
    <row r="131" spans="1:17">
      <c r="A131" s="4" t="s">
        <v>1155</v>
      </c>
    </row>
    <row r="132" spans="1:17">
      <c r="A132" s="4" t="s">
        <v>1116</v>
      </c>
      <c r="L132" s="4" t="s">
        <v>75</v>
      </c>
      <c r="N132" s="4" t="s">
        <v>75</v>
      </c>
      <c r="P132" s="5" t="n">
        <v>913</v>
      </c>
    </row>
    <row r="133" spans="1:17">
      <c r="A133" s="4" t="s">
        <v>1156</v>
      </c>
    </row>
    <row r="134" spans="1:17">
      <c r="A134" s="4" t="s">
        <v>96</v>
      </c>
      <c r="L134" s="5" t="n">
        <v>17343</v>
      </c>
      <c r="N134" s="5" t="n">
        <v>2977</v>
      </c>
      <c r="P134" s="5" t="n">
        <v>196</v>
      </c>
    </row>
    <row r="135" spans="1:17">
      <c r="A135" s="4" t="s">
        <v>1157</v>
      </c>
    </row>
    <row r="136" spans="1:17">
      <c r="A136" s="4" t="s">
        <v>96</v>
      </c>
      <c r="L136" s="5" t="n">
        <v>4635</v>
      </c>
      <c r="N136" s="5" t="n">
        <v>4636</v>
      </c>
      <c r="P136" s="5" t="n">
        <v>8833</v>
      </c>
    </row>
    <row r="137" spans="1:17">
      <c r="A137" s="4" t="s">
        <v>1158</v>
      </c>
    </row>
    <row r="138" spans="1:17">
      <c r="A138" s="4" t="s">
        <v>96</v>
      </c>
      <c r="L138" s="5" t="n">
        <v>1554</v>
      </c>
      <c r="N138" s="5" t="n">
        <v>552</v>
      </c>
      <c r="P138" s="5" t="n">
        <v>1180</v>
      </c>
    </row>
    <row r="139" spans="1:17">
      <c r="A139" s="4" t="s">
        <v>1111</v>
      </c>
      <c r="L139" s="5" t="n">
        <v>1130</v>
      </c>
      <c r="N139" s="5" t="n">
        <v>117</v>
      </c>
      <c r="P139" s="5" t="n">
        <v>114</v>
      </c>
    </row>
    <row r="140" spans="1:17">
      <c r="A140" s="4" t="s">
        <v>1159</v>
      </c>
    </row>
    <row r="141" spans="1:17">
      <c r="A141" s="4" t="s">
        <v>1111</v>
      </c>
      <c r="L141" s="5" t="n">
        <v>4399</v>
      </c>
      <c r="N141" s="5" t="n">
        <v>809</v>
      </c>
      <c r="P141" s="5" t="n">
        <v>2117</v>
      </c>
    </row>
    <row r="142" spans="1:17">
      <c r="A142" s="4" t="s">
        <v>1160</v>
      </c>
    </row>
    <row r="143" spans="1:17">
      <c r="A143" s="4" t="s">
        <v>1111</v>
      </c>
      <c r="L143" s="5" t="n">
        <v>1011</v>
      </c>
      <c r="N143" s="5" t="n">
        <v>274</v>
      </c>
      <c r="P143" s="5" t="n">
        <v>232</v>
      </c>
    </row>
    <row r="144" spans="1:17">
      <c r="A144" s="4" t="s">
        <v>1161</v>
      </c>
    </row>
    <row r="145" spans="1:17">
      <c r="A145" s="4" t="s">
        <v>1111</v>
      </c>
      <c r="L145" s="5" t="n">
        <v>128</v>
      </c>
      <c r="N145" s="4" t="s">
        <v>75</v>
      </c>
      <c r="P145" s="4" t="s">
        <v>75</v>
      </c>
    </row>
    <row r="146" spans="1:17">
      <c r="A146" s="4" t="s">
        <v>1162</v>
      </c>
    </row>
    <row r="147" spans="1:17">
      <c r="A147" s="4" t="s">
        <v>1111</v>
      </c>
      <c r="L147" s="5" t="n">
        <v>495</v>
      </c>
      <c r="N147" s="5" t="n">
        <v>316</v>
      </c>
      <c r="P147" s="5" t="n">
        <v>43</v>
      </c>
    </row>
    <row r="148" spans="1:17">
      <c r="A148" s="4" t="s">
        <v>1163</v>
      </c>
    </row>
    <row r="149" spans="1:17">
      <c r="A149" s="4" t="s">
        <v>1111</v>
      </c>
      <c r="L149" s="5" t="n">
        <v>1225</v>
      </c>
      <c r="N149" s="5" t="n">
        <v>223</v>
      </c>
      <c r="P149" s="5" t="n">
        <v>21</v>
      </c>
    </row>
    <row r="150" spans="1:17">
      <c r="A150" s="4" t="s">
        <v>463</v>
      </c>
    </row>
    <row r="151" spans="1:17">
      <c r="A151" s="4" t="s">
        <v>96</v>
      </c>
      <c r="L151" s="5" t="n">
        <v>75820</v>
      </c>
      <c r="N151" s="5" t="n">
        <v>75492</v>
      </c>
      <c r="P151" s="5" t="n">
        <v>81122</v>
      </c>
    </row>
    <row r="152" spans="1:17">
      <c r="A152" s="4" t="s">
        <v>1111</v>
      </c>
      <c r="L152" s="5" t="n">
        <v>61097</v>
      </c>
      <c r="N152" s="5" t="n">
        <v>53183</v>
      </c>
      <c r="P152" s="5" t="n">
        <v>59500</v>
      </c>
    </row>
    <row r="153" spans="1:17">
      <c r="A153" s="4" t="s">
        <v>1112</v>
      </c>
      <c r="L153" s="5" t="n">
        <v>14723</v>
      </c>
      <c r="N153" s="5" t="n">
        <v>22309</v>
      </c>
      <c r="P153" s="5" t="n">
        <v>21622</v>
      </c>
    </row>
    <row r="154" spans="1:17">
      <c r="A154" s="4" t="s">
        <v>99</v>
      </c>
      <c r="L154" s="4" t="s">
        <v>75</v>
      </c>
      <c r="N154" s="4" t="s">
        <v>75</v>
      </c>
      <c r="P154" s="4" t="s">
        <v>75</v>
      </c>
    </row>
    <row r="155" spans="1:17">
      <c r="A155" s="4" t="s">
        <v>100</v>
      </c>
      <c r="L155" s="5" t="n">
        <v>11896</v>
      </c>
      <c r="N155" s="5" t="n">
        <v>10107</v>
      </c>
      <c r="P155" s="5" t="n">
        <v>8664</v>
      </c>
    </row>
    <row r="156" spans="1:17">
      <c r="A156" s="4" t="s">
        <v>50</v>
      </c>
      <c r="B156" s="5" t="n">
        <v>194963</v>
      </c>
      <c r="G156" s="5" t="n">
        <v>177899</v>
      </c>
      <c r="L156" s="5" t="n">
        <v>194963</v>
      </c>
      <c r="N156" s="5" t="n">
        <v>177899</v>
      </c>
      <c r="P156" s="5" t="n">
        <v>162972</v>
      </c>
    </row>
    <row r="157" spans="1:17">
      <c r="A157" s="4" t="s">
        <v>52</v>
      </c>
      <c r="B157" s="5" t="n">
        <v>-142949</v>
      </c>
      <c r="G157" s="5" t="n">
        <v>-134580</v>
      </c>
      <c r="L157" s="5" t="n">
        <v>-142949</v>
      </c>
      <c r="N157" s="5" t="n">
        <v>-134580</v>
      </c>
      <c r="P157" s="5" t="n">
        <v>-114862</v>
      </c>
    </row>
    <row r="158" spans="1:17">
      <c r="A158" s="4" t="s">
        <v>479</v>
      </c>
      <c r="B158" s="5" t="n">
        <v>52014</v>
      </c>
      <c r="G158" s="5" t="n">
        <v>43319</v>
      </c>
      <c r="L158" s="5" t="n">
        <v>52014</v>
      </c>
      <c r="N158" s="5" t="n">
        <v>43319</v>
      </c>
      <c r="P158" s="5" t="n">
        <v>48110</v>
      </c>
    </row>
    <row r="159" spans="1:17">
      <c r="A159" s="4" t="s">
        <v>1113</v>
      </c>
      <c r="B159" s="6" t="n">
        <v>59716</v>
      </c>
      <c r="C159" s="4" t="s">
        <v>483</v>
      </c>
      <c r="G159" s="6" t="n">
        <v>50704</v>
      </c>
      <c r="H159" s="4" t="s">
        <v>491</v>
      </c>
      <c r="L159" s="5" t="n">
        <v>59716</v>
      </c>
      <c r="M159" s="4" t="s">
        <v>483</v>
      </c>
      <c r="N159" s="5" t="n">
        <v>50704</v>
      </c>
      <c r="O159" s="4" t="s">
        <v>491</v>
      </c>
      <c r="P159" s="5" t="n">
        <v>84783</v>
      </c>
      <c r="Q159" s="4" t="s">
        <v>1114</v>
      </c>
    </row>
    <row r="160" spans="1:17">
      <c r="A160" s="4" t="s">
        <v>1164</v>
      </c>
    </row>
    <row r="161" spans="1:17">
      <c r="A161" s="4" t="s">
        <v>1116</v>
      </c>
      <c r="L161" s="5" t="n">
        <v>212</v>
      </c>
      <c r="N161" s="5" t="n">
        <v>64</v>
      </c>
      <c r="P161" s="5" t="n">
        <v>402</v>
      </c>
    </row>
    <row r="162" spans="1:17">
      <c r="A162" s="4" t="s">
        <v>1165</v>
      </c>
    </row>
    <row r="163" spans="1:17">
      <c r="A163" s="4" t="s">
        <v>96</v>
      </c>
      <c r="L163" s="5" t="n">
        <v>72188</v>
      </c>
      <c r="N163" s="5" t="n">
        <v>73213</v>
      </c>
      <c r="P163" s="5" t="n">
        <v>78866</v>
      </c>
    </row>
    <row r="164" spans="1:17">
      <c r="A164" s="4" t="s">
        <v>1166</v>
      </c>
    </row>
    <row r="165" spans="1:17">
      <c r="A165" s="4" t="s">
        <v>96</v>
      </c>
      <c r="L165" s="4" t="s">
        <v>75</v>
      </c>
      <c r="N165" s="4" t="s">
        <v>75</v>
      </c>
      <c r="P165" s="4" t="s">
        <v>75</v>
      </c>
    </row>
    <row r="166" spans="1:17">
      <c r="A166" s="4" t="s">
        <v>1167</v>
      </c>
    </row>
    <row r="167" spans="1:17">
      <c r="A167" s="4" t="s">
        <v>96</v>
      </c>
      <c r="L167" s="5" t="n">
        <v>3632</v>
      </c>
      <c r="N167" s="5" t="n">
        <v>2279</v>
      </c>
      <c r="P167" s="5" t="n">
        <v>2256</v>
      </c>
    </row>
    <row r="168" spans="1:17">
      <c r="A168" s="4" t="s">
        <v>1111</v>
      </c>
      <c r="L168" s="5" t="n">
        <v>1332</v>
      </c>
      <c r="N168" s="5" t="n">
        <v>980</v>
      </c>
      <c r="P168" s="5" t="n">
        <v>1180</v>
      </c>
    </row>
    <row r="169" spans="1:17">
      <c r="A169" s="4" t="s">
        <v>1168</v>
      </c>
    </row>
    <row r="170" spans="1:17">
      <c r="A170" s="4" t="s">
        <v>1111</v>
      </c>
      <c r="L170" s="5" t="n">
        <v>38577</v>
      </c>
      <c r="N170" s="5" t="n">
        <v>34768</v>
      </c>
      <c r="P170" s="5" t="n">
        <v>39713</v>
      </c>
    </row>
    <row r="171" spans="1:17">
      <c r="A171" s="4" t="s">
        <v>1169</v>
      </c>
    </row>
    <row r="172" spans="1:17">
      <c r="A172" s="4" t="s">
        <v>1111</v>
      </c>
      <c r="L172" s="5" t="n">
        <v>9614</v>
      </c>
      <c r="N172" s="5" t="n">
        <v>8793</v>
      </c>
      <c r="P172" s="5" t="n">
        <v>9275</v>
      </c>
    </row>
    <row r="173" spans="1:17">
      <c r="A173" s="4" t="s">
        <v>1170</v>
      </c>
    </row>
    <row r="174" spans="1:17">
      <c r="A174" s="4" t="s">
        <v>1111</v>
      </c>
      <c r="L174" s="5" t="n">
        <v>6055</v>
      </c>
      <c r="N174" s="5" t="n">
        <v>4059</v>
      </c>
      <c r="P174" s="5" t="n">
        <v>4378</v>
      </c>
    </row>
    <row r="175" spans="1:17">
      <c r="A175" s="4" t="s">
        <v>1171</v>
      </c>
    </row>
    <row r="176" spans="1:17">
      <c r="A176" s="4" t="s">
        <v>1111</v>
      </c>
      <c r="L176" s="5" t="n">
        <v>1190</v>
      </c>
      <c r="N176" s="5" t="n">
        <v>801</v>
      </c>
      <c r="P176" s="5" t="n">
        <v>1006</v>
      </c>
    </row>
    <row r="177" spans="1:17">
      <c r="A177" s="4" t="s">
        <v>1172</v>
      </c>
    </row>
    <row r="178" spans="1:17">
      <c r="A178" s="4" t="s">
        <v>1111</v>
      </c>
      <c r="L178" s="6" t="n">
        <v>4329</v>
      </c>
      <c r="N178" s="6" t="n">
        <v>3782</v>
      </c>
      <c r="P178" s="6" t="n">
        <v>3948</v>
      </c>
    </row>
    <row r="179" spans="1:17"/>
    <row r="180" spans="1:17">
      <c r="A180" s="4" t="s">
        <v>51</v>
      </c>
      <c r="B180" s="4" t="s">
        <v>83</v>
      </c>
    </row>
    <row r="181" spans="1:17">
      <c r="A181" s="4" t="s">
        <v>483</v>
      </c>
      <c r="B181" s="4" t="s">
        <v>1173</v>
      </c>
    </row>
    <row r="182" spans="1:17">
      <c r="A182" s="4" t="s">
        <v>491</v>
      </c>
      <c r="B182" s="4" t="s">
        <v>1174</v>
      </c>
    </row>
    <row r="183" spans="1:17">
      <c r="A183" s="4" t="s">
        <v>1114</v>
      </c>
      <c r="B183" s="4" t="s">
        <v>1173</v>
      </c>
    </row>
  </sheetData>
  <mergeCells count="13">
    <mergeCell ref="A1:A2"/>
    <mergeCell ref="B1:K1"/>
    <mergeCell ref="L1:Q1"/>
    <mergeCell ref="B2:C2"/>
    <mergeCell ref="G2:H2"/>
    <mergeCell ref="L2:M2"/>
    <mergeCell ref="N2:O2"/>
    <mergeCell ref="P2:Q2"/>
    <mergeCell ref="A179:Q179"/>
    <mergeCell ref="B180:Q180"/>
    <mergeCell ref="B181:Q181"/>
    <mergeCell ref="B182:Q182"/>
    <mergeCell ref="B183:Q18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9</v>
      </c>
      <c r="D2" s="2" t="s">
        <v>95</v>
      </c>
    </row>
    <row r="3" spans="1:4">
      <c r="A3" s="4" t="s">
        <v>575</v>
      </c>
      <c r="B3" s="6" t="n">
        <v>-3415</v>
      </c>
      <c r="C3" s="6" t="n">
        <v>4077</v>
      </c>
      <c r="D3" s="6" t="n">
        <v>-6314</v>
      </c>
    </row>
    <row r="4" spans="1:4">
      <c r="A4" s="4" t="s">
        <v>455</v>
      </c>
    </row>
    <row r="5" spans="1:4">
      <c r="A5" s="4" t="s">
        <v>575</v>
      </c>
      <c r="B5" s="5" t="n">
        <v>2736</v>
      </c>
      <c r="C5" s="5" t="n">
        <v>10103</v>
      </c>
      <c r="D5" s="5" t="n">
        <v>3556</v>
      </c>
    </row>
    <row r="6" spans="1:4">
      <c r="A6" s="4" t="s">
        <v>607</v>
      </c>
    </row>
    <row r="7" spans="1:4">
      <c r="A7" s="4" t="s">
        <v>575</v>
      </c>
      <c r="B7" s="6" t="n">
        <v>-6151</v>
      </c>
      <c r="C7" s="6" t="n">
        <v>-6026</v>
      </c>
      <c r="D7" s="6" t="n">
        <v>-98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9</v>
      </c>
      <c r="D2" s="2" t="s">
        <v>95</v>
      </c>
    </row>
    <row r="3" spans="1:4">
      <c r="A3" s="4" t="s">
        <v>1177</v>
      </c>
      <c r="B3" s="6" t="n">
        <v>-316</v>
      </c>
      <c r="C3" s="6" t="n">
        <v>33773</v>
      </c>
      <c r="D3" s="6" t="n">
        <v>10224</v>
      </c>
    </row>
    <row r="4" spans="1:4">
      <c r="A4" s="4" t="s">
        <v>1178</v>
      </c>
      <c r="B4" s="5" t="n">
        <v>21031</v>
      </c>
      <c r="C4" s="5" t="n">
        <v>9216</v>
      </c>
      <c r="D4" s="5" t="n">
        <v>2698</v>
      </c>
    </row>
    <row r="5" spans="1:4">
      <c r="A5" s="4" t="s">
        <v>1179</v>
      </c>
      <c r="B5" s="4" t="s">
        <v>75</v>
      </c>
      <c r="C5" s="5" t="n">
        <v>1000</v>
      </c>
      <c r="D5" s="4" t="s">
        <v>75</v>
      </c>
    </row>
    <row r="6" spans="1:4">
      <c r="A6" s="4" t="s">
        <v>1180</v>
      </c>
      <c r="B6" s="4" t="s">
        <v>75</v>
      </c>
      <c r="C6" s="4" t="s">
        <v>75</v>
      </c>
      <c r="D6" s="6" t="n">
        <v>11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4"/>
    <col customWidth="1" max="6" min="6" width="14"/>
    <col customWidth="1" max="7" min="7" width="4"/>
    <col customWidth="1" max="8" min="8" width="14"/>
    <col customWidth="1" max="9" min="9" width="14"/>
  </cols>
  <sheetData>
    <row r="1" spans="1:9">
      <c r="A1" s="1" t="s">
        <v>1181</v>
      </c>
      <c r="B1" s="2" t="s">
        <v>1033</v>
      </c>
      <c r="C1" s="2" t="s">
        <v>1034</v>
      </c>
      <c r="D1" s="2" t="s">
        <v>1182</v>
      </c>
      <c r="E1" s="2" t="s">
        <v>1183</v>
      </c>
      <c r="F1" s="2" t="s">
        <v>2</v>
      </c>
      <c r="G1" s="2" t="s">
        <v>51</v>
      </c>
      <c r="H1" s="2" t="s">
        <v>39</v>
      </c>
      <c r="I1" s="2" t="s">
        <v>95</v>
      </c>
    </row>
    <row r="2" spans="1:9">
      <c r="A2" s="4" t="s">
        <v>542</v>
      </c>
      <c r="F2" s="5" t="n">
        <v>8</v>
      </c>
      <c r="H2" s="5" t="n">
        <v>11</v>
      </c>
      <c r="I2" s="5" t="n">
        <v>17</v>
      </c>
    </row>
    <row r="3" spans="1:9">
      <c r="A3" s="4" t="s">
        <v>941</v>
      </c>
    </row>
    <row r="4" spans="1:9">
      <c r="A4" s="4" t="s">
        <v>519</v>
      </c>
      <c r="H4" s="4" t="s">
        <v>942</v>
      </c>
    </row>
    <row r="5" spans="1:9">
      <c r="A5" s="4" t="s">
        <v>1184</v>
      </c>
    </row>
    <row r="6" spans="1:9">
      <c r="A6" s="4" t="s">
        <v>1072</v>
      </c>
      <c r="E6" s="4" t="s">
        <v>520</v>
      </c>
    </row>
    <row r="7" spans="1:9">
      <c r="A7" s="4" t="s">
        <v>1185</v>
      </c>
    </row>
    <row r="8" spans="1:9">
      <c r="A8" s="4" t="s">
        <v>519</v>
      </c>
      <c r="E8" s="4" t="s">
        <v>1074</v>
      </c>
    </row>
    <row r="9" spans="1:9">
      <c r="A9" s="4" t="s">
        <v>1186</v>
      </c>
      <c r="E9" s="5" t="n">
        <v>2</v>
      </c>
    </row>
    <row r="10" spans="1:9">
      <c r="A10" s="4" t="s">
        <v>481</v>
      </c>
    </row>
    <row r="11" spans="1:9">
      <c r="A11" s="4" t="s">
        <v>542</v>
      </c>
      <c r="F11" s="4" t="s">
        <v>75</v>
      </c>
      <c r="H11" s="5" t="n">
        <v>6</v>
      </c>
      <c r="I11" s="5" t="n">
        <v>12</v>
      </c>
    </row>
    <row r="12" spans="1:9">
      <c r="A12" s="4" t="s">
        <v>1187</v>
      </c>
    </row>
    <row r="13" spans="1:9">
      <c r="A13" s="4" t="s">
        <v>1072</v>
      </c>
      <c r="B13" s="4" t="s">
        <v>520</v>
      </c>
      <c r="C13" s="4" t="s">
        <v>520</v>
      </c>
    </row>
    <row r="14" spans="1:9">
      <c r="A14" s="4" t="s">
        <v>1187</v>
      </c>
    </row>
    <row r="15" spans="1:9">
      <c r="A15" s="4" t="s">
        <v>519</v>
      </c>
      <c r="B15" s="4" t="s">
        <v>1074</v>
      </c>
      <c r="C15" s="4" t="s">
        <v>1074</v>
      </c>
    </row>
    <row r="16" spans="1:9">
      <c r="A16" s="4" t="s">
        <v>1075</v>
      </c>
      <c r="B16" s="6" t="n">
        <v>2000000</v>
      </c>
      <c r="C16" s="13" t="n">
        <v>1552780</v>
      </c>
    </row>
    <row r="17" spans="1:9">
      <c r="A17" s="4" t="s">
        <v>1188</v>
      </c>
    </row>
    <row r="18" spans="1:9">
      <c r="A18" s="4" t="s">
        <v>542</v>
      </c>
      <c r="D18" s="5" t="n">
        <v>3</v>
      </c>
    </row>
    <row r="19" spans="1:9">
      <c r="A19" s="4" t="s">
        <v>1189</v>
      </c>
    </row>
    <row r="20" spans="1:9">
      <c r="A20" s="4" t="s">
        <v>1190</v>
      </c>
      <c r="D20" s="4" t="s">
        <v>475</v>
      </c>
    </row>
    <row r="21" spans="1:9">
      <c r="A21" s="4" t="s">
        <v>460</v>
      </c>
      <c r="D21" s="5" t="n">
        <v>4</v>
      </c>
    </row>
    <row r="22" spans="1:9">
      <c r="A22" s="4" t="s">
        <v>1191</v>
      </c>
    </row>
    <row r="23" spans="1:9">
      <c r="A23" s="4" t="s">
        <v>1192</v>
      </c>
      <c r="D23" s="5" t="n">
        <v>603872</v>
      </c>
    </row>
    <row r="24" spans="1:9"/>
    <row r="25" spans="1:9">
      <c r="A25" s="4" t="s">
        <v>51</v>
      </c>
      <c r="B25" s="4" t="s">
        <v>557</v>
      </c>
    </row>
  </sheetData>
  <mergeCells count="24">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I24"/>
    <mergeCell ref="B25:I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20:51:38Z</dcterms:created>
  <dcterms:modified xmlns:dcterms="http://purl.org/dc/terms/" xmlns:xsi="http://www.w3.org/2001/XMLSchema-instance" xsi:type="dcterms:W3CDTF">2019-03-11T20:51:38Z</dcterms:modified>
</cp:coreProperties>
</file>